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ash" sheetId="7" r:id="rId7"/>
    <s:sheet name="1. Significant Accounting Polic" sheetId="8" r:id="rId8"/>
    <s:sheet name="2. Investment Securities" sheetId="9" r:id="rId9"/>
    <s:sheet name="3. Loans, Allowance for Loan Lo" sheetId="10" r:id="rId10"/>
    <s:sheet name="4. Loan Servicing" sheetId="11" r:id="rId11"/>
    <s:sheet name="5. Bank Premises and Equipment" sheetId="12" r:id="rId12"/>
    <s:sheet name="6. Goodwill and Other Intangibl" sheetId="13" r:id="rId13"/>
    <s:sheet name="7. Other Investments" sheetId="14" r:id="rId14"/>
    <s:sheet name="8. Deposits" sheetId="15" r:id="rId15"/>
    <s:sheet name="9. Borrowed Funds" sheetId="16" r:id="rId16"/>
    <s:sheet name="10. Junior Subordinated Debentu" sheetId="17" r:id="rId17"/>
    <s:sheet name="11. Repurchase Agreements" sheetId="18" r:id="rId18"/>
    <s:sheet name="12. Income Taxes" sheetId="19" r:id="rId19"/>
    <s:sheet name="13. 401(k) and Profit-Sharing P" sheetId="20" r:id="rId20"/>
    <s:sheet name="14. Deferred Compensation and S" sheetId="21" r:id="rId21"/>
    <s:sheet name="15. Financial Instruments with " sheetId="22" r:id="rId22"/>
    <s:sheet name="16. Contingent Liability" sheetId="23" r:id="rId23"/>
    <s:sheet name="17. Legal Proceedings" sheetId="24" r:id="rId24"/>
    <s:sheet name="18. Transactions with Related P" sheetId="25" r:id="rId25"/>
    <s:sheet name="19. Restrictions on Cash and Du" sheetId="26" r:id="rId26"/>
    <s:sheet name="20. Regulatory Capital Requirem" sheetId="27" r:id="rId27"/>
    <s:sheet name="21. Fair Value" sheetId="28" r:id="rId28"/>
    <s:sheet name="22. Condensed Financial Informa" sheetId="29" r:id="rId29"/>
    <s:sheet name="23. Quarterly Financial Data (U" sheetId="30" r:id="rId30"/>
    <s:sheet name="24. Other Income and Other Expe" sheetId="31" r:id="rId31"/>
    <s:sheet name="25. Subsequent Events" sheetId="32" r:id="rId32"/>
    <s:sheet name="1. Significant Accounting Pol33" sheetId="33" r:id="rId33"/>
    <s:sheet name="1. Significant Accounting Pol34" sheetId="34" r:id="rId34"/>
    <s:sheet name="2. Investment Securities (Table" sheetId="35" r:id="rId35"/>
    <s:sheet name="3. Loans, Allowance for Loan 36" sheetId="36" r:id="rId36"/>
    <s:sheet name="4. Loan Servicing (Tables)" sheetId="37" r:id="rId37"/>
    <s:sheet name="5. Bank Premises and Equipment " sheetId="38" r:id="rId38"/>
    <s:sheet name="6. Goodwill and Other Intangi39" sheetId="39" r:id="rId39"/>
    <s:sheet name="8. Deposits (Tables)" sheetId="40" r:id="rId40"/>
    <s:sheet name="12. Income Taxes (Tables)" sheetId="41" r:id="rId41"/>
    <s:sheet name="15. Financial Instruments wit42" sheetId="42" r:id="rId42"/>
    <s:sheet name="18. Transactions with Related43" sheetId="43" r:id="rId43"/>
    <s:sheet name="20. Regulatory Capital Requir44" sheetId="44" r:id="rId44"/>
    <s:sheet name="21. Fair Value (Tables)" sheetId="45" r:id="rId45"/>
    <s:sheet name="22. Condensed Financial Infor46" sheetId="46" r:id="rId46"/>
    <s:sheet name="23. Quarterly Financial Data (T" sheetId="47" r:id="rId47"/>
    <s:sheet name="24. Other Income and Other Ex48" sheetId="48" r:id="rId48"/>
    <s:sheet name="1. Significant Accounting Pol49" sheetId="49" r:id="rId49"/>
    <s:sheet name="2. Investment Securities (Detai" sheetId="50" r:id="rId50"/>
    <s:sheet name="2. Investment Securities (Det51" sheetId="51" r:id="rId51"/>
    <s:sheet name="2. Investment Securities (Det52" sheetId="52" r:id="rId52"/>
    <s:sheet name="2. Investment Securities (Det53" sheetId="53" r:id="rId53"/>
    <s:sheet name="3. Loans, Allowance for Loan 54" sheetId="54" r:id="rId54"/>
    <s:sheet name="3. Loans, Allowance for Loan 55" sheetId="55" r:id="rId55"/>
    <s:sheet name="3. Loans, Allowance for Loan 56" sheetId="56" r:id="rId56"/>
    <s:sheet name="3. Loans, Allowance for Loan 57" sheetId="57" r:id="rId57"/>
    <s:sheet name="3. Loans, Allowance for Loan 58" sheetId="58" r:id="rId58"/>
    <s:sheet name="3. Loans, Allowance for Loan 59" sheetId="59" r:id="rId59"/>
    <s:sheet name="3. Loans, Allowance for Loan 60" sheetId="60" r:id="rId60"/>
    <s:sheet name="3. Loans, Allowance for Loan 61" sheetId="61" r:id="rId61"/>
    <s:sheet name="4. Loan Servicing (Details)" sheetId="62" r:id="rId62"/>
    <s:sheet name="4. Loan Servicing (Details Narr" sheetId="63" r:id="rId63"/>
    <s:sheet name="5. Bank Premises and Equipmen64" sheetId="64" r:id="rId64"/>
    <s:sheet name="5. Bank Premises and Equipmen65" sheetId="65" r:id="rId65"/>
    <s:sheet name="5. Bank Premises and Equipmen66" sheetId="66" r:id="rId66"/>
    <s:sheet name="5. Bank Premises and Equipmen67" sheetId="67" r:id="rId67"/>
    <s:sheet name="6. Goodwill and Other Intangi68" sheetId="68" r:id="rId68"/>
    <s:sheet name="6. Goodwill and Other Intangi69" sheetId="69" r:id="rId69"/>
    <s:sheet name="7. Other Investments (Details N" sheetId="70" r:id="rId70"/>
    <s:sheet name="8. Deposits (Details)" sheetId="71" r:id="rId71"/>
    <s:sheet name="8. Deposits (Details Narrative)" sheetId="72" r:id="rId72"/>
    <s:sheet name="9. Borrowed Funds (Details Narr" sheetId="73" r:id="rId73"/>
    <s:sheet name="10. Junior Subordinated Deben74" sheetId="74" r:id="rId74"/>
    <s:sheet name="11. Repurchase Agreements (Deta" sheetId="75" r:id="rId75"/>
    <s:sheet name="12. Income Taxes (Details)" sheetId="76" r:id="rId76"/>
    <s:sheet name="12. Income Taxes (Details 1)" sheetId="77" r:id="rId77"/>
    <s:sheet name="12. Income Taxes (Details 2)" sheetId="78" r:id="rId78"/>
    <s:sheet name="12. Income Taxes (Details 3)" sheetId="79" r:id="rId79"/>
    <s:sheet name="13. 401(k) and Profit-Sharing80" sheetId="80" r:id="rId80"/>
    <s:sheet name="14. Deferred Compensation and81" sheetId="81" r:id="rId81"/>
    <s:sheet name="15. Financial Instruments wit82" sheetId="82" r:id="rId82"/>
    <s:sheet name="15. Financial Instruments wit83" sheetId="83" r:id="rId83"/>
    <s:sheet name="16. Contingent Liability (Detai" sheetId="84" r:id="rId84"/>
    <s:sheet name="18. Transactions with Related85" sheetId="85" r:id="rId85"/>
    <s:sheet name="18. Transactions with Related86" sheetId="86" r:id="rId86"/>
    <s:sheet name="19. Restrictions on Cash and 87" sheetId="87" r:id="rId87"/>
    <s:sheet name="20. Regulatory Capital Requir88" sheetId="88" r:id="rId88"/>
    <s:sheet name="21. Fair Value (Details)" sheetId="89" r:id="rId89"/>
    <s:sheet name="21. Fair Value (Details 1)" sheetId="90" r:id="rId90"/>
    <s:sheet name="21. Fair Value (Details 2)" sheetId="91" r:id="rId91"/>
    <s:sheet name="22. Condensed Financial Infor92" sheetId="92" r:id="rId92"/>
    <s:sheet name="22. Condensed Financial Infor93" sheetId="93" r:id="rId93"/>
    <s:sheet name="22. Condensed Financial Infor94" sheetId="94" r:id="rId94"/>
    <s:sheet name="22. Condensed Financial Infor95" sheetId="95" r:id="rId95"/>
    <s:sheet name="23. Quarterly Financial Data 96" sheetId="96" r:id="rId96"/>
    <s:sheet name="24. Other Income and Other Ex97" sheetId="97" r:id="rId97"/>
  </s:sheets>
  <s:definedNames/>
  <s:calcPr calcId="124519" calcMode="auto" fullCalcOnLoad="1"/>
</s:workbook>
</file>

<file path=xl/sharedStrings.xml><?xml version="1.0" encoding="utf-8"?>
<sst xmlns="http://schemas.openxmlformats.org/spreadsheetml/2006/main" uniqueCount="834">
  <si>
    <t>Document and Entity Information - USD ($)</t>
  </si>
  <si>
    <t>12 Months Ended</t>
  </si>
  <si>
    <t>Dec. 31, 2015</t>
  </si>
  <si>
    <t>Mar. 16, 2016</t>
  </si>
  <si>
    <t>Jun. 30, 2015</t>
  </si>
  <si>
    <t>Document And Entity Information</t>
  </si>
  <si>
    <t>Entity Registrant Name</t>
  </si>
  <si>
    <t>Community Bancorp /VT</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Assets</t>
  </si>
  <si>
    <t>Cash and due from banks</t>
  </si>
  <si>
    <t>Federal funds sold and overnight deposits</t>
  </si>
  <si>
    <t>Total cash and cash equivalents</t>
  </si>
  <si>
    <t>Securities held-to-maturity (fair value $44,143,000 at December 31, 2015 and $42,234,000 at December 31, 2014)</t>
  </si>
  <si>
    <t>Securities available-for-sale</t>
  </si>
  <si>
    <t>Restricted equity securities, at cost</t>
  </si>
  <si>
    <t>Loans held-for-sale</t>
  </si>
  <si>
    <t>Loans</t>
  </si>
  <si>
    <t>Allowance for loan losses</t>
  </si>
  <si>
    <t>Deferred net loan costs</t>
  </si>
  <si>
    <t>Net loans</t>
  </si>
  <si>
    <t>Bank premises and equipment, net</t>
  </si>
  <si>
    <t>Accrued interest receivable</t>
  </si>
  <si>
    <t>Bank owned life insurance (BOLI)</t>
  </si>
  <si>
    <t>Core deposit intangible</t>
  </si>
  <si>
    <t>Goodwill</t>
  </si>
  <si>
    <t>Other real estate owned (OREO)</t>
  </si>
  <si>
    <t>Other assets</t>
  </si>
  <si>
    <t>Total assets</t>
  </si>
  <si>
    <t>Deposits:</t>
  </si>
  <si>
    <t>Demand, non-interest bearing</t>
  </si>
  <si>
    <t>Interest-bearing transaction accounts</t>
  </si>
  <si>
    <t>Money market funds</t>
  </si>
  <si>
    <t>Savings</t>
  </si>
  <si>
    <t>Time deposits, $250,000 and over</t>
  </si>
  <si>
    <t>Other time deposits</t>
  </si>
  <si>
    <t>Total deposits</t>
  </si>
  <si>
    <t>Federal funds purchased and other borrowed funds</t>
  </si>
  <si>
    <t>Repurchase agreements</t>
  </si>
  <si>
    <t>Capital lease obligations</t>
  </si>
  <si>
    <t>Junior subordinated debentures</t>
  </si>
  <si>
    <t>Accrued interest and other liabilities</t>
  </si>
  <si>
    <t>Total liabilities</t>
  </si>
  <si>
    <t>Shareholders' Equity</t>
  </si>
  <si>
    <t>Preferred stock, 1,000,000 shares authorized, 25 shares issued and outstanding ($100,000 liquidation value)</t>
  </si>
  <si>
    <t>Common stock - $2.50 par value; 15,000,000 shares authorized, and 5,204,517 and 5,142,475 shares issued at December 31, 2015 and 2014, respectively (including 15,430 and 16,642 shares issued February 1, 2016 and 2015, respectively)</t>
  </si>
  <si>
    <t>Additional paid-in capital</t>
  </si>
  <si>
    <t>Retained earnings</t>
  </si>
  <si>
    <t>Accumulated other comprehensive loss</t>
  </si>
  <si>
    <t>Less: treasury stock, at cost; 210,101 shares at December 31, 2015 and 2014</t>
  </si>
  <si>
    <t>Total shareholders' equity</t>
  </si>
  <si>
    <t>Total liabilities and shareholders' equity</t>
  </si>
  <si>
    <t>Consolidated Balance Sheets (Parenthetical) - USD ($)</t>
  </si>
  <si>
    <t>Feb. 01, 2016</t>
  </si>
  <si>
    <t>Feb. 01, 2015</t>
  </si>
  <si>
    <t>Securities held-to-maturity, fair value</t>
  </si>
  <si>
    <t>Shareholder's Equity</t>
  </si>
  <si>
    <t>Preferred stock, shares authorized (in shares)</t>
  </si>
  <si>
    <t>Preferred stock, shares issued (in shares)</t>
  </si>
  <si>
    <t>Preferred stock, shares outstanding (in shares)</t>
  </si>
  <si>
    <t>Preferred stock liquidation value</t>
  </si>
  <si>
    <t>Common stock par value (in dollars per share)</t>
  </si>
  <si>
    <t>Common stock, shares authorized (in shares)</t>
  </si>
  <si>
    <t>Common stock, shares issued (in shares)</t>
  </si>
  <si>
    <t>Treasury stock (in shares)</t>
  </si>
  <si>
    <t>Consolidated Statements of Income - USD ($)</t>
  </si>
  <si>
    <t>Interest income</t>
  </si>
  <si>
    <t>Interest and fees on loans</t>
  </si>
  <si>
    <t>Interest on debt securities</t>
  </si>
  <si>
    <t>Taxable</t>
  </si>
  <si>
    <t>Tax-exempt</t>
  </si>
  <si>
    <t>Dividends</t>
  </si>
  <si>
    <t>Interest on federal funds sold and overnight deposits</t>
  </si>
  <si>
    <t>Total interest income</t>
  </si>
  <si>
    <t>Interest expense</t>
  </si>
  <si>
    <t>Interest on deposits</t>
  </si>
  <si>
    <t>Interest on federal funds purchased and other borrowed funds</t>
  </si>
  <si>
    <t>Interest on repurchase agreements</t>
  </si>
  <si>
    <t>Interest on junior subordinated debentures</t>
  </si>
  <si>
    <t>Total interest expense</t>
  </si>
  <si>
    <t>Net interest income</t>
  </si>
  <si>
    <t>Provision for loan losses</t>
  </si>
  <si>
    <t>Net interest income after provision for loan losses</t>
  </si>
  <si>
    <t>Non-interest income</t>
  </si>
  <si>
    <t>Service fees</t>
  </si>
  <si>
    <t>Income from sold loans</t>
  </si>
  <si>
    <t>Other income from loans</t>
  </si>
  <si>
    <t>Net realized gain on sale of securities available-for-sale</t>
  </si>
  <si>
    <t>Other income</t>
  </si>
  <si>
    <t>Total non-interest income</t>
  </si>
  <si>
    <t>Non-interest expense</t>
  </si>
  <si>
    <t>Salaries and wages</t>
  </si>
  <si>
    <t>Employee benefits</t>
  </si>
  <si>
    <t>Occupancy expenses, net</t>
  </si>
  <si>
    <t>Other expenses</t>
  </si>
  <si>
    <t>Total non-interest expense</t>
  </si>
  <si>
    <t>Income before income taxes</t>
  </si>
  <si>
    <t>Income tax expense</t>
  </si>
  <si>
    <t>Net income</t>
  </si>
  <si>
    <t>Earnings per common share</t>
  </si>
  <si>
    <t>Weighted average number of common shares used in computing earnings per share</t>
  </si>
  <si>
    <t>Dividends declared per common share</t>
  </si>
  <si>
    <t>Book value per common share outstanding</t>
  </si>
  <si>
    <t>Consolidated Statements of Comprehensive Income - USD ($)</t>
  </si>
  <si>
    <t>Statement of Comprehensive Income [Abstract]</t>
  </si>
  <si>
    <t>Other comprehensive (loss) income, net of tax:</t>
  </si>
  <si>
    <t>Unrealized holding (loss) gain on available-for-sale securities arising during the period</t>
  </si>
  <si>
    <t>Reclassification adjustment for gain realized in income</t>
  </si>
  <si>
    <t>Unrealized (loss) gain during the year</t>
  </si>
  <si>
    <t>Tax effect</t>
  </si>
  <si>
    <t>Other comprehensive (loss) income, net of tax</t>
  </si>
  <si>
    <t>Total comprehensive income</t>
  </si>
  <si>
    <t>Consolidated Statements of Changes in Shareholders' Equity - USD ($)</t>
  </si>
  <si>
    <t>Common Stock</t>
  </si>
  <si>
    <t>Preferred Stock</t>
  </si>
  <si>
    <t>Additional Paid-in Capital</t>
  </si>
  <si>
    <t>Retained Earnings</t>
  </si>
  <si>
    <t>Accumulated Other Comprehensive Income (Loss)</t>
  </si>
  <si>
    <t>Treasury Stock</t>
  </si>
  <si>
    <t>Total</t>
  </si>
  <si>
    <t>Beginning Balance, Shares at Dec. 31, 2013</t>
  </si>
  <si>
    <t>Beginning Balance, Amount at Dec. 31, 2013</t>
  </si>
  <si>
    <t>Comprehensive income</t>
  </si>
  <si>
    <t>Other comprehensive income (loss)</t>
  </si>
  <si>
    <t>Total comprehensive income (loss)</t>
  </si>
  <si>
    <t>Cash dividends declared - common stock</t>
  </si>
  <si>
    <t>Cash dividends declared - preferred stock</t>
  </si>
  <si>
    <t>Issuance of common stock, shares</t>
  </si>
  <si>
    <t>Issuance of common stock, amount</t>
  </si>
  <si>
    <t>Ending Balance, Shares at Dec. 31, 2014</t>
  </si>
  <si>
    <t>Ending Balance, Amount at Dec. 31, 2014</t>
  </si>
  <si>
    <t>Ending Balance, Shares at Dec. 31, 2015</t>
  </si>
  <si>
    <t>Ending Balance, Amount at Dec. 31, 2015</t>
  </si>
  <si>
    <t>Consolidated Statements of Cash Flows - USD ($)</t>
  </si>
  <si>
    <t>Cash Flows from Operating Activities:</t>
  </si>
  <si>
    <t>Adjustments to reconcile net income to net cash provided by operating activities:</t>
  </si>
  <si>
    <t>Depreciation and amortization, bank premises and equipment</t>
  </si>
  <si>
    <t>Deferred income tax</t>
  </si>
  <si>
    <t>Gain on sale of securities available-for-sale</t>
  </si>
  <si>
    <t>Gain on sale of loans</t>
  </si>
  <si>
    <t>Loss on sale of bank premises and equipment</t>
  </si>
  <si>
    <t>Loss on sale of OREO</t>
  </si>
  <si>
    <t>Income from CFSG Partners</t>
  </si>
  <si>
    <t>Amortization of bond premium, net</t>
  </si>
  <si>
    <t>Write down of OREO</t>
  </si>
  <si>
    <t>Proceeds from sales of loans held for sale</t>
  </si>
  <si>
    <t>Originations of loans held for sale</t>
  </si>
  <si>
    <t>Increase in taxes payable</t>
  </si>
  <si>
    <t>Decrease in interest receivable</t>
  </si>
  <si>
    <t>Decrease in mortgage servicing rights</t>
  </si>
  <si>
    <t>(Increase) decrease in other assets</t>
  </si>
  <si>
    <t>Increase in cash surrender value of BOLI</t>
  </si>
  <si>
    <t>Amortization of core deposit intangible</t>
  </si>
  <si>
    <t>Amortization of limited partnerships</t>
  </si>
  <si>
    <t>Increase in deferred net loan costs</t>
  </si>
  <si>
    <t>Decrease in interest payable</t>
  </si>
  <si>
    <t>Increase (decrease) in accrued expenses</t>
  </si>
  <si>
    <t>Increase (decrease) in other liabilities</t>
  </si>
  <si>
    <t>Net cash provided by operating activities</t>
  </si>
  <si>
    <t>Investments - held-to-maturity</t>
  </si>
  <si>
    <t>Maturities and pay downs</t>
  </si>
  <si>
    <t>Purchases</t>
  </si>
  <si>
    <t>Investments - available-for-sale - Maturities, calls, pay downs and sales</t>
  </si>
  <si>
    <t>Proceeds from redemption of restricted equity securities</t>
  </si>
  <si>
    <t>Increase in limited partnership contributions payable</t>
  </si>
  <si>
    <t>Investments in limited partnerships</t>
  </si>
  <si>
    <t>Increase in loans, net</t>
  </si>
  <si>
    <t>Capital expenditures net of proceeds from sales of bank premises and equipment</t>
  </si>
  <si>
    <t>Proceeds from sales of OREO</t>
  </si>
  <si>
    <t>Recoveries of loans charged off</t>
  </si>
  <si>
    <t>Net cash used in investing activities</t>
  </si>
  <si>
    <t>Cash Flows from Financing Activities:</t>
  </si>
  <si>
    <t>Net increase in demand and interest-bearing transaction accounts</t>
  </si>
  <si>
    <t>Net (decrease) increase in money market and savings accounts</t>
  </si>
  <si>
    <t>Net decrease in time deposits</t>
  </si>
  <si>
    <t>Net decrease in repurchase agreements</t>
  </si>
  <si>
    <t>Net increase in short-term borrowings</t>
  </si>
  <si>
    <t>Proceeds from long-term borrowings</t>
  </si>
  <si>
    <t>Repayments on long-term borrowings</t>
  </si>
  <si>
    <t>Decrease in capital lease obligations</t>
  </si>
  <si>
    <t>Dividends paid on preferred stock</t>
  </si>
  <si>
    <t>Dividends paid on common stock</t>
  </si>
  <si>
    <t>Net cash provided by financing activities</t>
  </si>
  <si>
    <t>Net increase in cash and cash equivalents</t>
  </si>
  <si>
    <t>Cash and cash equivalents:</t>
  </si>
  <si>
    <t>Beginning</t>
  </si>
  <si>
    <t>Ending</t>
  </si>
  <si>
    <t>Supplemental Schedule of Cash Paid (Received) During the Period:</t>
  </si>
  <si>
    <t>Interest</t>
  </si>
  <si>
    <t>Income taxes, net of refunds</t>
  </si>
  <si>
    <t>Supplemental Schedule of Noncash Investing and Financing Activities:</t>
  </si>
  <si>
    <t>Unrealized (loss) gain on securities available-for-sale during the year</t>
  </si>
  <si>
    <t>Loans transferred to OREO</t>
  </si>
  <si>
    <t>Investment in limited partnership, not yet paid</t>
  </si>
  <si>
    <t>Common Shares Dividends Paid:</t>
  </si>
  <si>
    <t>Dividends declared</t>
  </si>
  <si>
    <t>Increase in dividends payable attributable to dividends declared</t>
  </si>
  <si>
    <t>Dividends reinvested</t>
  </si>
  <si>
    <t>1. Significant Accounting Policies</t>
  </si>
  <si>
    <t>Accounting Policies [Abstract]</t>
  </si>
  <si>
    <t>Note 1. Significant Accounting Policies</t>
  </si>
  <si>
    <t xml:space="preserve">The accounting
policies of Community Bancorp. and Subsidiary ("Company") are in conformity, in all material respects, with accounting
principles generally accepted in the United States of America (US GAAP) and general practices within the banking
industry. The following is a description of the Companys significant accounting policies. Basis of
presentation and consolidation The consolidated
financial statements include the accounts of Community Bancorp. and its wholly-owned subsidiary, Community National Bank ("Bank"). All
significant intercompany accounts and transactions have been eliminated. The Company is considered a smaller
reporting company under applicable disclosure rules of the Securities and Exchange Commission and accordingly, has elected
to provide its audited statements of income, comprehensive income, cash flows and changes in shareholders equity for a
two year, rather than a three year, period. Financial
Accounting Standards Board (FASB) Accounting Standards Codification (ASC) Topic 810, Consolidation,
in part, addresses limited purpose trusts formed to issue trust preferred securities. It also establishes the criteria
used to identify variable interest entities (VIE) and to determine whether or not to consolidate a VIE. In
general, ASC Topic 810 provides that the enterprise with the controlling financial interest, known as the primary beneficiary,
consolidates the VIE. In 2007, the Company formed CMTV Statutory Trust I for the purposes of issuing trust preferred
securities to unaffiliated parties and investing the proceeds from the issuance thereof and the common securities of the trust
in junior subordinated debentures issued by the Company. The Company is not the primary beneficiary of CMTV Statutory
Trust I; accordingly, the trust is not consolidated with the Company for financial reporting purposes. CMTV Statutory
Trust I is considered an affiliate of the Company (see Note 10). In December
2011, the Company formed a limited liability company (LLC) to facilitate its purchase of federal New Markets Tax
Credits (NMTC) under an investment structure designed by a local community development entity. Management
has evaluated the Companys interest in the LLC under the ASC guidance relating to VIEs in light of the overall structure
and purpose of the NMTC financing transaction and has concluded that the LLC should not be consolidated in the Companys
financial statements for financial reporting purposes, as the Company is not the primary beneficiary of the NMTC structure, does
not exercise control within the overall structure and is not obligated to absorb a majority of any losses of the NMTC structure
(see Note 7). Nature
of operations The Company
provides a variety of deposit and lending services to individuals, municipalities, and business customers through its branches,
ATMs and telephone and internet banking capabilities in northern and central Vermont, which is primarily a small business and
agricultural area. The Company's primary deposit products are checking and savings accounts and certificates of deposit.
Its primary lending products are commercial, real estate, municipal and consumer loans. Concentration
of risk The Company's
operations are affected by various risk factors, including interest rate risk, credit risk, and risk from geographic concentration
of its deposit taking and lending activities. Management attempts to manage interest rate risk through various asset/liability
management techniques designed to match maturities and repricing of assets and liabilities. Loan policies and administration
are designed to provide assurance that loans will only be granted to creditworthy borrowers, although credit losses are expected
to occur because of subjective factors and factors beyond the control of the Company. While the Company has a diversified
loan portfolio by loan type, most of its lending activities are conducted within the geographic area where its banking offices
are located. As a result, the Company and its borrowers may be especially vulnerable to the consequences of changes in the local
economy in northern and central Vermont. In addition, a substantial portion of the Company's loans are secured by real
estate, which is susceptible to a decline in value, especially during times of adverse economic condition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nd assumptions
involve inherent uncertainties. Accordingly, actual results could differ from those estimates and those differences
could be material. Material estimates
that are particularly susceptible to significant change relate to the determination of the allowance for loan losses and the valuation
of OREO. In connection with evaluating loans for impairment or assigning the carrying value of OREO, management generally
obtains independent evaluations or appraisals for significant properties. While the allowance for loan losses and the
carrying value of OREO are determined using management's best estimate of probable loan and OREO losses, respectively, as of the
balance sheet date, the ultimate collectibility of a substantial portion of the Company's loan portfolio and the recovery of a
substantial portion of the fair value of OREO are susceptible to uncertainties and changes in a number of factors, especially
local real estate market conditions. The amount of the change that is reasonably possible cannot be estimated. While management
uses available information to recognize losses on loans and OREO, future additions to the allowance or write-downs of OREO may
be necessary based on changes in local economic conditions or other relevant factors. In addition, regulatory agencies,
as an integral part of their examination process, periodically review the Company's allowance for losses on loans and the carrying
value of OREO. Such agencies may require the Company to recognize additions to the allowance or write-downs of OREO based on their
judgment about information available to them at the time of their examination. Mortgage servicing
rights associated with loans originated and sold in the secondary market, where servicing is retained, are capitalized and included
in other assets in the consolidated balance sheets. Mortgage servicing rights are amortized against non-interest income in proportion
to, and over the period of, estimated future net servicing income of the underlying loans. The value of capitalized
servicing rights represents the present estimated value of the future servicing fees arising from the right to service loans for
third parties. The carrying value of the mortgage servicing rights is periodically reviewed for impairment based on a determination
of estimated fair value as compared to amortized cost, and impairment, if any, is recognized through a valuation allowance and
is recorded as a write down. Critical accounting policies for mortgage servicing rights relate to the initial valuation
and subsequent impairment tests. The methodology used to determine the valuation of mortgage servicing rights requires the development
and use of a number of estimates, including anticipated principal amortization and prepayments. Events that may significantly
affect the estimates used are changes in interest rates and the payment performance of the underlying loans. Management
uses a third party consultant to assist in analyzing the fair value of the Companys mortgage servicing rights. Management
evaluates securities for other-than-temporary impairment on at least a quarterly basis, and more frequently when economic or market
conditions warrant such evaluation. Consideration is given to various factors, including the length of time and the
extent to which the fair value has been less than cost; the nature of the issuer and its financial condition and near-term prospects;
and the intent and ability of the Company to retain its investment in the issuer for a period of time sufficient to allow for
any anticipated recovery in fair value. The evaluation of these factors is a subjective process and involves estimates
and assumptions about matters that are inherently uncertain. Should actual factors and conditions differ materially
from those used by management, the actual realization of gains or losses on investment securities could differ materially from
the amounts recorded in the financial statements. Management
utilizes numerous techniques to estimate the carrying value of various other assets held by the Company, including, but not limited
to, bank premises and equipment and deferred taxes. The assumptions considered in making these estimates are based on historical
experience and on various other factors that are believed by management to be reasonable under the circumstances. Management
acknowledges that the use of different estimates or assumptions could produce different estimates of carrying values. Accounting
for a business combination that was completed prior to 2009 requires the application of the purchase method of accounting. Under
the purchase method, the Company was required to record the assets and liabilities acquired through the LyndonBank merger in 2007
at fair market value, with the excess of the purchase price over the fair value of the net assets recorded as goodwill and evaluated
annually for impairment. Management uses various assumptions in evaluating goodwill for impairment. Presentation
of cash flows For purposes
of presentation in the consolidated statements of cash flows, cash and cash equivalents includes cash on hand, amounts due from
banks (including cash items in process of clearing), federal funds sold (generally purchased and sold for one day periods) and
overnight deposits. Investment
securities Securities
the Company has the positive intent and ability to hold to maturity are classified as held-to-maturity and reported at amortized
cost. Debt and equity securities not classified as held-to-maturity are classified as available-for-sale. Investments
classified as available-for-sale are carried at fair value, with unrealized gains and losses, net of tax and reclassification
adjustments, reflected as a net amount in the shareholders equity section of the consolidated balance sheets and in the
statements of changes in shareholders equity. Investment securities transactions are accounted for on a trade date basis. The
specific identification method is used to determine realized gains and losses on sales of securities available-for-sale. Premiums
and discounts are recognized in interest income using the interest method over the period to maturity or call date. The
Company does not hold any securities purchased for the purpose of selling in the near term and classified as trading. Declines in
the fair value of individual equity securities that are deemed to be other than temporary are reflected in earnings when identified.
For individual debt securities where the Company does not intend to sell the security and it is not more likely than not that
the Company will be required to sell the security before recovery of its amortized cost basis, the other-than-temporary decline
in the fair value of the debt security related to (1) credit loss is recognized in earnings and (2) other factors is recognized
in other comprehensive income or loss. Credit loss is deemed to exist if the present value of expected future cash flows using
the interest rates at acquisition is less than the amortized cost basis of the debt security. For individual debt securities where
the Company intends to sell the security or more likely than not will be required to sell the security before recovery of its
amortized cost, the other-than-temporary impairment is recognized in earnings equal to the entire difference between the securitys
cost basis and its fair value at the balance sheet date. Other investments In December
2011, the Company made an equity investment in a NMTC financing structure (see Note 7). The Companys investment
in the NMTC is amortized using the effective yield method. From time
to time, the Company acquires partnership interests in limited partnerships for low income housing projects. New investments
in limited partnerships are amortized using the proportional amortization method. All investments made before January
1, 2015 are amortized using the effective yield method. The Company
has a one-third ownership interest in Community Financial Services Group, LLC (CFSG), a non-depository trust company
(see Note 7). The Company's investment in CFSG is accounted for under the equity method of accounting. Restricted
equity securities Restricted
equity securities comprise Federal Reserve Bank stock and Federal Home Loan Bank stock. These securities are carried
at cost. As a member of the Federal Reserve Bank of Boston (FRBB), the Company is required to invest
in FRBB stock in an amount equal to 6% of the Bank's capital stock and surplus. As a member
of the Federal Home Loan Bank of Boston (FHLBB), the Company is required to invest in $100 par value stock of the
FHLBB in an amount that approximates 1% of unpaid principal balances on qualifying loans, plus an additional amount to satisfy
an activity based requirement. The stock is nonmarketable and redeemable at par value, subject to the FHLBBs
right to temporarily suspend such redemptions. Members are subject to capital calls in some circumstances to ensure
compliance with the FHLBBs capital plan. Loans held-for-sale Loans originated
and intended for sale in the secondary market are carried at the lower of cost or estimated fair value in the aggregate. Net
unrealized losses, if any, are recognized through a valuation allowance by charges to income. Loans Loans receivable
that management has the intent and ability to hold for the foreseeable future or until maturity or pay-off are reported at their
outstanding principal balance, adjusted for any charge-offs, the allowance for loan losses, loan premiums or discounts for acquired
loans and any unearned fees or costs on originated loans. Loan interest
income is accrued daily on the outstanding balances. For all loan segments, the accrual of interest is discontinued
when a loan is specifically determined to be impaired or when the loan is delinquent 90 days and management believes, after considering
collection efforts and other factors, that the borrower's financial condition is such that collection of interest is doubtful. Any
unpaid interest previously accrued on those loans is reversed from income. Interest income is generally not recognized
on specific impaired loans unless the likelihood of further loss is considered by management to be remote. Interest
payments received on impaired loans are generally applied as a reduction of the loan principal balance. Loans are returned
to accrual status when principal and interest payments are brought current and the customer has demonstrated the intent and ability
to make future payments on a timely basis. Loans are written down or charged off when collection of principal is considered doubtful. Past
due status is determined on a contractual basis. Loan origination
and commitment fees and certain direct loan origination costs are deferred and the net amount is amortized as an adjustment of
the related loan's yield. The Company generally amortizes these amounts over the contractual life of the loans. Loan premiums
and discounts on loans acquired in the merger with LyndonBank are amortized as an adjustment to yield over the life of the loans. Allowance
for loan losses The allowance
for loan losses is established through a provision for loan losses charged to earnings. Loan losses are charged against the allowance
when management believes the uncollectibility of a loan balance is probable. Subsequent recoveries, if any, are credited to the
allowance. Unsecured
loans, primarily consumer loans, are charged off when they become uncollectible and no later than 120 days past due. Unsecured
loans to customers who subsequently file bankruptcy are charged off within 30 days of receipt of the notification of filing or
by the end of the month in which the loans become 120 days past due, whichever occurs first. For secured loans, both
residential and commercial, the potential loss on impaired loans is carried as a loan loss reserve specific allocation; the loss
portion is charged off when collection of the full loan appears unlikely. The unsecured portion of a real estate loan
is that portion of the loan exceeding the "fair value" of the collateral less the estimated cost to sell. Value of the
collateral is determined in accordance with the Companys appraisal policy. The unsecured portion of an impaired
real estate secured loan is charged off by the end of the month in which the loan becomes 180 days past due. As described
below, the allowance consists of general, specific and unallocated components. However, the entire allowance is available
to absorb losses in the loan portfolio, regardless of specific, general and unallocated components considered in determining the
amount of the allowance. General
component The general
component of the allowance for loan losses is based on historical loss experience, adjusted for qualitative factors and stratified
by the following loan segments: commercial and industrial, commercial real estate, residential real estate first (1st)
lien, residential real estate junior (Jr) lien and consumer loans. The Company does not disaggregate its portfolio
segments further into classes. Loss ratios are calculated by loan segment for one year, two year, three year, four
year and five year look back periods. The highest loss ratio among these look-back periods is then applied against
the respective segment. Management uses an average of historical losses based on a time frame appropriate to capture
relevant loss data for each loan segment. This historical loss factor is adjusted for the following qualitative factors: levels
of and trends in delinquencies and non-performing loans, levels of and trends in loan risk groups, trends in volumes and terms
of loans, effects of any changes in loan related policies, experience, ability and the depth of management, documentation and
credit data exception levels, national and local economic trends, external factors such as competition and regulation and lastly,
concentrations of credit risk in a variety of areas, including portfolio product mix, the level of loans to individual borrowers
and their related interests, loans to industry segments, and the geographic distribution of commercial real estate loans. This
evaluation is inherently subjective as it requires estimates that are susceptible to revision as more information becomes available. The reserve
methodology was modified during the quarter ended June 30, 2015 to eliminate using the higher of the 1999-2001 losses as compared
to current losses, by eliminating the use of the 1999-2001 period. The 1999-2001 information had become dated and the
Banks credit portfolio management had evolved since that period. The revised methodology now considers the highest
annual loss rates for the most recent one to five year look back periods for each segment of the portfolio. This change in methodology
resulted in a reduction to required reserves of $529,234 at June 30, 2015. However, that reduction was partially offset
by adjustments made to the commercial &amp; industrial and commercial real estate qualitative factors for the impact of the change
in methodology, principally in the areas of loan growth, loan policy, and delinquency factors. As a result, the commercial
&amp; industrial and commercial real estate factors were each increased a total of 10 basis points, amounting to increases of
$171,000 and $70,000, respectively at June 30, 2015. The qualitative
factors are determined based on the various risk characteristics of each loan segment. The Company has policies, procedures and
internal controls that management believes are commensurate with the risk profile of each of these segments. Major
risk characteristics relevant to each portfolio segment are as follows: Commercial
&amp; Industrial  Commercial
Real Estate  Residential
Real Estate - 1st Lien  Residential
Real Estate  Jr Lien  Consumer
 Specific
component The specific
component of the allowance for loan losses relates to loans that are impaired. Impaired loans are loan(s) to a borrower
that in the aggregate are greater than $100,000 and that are in non-accrual status or are troubled debt restructurings (TDR)
regardless of amount. A specific allowance is established for an impaired loan when its estimated impaired basis is
less than the carrying value of the loan. For all loan segments, except consumer loans, a loan is considered impaired
when, based on current information and events, in managements estimation it is probable that the Company will be unable
to collect the scheduled payments of principal or interest when due according to the contractual terms of the loan agreement. Factors
considered by management in determining impairment include payment status, collateral value and probability of collecting scheduled
principal and interest payments when due. Loans that experience insignificant or temporary payment delays and payment shortfalls
generally are not classified as impaired. Management evaluates the significance of payment delays and payment shortfalls on a
case-by-case basis, taking into consideration all of the circumstances surrounding the loan and the borrower, including the length
and frequency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the loans obtainable market price, or
the fair value of the collateral if the loan is collateral dependent. Impaired loans
also include troubled loans that are restructured. A TDR occurs when the Company, for economic or legal reasons related to the
borrowers financial difficulties, grants a concession to the borrower that would otherwise not be granted. TDRs may include
the transfer of assets to the Company in partial satisfaction of a troubled loan, a modification of a loans terms, or a
combination of the two. Large groups
of smaller balance homogeneous loans are collectively evaluated for impairment. Accordingly, the Company does not separately identify
individual consumer loans for impairment evaluation, unless such loans are subject to a restructuring agreement. Unallocated
component An unallocated
component of the allowance for loan losses is maintained to cover uncertainties that could affect managements estimate
of probable losses. The unallocated component reflects managements estimate of the margin of imprecision inherent in the
underlying assumptions used in the methodologies for estimating specific and general losses in the portfolio. While
unallocated reserves have increased, they are considered by management to be appropriate in light of the Companys continued
growth strategy and shift in the portfolio from residential loans to commercial and commercial real estate loans and the risk
associated with the relatively new, unseasoned loans in those portfolios. Bank premises
and equipment Bank premises
and equipment are stated at cost less accumulated depreciation. Depreciation is computed principally by the straight-line
method over the estimated useful lives of the assets. The cost of assets sold or otherwise disposed of, and the related
accumulated depreciation, are eliminated from the accounts and the resulting gains or losses are reflected in the consolidated
statements of income. Maintenance and repairs are charged to current expense as incurred and the cost of major renewals
and betterments is capitalized. Other real
estate owned Real estate
properties acquired through or in lieu of loan foreclosure or properties no longer used for bank operations are initially recorded
at fair value less estimated selling cost at the date of acquisition, foreclosure or transfer. Such properties are
carried at fair value, which is the market value less estimated cost of disposition, i.e. sales commissions and costs associated
with the sale. Fair value is determined, as appropriate, either by obtaining a current appraisal or evaluation prepared
by an independent, qualified appraiser, by obtaining a brokers market value analysis, and finally, if the Company has limited
exposure and limited risk of loss, by the opinion of management as supported by an inspection of the property and its most recent
tax valuation. During periods of declining market values, the Company will generally obtain a new appraisal or evaluation. Any
write-down based on the asset's fair value at the date of acquisition or institution of foreclosure is charged to the allowance
for loan losses. After acquisition through or in lieu of foreclosure, these assets are carried at their new cost basis. Costs
of significant property improvements are capitalized, whereas costs relating to holding the property are expensed as incurred. Appraisals
by an independent, qualified appraiser are performed periodically on properties that management deems significant, or evaluations
may be performed by management or a qualified third party on properties in the portfolio that are deemed less significant or less
vulnerable to market conditions. Subsequent write-downs are recorded as a charge to other expense. Gains
or losses on the sale of such properties are included in income when the properties are sold. Intangible
assets Intangible
assets include the excess of the purchase price over the fair value of net assets acquired (goodwill) in the 2007 acquisition
of LyndonBank, as well as a core deposit intangible related to the deposits acquired from LyndonBank (see Note 6). The core deposit
intangible is amortized on an accelerated basis over 10 years to approximate the pattern of economic benefit to the Company. The
Company evaluates the valuation and amortization of the core deposit intangible asset if events occur that could result in possible
impairment. Goodwill is reviewed for impairment annually, or more frequently as events or circumstances warrant. Income
taxes The Company
recognizes income taxes under the asset and liability method. Under this method, deferred tax assets and liabilities
are established for the temporary differences between the accounting bases and the tax bases of the Company's assets and liabilities
at enacted tax rates expected to be in effect when the amounts related to such temporary differences are realized or settled. Adjustments
to the Company's deferred tax assets are recognized as deferred income tax expense or benefit based on management's judgments
relating to the realizability of such asset. Mortgage
servicing Servicing
assets are recognized as separate assets when rights are acquired through purchase or retained upon the sale of loans. Capitalized
servicing rights are reported in other assets and initially recorded at fair value, and are amortized against non-interest income
in proportion to, and over the period of, the estimated future net servicing income of the underlying loans. Servicing
rights are periodically evaluated for impairment, based upon the estimated fair value of the rights as compared to amortized cost. Impairment
is determined by stratifying the rights by predominant characteristics, such as interest rates and terms. Fair value
is determined using prices for similar assets with similar characteristics, when available, or based upon discounted cash flows
using market-based assumptions. Impairment is recognized through a valuation allowance and is recorded as amortization
of other assets, to the extent that estimated fair value is less than the capitalized amount at the valuation date. Subsequent
improvement, if any, in the estimated fair value of impaired mortgage servicing rights is reflected in a positive valuation adjustment
and is recognized in other income up to (but not in excess of) the amount of the prior impairment. Pension
costs Pension costs
are charged to salaries and employee benefits expense and accrued over the active service period. Advertising
costs The Company
expenses advertising costs as incurred. Comprehensive
income Accounting
principles generally require recognized revenue, expenses, gains and losses to be included in net income. Certain changes
in assets and liabilities, such as the after-tax effect of unrealized gains and losses on available-for-sale securities, are not
reflected in the consolidated statement of income, but the cumulative effect of such items from period-to-period is reflected
as a separate component of the shareholders equity section of the consolidated balance sheet (accumulated other comprehensive
income or loss). Other comprehensive income or loss, along with net income, comprises the Company's total comprehensive
income. Preferred
stock The Company
has outstanding 25 shares of fixed-to-floating rate non-cumulative perpetual preferred stock, without par value and with a liquidation
preference of $100,000 per share, issued in December 2007. Under the terms of the preferred stock, the Company pays
non-cumulative cash dividends quarterly, when, as and if declared by the Board of Directors. Dividends are payable
at a variable dividend rate equal to the Wall Street Journal Prime Rate in effect on the first business day of each quarterly
dividend period. A variable rate of 3.25% was in effect and remained unchanged throughout 2014 and 2015. The
variable rate will increase by 25 basis points for the dividend payment due in the first quarter of 2016. Earnings
per common share Earnings per
common share amounts are computed based on the weighted average number of shares of common stock issued during the period, including
Dividend Reinvestment Plan (DRIP) shares issuable upon reinvestment of dividends (retroactively adjusted for stock
splits and stock dividends, if any) and reduced for shares held in treasury. The following
table illustrates the calculation of earnings per common share for the periods presented, as adjusted for the cash dividend declared
on the preferred stock:
Years
Ended December 31, 2015 2014
Net
income, as reported $ 4,825,591 $ 5,124,908
Less:
dividends to preferred shareholders 81,250 81,250
Net
income available to common shareholders $ 4,744,341 $ 5,043,658
Weighted average
number of common shares
used
in calculating earnings per share 4,961,972 4,897,281
Earnings per common
share $ 0.96 $ 1.03 Off-balance-sheet
financial instruments In the ordinary
course of business, the Company is a party to off-balance-sheet financial instruments consisting of commitments to extend credit,
commercial and municipal letters of credit, standby letters of credit, and risk-sharing commitments on residential mortgage loans
sold through the FHLBBs Mortgage Partnership Finance (MPF) program. Such financial instruments
are recorded in the consolidated financial statements when they are funded.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Impact
of recently issued accounting standards In January
2016, the FASB issued Accounting Standards Update 2016-01, Financial InstrumentsOverall (Subtopic 825-10): Recognition
and Measurement of Financial Assets and Financial Liabilities In February
2016, the FASB issued ASU No. 2016-02, Leases </t>
  </si>
  <si>
    <t>2. Investment Securities</t>
  </si>
  <si>
    <t>Investment Securities</t>
  </si>
  <si>
    <t>Note 2. Investment Securities</t>
  </si>
  <si>
    <t>Securities
available-for-sale (AFS) and held-to-maturity (HTM) consist of the following:
Gross Gross
Amortized Unrealized Unrealized Fair
Securities
AFS Cost Gains Losses Value
December 31,
2015
U.S.
Government sponsored enterprise (GSE) debt securities $ 12,832,059 $ 22,523 $ 22,139 $ 12,832,443
Agency mortgage-backed
securities (Agency MBS) 10,734,121 0 69,637 10,664,484
Other
investments 2,973,000 5,046 4,573 2,973,473
$ 26,539,180 $ 27,569 $ 96,349 $ 26,470,400
December 31,
2014
U.S. GSE debt securities $ 19,929,061 $ 50,378 $ 72,289 $ 19,907,150
U.S. Government
securities 3,997,451 3,486 0 4,000,937
Agency
MBS 9,031,661 19,472 12,326 9,038,807
$ 32,958,173 $ 73,336 $ 84,615 $ 32,946,894
Gross Gross
Amortized Unrealized Unrealized Fair
Securities
HTM Cost Gains Losses Value*
December 31,
2015
States
and political subdivisions $ 43,354,419 $ 788,581 $ 0 $ 44,143,000
December 31,
2014
States
and political subdivisions $ 41,810,945 $ 423,055 $ 0 $ 42,234,000 *Method used
to determine fair value rounds values to nearest thousand. The entire
balance under Securities HTM - States and political subdivisions" consists of securities of local municipalities which
are attributable to municipal financing transactions directly with the Company. The reported fair value of these securities
is an estimate based on an analysis that takes into account future maturities and scheduled future repricing. The Company anticipates
no losses on these securities and expects to hold them until their maturity. Securities
AFS with a book value of $23,566,180 and $32,958,173 and a fair value of $23,496,927 and $32,946,894 at December 31, 2015 and
2014, respectively, were pledged as collateral for larger dollar repurchase agreement accounts and for other purposes as required
or permitted by law. Proceeds from
sales of securities AFS were $7,019,450 in 2015 and $10,677,626 in 2014 with gains of $22,802 in 2015 compared to $39,144 in 2014
and losses of $5,300 and $11,306 in 2015 and 2014, respectively. The carrying
amount and estimated fair value of securities by contractual maturity are shown below. Expected maturities will differ
from contractual maturities because issuers may call or prepay obligations with or without call or prepayment penalties, pursuant
to contractual terms. Because the actual maturities of Agency MBS usually differ from their contractual maturities
due to the right of borrowers to prepay the underlying mortgage loans, usually without penalty, those securities are not presented
in the table by contractual maturity date. The scheduled
maturities of debt securities AFS at December 31, 2015 were as follows:
Amortized Fair
Cost Value
Due
in one year or less $ 3,077,544 $ 3,086,317
Due from one to
five years 12,482,515 12,474,599
Due from five to
ten years 245,000 245,000
Mortgage-backed
securities 10,734,121 10,664,484
$ 26,539,180 $ 26,470,400 The scheduled
maturities of debt securities HTM at December 31, 2015 were as follows:
Amortized Fair
Cost Value*
Due
in one year or less $ 27,731,133 $ 27,731,000
Due from one to
five years 4,015,553 4,213,000
Due from five to
ten years 3,149,531 3,347,000
Due
after ten years 8,458,202 8,852,000
$ 43,354,419 $ 44,143,000 *Method used
to determine fair value rounds values to nearest thousand. Debt securities
AFS with unrealized losses as of the balance sheet dates are presented in the tables below.
Less
than 12 months 12
months or more Totals
Fair Unrealized Fair Unrealized Fair Unrealized
Value Loss Value Loss Value Loss
December 31,
2015
U.S.
GSE debt securities $ 6,243,373 $ 22,139 $ 0 $ 0 $ 6,243,373 $ 22,139
Agency MBS 10,664,484 69,637 0 0 10,664,484 69,637
Other
investments 1,483,427 4,573 0 0 1,483,427 4,573
$ 18,391,284 $ 96,349 $ 0 $ 0 $ 18,391,284 $ 96,349
December 31,
2014
U.S. GSE debt securities $ 6,023,946 $ 8,548 $ 5,186,258 $ 63,741 $ 11,210,204 $ 72,289
Agency
MBS 3,206,389 12,326 0 0 3,206,389 12,326
$ 9,230,335 $ 20,874 $ 5,186,258 $ 63,741 $ 14,416,593 $ 84,615 Debt securities
in the table above consisted of six U.S. GSE debt securities, twelve Agency MBS and six certificates of deposit (CDs) held for
investment at December 30, 2015 compared to ten U.S. GSE debt securities and four Agency MBS at December 31, 2014. The
unrealized losses for all periods presented were principally attributable to changes in prevailing interest rates for similar
types of securities and not deterioration in the creditworthiness of the issuer. Management
evaluates securities for other-than-temporary impairment at least on a quarterly basis, and more frequently when economic or market
conditions, or adverse developments relating to the issuer,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In analyzing an issuer's financial condition, management considers
whether the securities are issued by the federal government or its agencies, whether downgrades by bond rating agencies have occurred,
and the results of reviews of the issuer's financial condition. As the Company
has the ability to hold its debt securities until maturity, or for the foreseeable future if classified as AFS, and it is more
likely than not that the Company will not have to sell such securities before recovery of their cost basis, no declines in such
securities were deemed to be other-than-temporary at December 31, 2015 and 2014. The Bank is
a member of the FHLBB. The FHLBB is a cooperatively owned wholesale bank for housing and finance in the six New England States.
Its mission is to support the residential mortgage and community-development lending activities of its members, which include
over 450 financial institutions across New England. As a requirement of membership in the FHLBB, the Bank must own a minimum required
amount of FHLBB stock, calculated periodically based primarily on the Banks level of borrowings from the FHLBB. The
Company obtains much of its wholesale funding from the FHLBB. As of December 31, 2015 and 2014, the Companys
investment in FHLBB stock was $1,853,500 and $2,744,300, respectively. As a member of the FHLBB, the Company is also
subject to future capital calls by the FHLBB in order to maintain compliance with its capital plan. During 2015 and
2014, FHLBB exercised capital call options totaling $890,800 and $300,400, respectively, on the Companys portfolio of FHLBB
stock. The Company
periodically evaluates its investment in FHLBB stock for impairment based on, among other factors, the capital adequacy of the
FHLBB and its overall financial condition. No impairment losses have been recorded through December 31, 2015. The Bank will continue
to monitor its investment in FHLBB stock.</t>
  </si>
  <si>
    <t>3. Loans, Allowance for Loan Losses and Credit Quality</t>
  </si>
  <si>
    <t>Accounts, Notes, Loans and Financing Receivable, Gross, Allowance, and Net [Abstract]</t>
  </si>
  <si>
    <t>Note 3. Loans, Allowance for Loan Losses and Credit Quality</t>
  </si>
  <si>
    <t>The composition
of net loans as of the balance sheet dates was as follows:
2015 2014
Commercial
&amp; industrial $ 65,191,124 $ 64,390,220
Commercial real
estate 178,206,542 166,611,830
Residential real
estate - 1st lien 162,760,273 163,966,124
Residential real
estate - Jr lien 44,720,266 44,801,483
Consumer 7,241,224 8,035,298
458,119,429 447,804,955
Deduct (add):
Allowance for loan
losses 5,011,878 4,905,874
Deferred
net loan costs (316,491 ) (303,394 )
4,695,387 4,602,480
Net
Loans $ 453,424,042 $ 443,202,475 The following
is an age analysis of past due loans (including non-accrual), by portfolio segment:
90
Days or
90
Days Total Non-Accrual More
December
31, 2015 30-89
Days or
More Past
Due Current Total
Loans Loans and
Accruing
Commercial
&amp; industrial $ 224,997 $ 168,244 $ 393,241 $ 64,797,883 $ 65,191,124 $ 441,103 $ 13,556
Commercial real
estate 888,994 560,439 1,449,433 176,757,109 178,206,542 2,400,757 45,356
Residential real
estate
- 1st lien 2,875,768 1,408,551 4,284,319 158,475,954 162,760,273 2,009,079 801,241
- Jr lien 521,373 63,031 584,404 44,135,862 44,720,266 386,132 63,031
Consumer 83,343 0 83,343 7,157,881 7,241,224 0 0
Total $ 4,594,475 $ 2,200,265 $ 6,794,740 $ 451,324,689 $ 458,119,429 $ 5,237,071 $ 923,184
90
Days or
90
Days Total Non-Accrual More
December
31, 2014 30-89
Days or
More Past
Due Current Total
Loans Loans and
Accruing
Commercial
&amp; industrial $ 439,151 $ 299,095 $ 738,246 $ 63,651,974 $ 64,390,220 $ 552,386 $ 23,579
Commercial real
estate 988,924 5,313 994,237 165,617,593 166,611,830 1,934,096 5,313
Residential real
estate
- 1st lien 4,446,138 1,484,334 5,930,472 158,035,652 163,966,124 1,263,046 980,138
- Jr lien 637,917 179,920 817,837 43,983,646 44,801,483 404,061 115,852
Consumer 56,392 0 56,392 7,978,906 8,035,298 0 0
Total $ 6,568,522 $ 1,968,662 $ 8,537,184 $ 439,267,771 $ 447,804,955 $ 4,153,589 $ 1,124,882 For all loan
segments, loans over 30 days are considered delinquent. As of December
31, 2015, there were five residential mortgage loans in process of foreclosure totaling $400,905. The following
summarizes changes in the allowance for loan losses and select loan information, by portfolio segment:
As
of or for the year ended December 31, 2015
Residential Residential
Commercial Commercial Real
Estate Real
Estate
&amp;
Industrial Real
Estate 1st
Lien Jr
Lien Consumer Unallocated Total
Allowance
for loan losses
Beginning
balance $ 646,719 $ 2,311,936 $ 1,270,766 $ 321,099 $ 118,819 $ 236,535 $ 4,905,874
Charge-offs (200,900 ) (14,783 ) (150,947 ) (66,104 ) (69,632 ) 0 (502,366 )
Recoveries 59,264 0 6,042 240 32,824 0 98,370
Provision
(credit) 207,819 (144,475 ) 242,167 167,587 (6,322 ) 43,224 510,000
Ending
balance $ 712,902 $ 2,152,678 $ 1,368,028 $ 422,822 $ 75,689 $ 279,759 $ 5,011,878
Allowance
for loan losses
Evaluated for impairment
Individually $ 0 $ 0 $ 25,100 $ 114,600 $ 0 $ 0 $ 139,700
Collectively 712,902 2,152,678 1,342,928 308,222 75,689 279,759 4,872,178
Total $ 712,902 $ 2,152,678 $ 1,368,028 $ 422,822 $ 75,689 $ 279,759 $ 5,011,878
Loans evaluated
for impairment
Individually $ 286,436 $ 2,551,748 $ 1,419,808 $ 234,004 $ 0 $ 4,491,996
Collectively 64,904,688 175,654,794 161,340,465 44,486,262 7,241,224 453,627,433
Total $ 65,191,124 $ 178,206,542 $ 162,760,273 $ 44,720,266 $ 7,241,224 $ 458,119,429
As
of or for the year ended December 31, 2014
Residential Residential
Commercial Commercial Real
Estate Real
Estate
&amp;
Industrial Real
Estate 1st
Lien Jr
Lien Consumer Unallocated Total
Allowance
for loan losses
Beginning
balance $ 516,382 $ 2,143,398 $ 1,452,184 $ 366,471 $ 105,279 $ 271,201 $ 4,854,915
Charge-offs (153,329 ) (167,841 ) (58,904 ) (51,389 ) (112,376 ) 0 (543,839 )
Recoveries 6,249 0 14,543 240 33,766 0 54,798
Provision
(credit) 277,417 336,379 (137,057 ) 5,777 92,150 (34,666 ) 540,000
Ending
balance $ 646,719 $ 2,311,936 $ 1,270,766 $ 321,099 $ 118,819 $ 236,535 $ 4,905,874
Allowance
for loan losses
Evaluated for impairment
Individually $ 0 $ 34,400 $ 43,400 $ 0 $ 0 $ 0 $ 77,800
Collectively 646,719 2,277,536 1,227,366 321,099 118,819 236,535 4,828,074
Total $ 646,719 $ 2,311,936 $ 1,270,766 $ 321,099 $ 118,819 $ 236,535 $ 4,905,874
Loans
evaluated for impairment
Individually $ 390,605 $ 1,930,993 $ 721,241 $ 328,889 $ 0 $ 3,371,728
Collectively 63,999,615 164,680,837 163,244,883 44,472,594 8,035,298 444,433,227
Total $ 64,390,220 $ 166,611,830 $ 163,966,124 $ 44,801,483 $ 8,035,298 $ 447,804,955 Impaired loans
by portfolio segment were as follows:
As
of December 31, 2015 2015
Unpaid Average
Recorded Principal Related Recorded
Investment Balance Allowance Investment
With an allowance
recorded
Commercial
&amp; industrial $ 0 $ 0 $ 0 $ 37,359
Commercial
real estate 0 0 0 40,902
Residential
real estate - 1st lien 173,788 182,251 25,100 228,273
Residential
real estate - Jr lien 234,004 284,227 114,600 155,207
407,792 466,478 139,700 461,741
With no related
allowance recorded
Commercial
&amp; industrial 286,436 366,387 446,817
Commercial
real estate 2,551,748 2,776,729 2,151,713
Residential
real estate - 1st lien 1,246,020 1,460,402 973,572
Residential
real estate - Jr lien 0 0 113,964
4,084,204 4,603,518 3,686,066
Total $ 4,491,996 $ 5,069,996 $ 139,700 $ 4,147,807
As
of December 31, 2014 2014
Unpaid Average
Recorded Principal Related Recorded
Investment Balance Allowance Investment
With an allowance
recorded
Commercial
&amp; industrial $ 0 $ 0 $ 0 $ 158,690
Commercial
real estate 204,511 220,981 34,400 280,104
Residential
real estate - 1st lien 115,108 144,708 43,400 294,807
Residential
real estate - Jr lien 0 0 0 149,772
319,619 365,689 77,800 883,373
With no related
allowance recorded
Commercial
&amp; industrial 390,605 424,598 507,232
Commercial
real estate 1,726,482 1,689,772 1,294,710
Residential
real estate - 1st lien 606,133 875,841 971,542
Residential
real estate - Jr lien 328,889 390,260 238,826
3,052,109 3,380,471 3,012,310
Total $ 3,371,728 $ 3,746,160 $ 77,800 $ 3,895,683 Interest income
recognized on impaired loans is immaterial for all periods presented. For all loan
segments, the accrual of interest is discontinued when a loan is specifically determined to be impaired or when the loan is delinquent
90 days and management believes, after considering collection efforts and other factors, that the borrower's financial condition
is such that collection of interest is considered by management to be doubtful. Any unpaid interest previously accrued
on those loans is reversed from income. Interest income is generally not recognized on specific impaired loans unless
the likelihood of further loss is considered by management to be remote. Interest payments received on impaired loans
are generally applied as a reduction of the loan principal balance. Loans are returned to accrual status when all the
principal and interest amounts contractually due are brought current and future payments are considered by management to be reasonably
assured. Credit
Quality Grouping In developing
the allowance for loan losses, management uses credit quality grouping to help evaluate trends in credit quality. The Company
groups credit risk into Groups A, B and C. The manner the Company utilizes to assign risk grouping is driven by loan purpose.
Commercial purpose loans are individually risk graded while the retail portion of the portfolio is generally grouped by delinquency
pool. Group A
loans - Acceptable Risk Group B
loans  Management Involved Group C
loans  Unacceptable Risk Commercial
purpose loan ratings are assigned by the commercial account officer; for larger and more complex commercial loans, the credit
rating is a collaborative assignment by the lender and the credit analyst. The credit risk rating is based on the borrower's expected
performance, i.e., the likelihood that the borrower will be able to service its obligations in accordance with the loan terms.
Credit risk ratings are meant to measure risk versus simply record history. Assessment of expected future payment performance
requires consideration of numerous factors. While past performance is part of the overall evaluation, expected performance
is based on an analysis of the borrower's financial strength, and historical and projected factors such as size and financing
alternatives, capacity and cash flow, balance sheet and income statement trends, the quality and timeliness of financial reporting,
and the quality of the borrowers management. Other factors influencing the credit risk rating to a lesser degree
include collateral coverage and control, guarantor strength and commitment, documentation, structure and covenants and industry
conditions. There are uncertainties inherent in this process. Credit risk
ratings are dynamic and require updating whenever relevant information is received. The risk ratings of larger or more
complex loans, and Group B and C rated loans, are assessed at the time of their respective annual reviews, during quarterly updates,
in action plans or at any other time that relevant information warrants update. Lenders are required to make immediate disclosure
to the Chief Credit Officer of any known increase in loan risk, even if considered temporary in nature. The risk ratings
within the loan portfolio by segments as of the balance sheet dates were as follows:
As
of December 31, 2015
Residential Residential
Commercial Commercial Real
Estate Real
Estate
&amp;
Industrial Real
Estate 1st
Lien Jr
Lien Consumer Total
Group
A $ 59,764,081 $ 168,326,527 $ 158,834,849 $ 44,041,594 $ 7,241,224 $ 438,208,275
Group B 4,724,729 4,529,493 599,516 212,508 0 10,066,246
Group
C 702,314 5,350,522 3,325,908 466,164 0 9,844,908
Total $ 65,191,124 $ 178,206,542 $ 162,760,273 $ 44,720,266 $ 7,241,224 $ 458,119,429
As
of December 31, 2014
Residential Residential
Commercial Commercial Real
Estate Real
Estate
&amp;
Industrial Real
Estate 1st
Lien Jr
Lien Consumer Total
Group
A $ 61,201,586 $ 157,767,641 $ 160,912,689 $ 44,018,956 $ 8,035,298 $ 431,936,170
Group B 2,316,908 3,280,904 228,148 251,822 0 6,077,782
Group
C 871,726 5,563,285 2,825,287 530,705 0 9,791,003
Total $ 64,390,220 $ 166,611,830 $ 163,966,124 $ 44,801,483 $ 8,035,298 $ 447,804,955 Modifications
of Loans and TDRs A loan is
classified as a TDR if, for economic or legal reasons related to a borrowers financial difficulties, the Company grants
a concession to the borrower that it would not otherwise consider. The Company
is deemed to have granted such a concession if it has modified a troubled loan in any of the following ways:
●
Reduced accrued
interest
●
Reduced the original
contractual interest rate to a rate that is below the current market rate for the borrower;
●
Converted a variable-rate
loan to a fixed-rate loan;
●
Extended the term
of the loan beyond an insignificant delay;
●
Deferred or forgiven
principal in an amount greater than three months of payments; or,
●
Performed a refinancing
and deferred or forgiven principal on the original loan. An insignificant
delay or insignificant shortfall in the amount of payments typically would not require the loan to be accounted for as a TDR. However,
pursuant to regulatory guidance, any payment delay longer than three months is generally not considered insignificant. Managements
assessment of whether a concession has been granted also takes into account payments expected to be received from third parties,
including third-party guarantors, provided that the third party has the ability to perform on the guarantee. The Companys
TDRs are principally a result of extending loan repayment terms to relieve cash flow difficulties. The Company has only, on a
limited basis, reduced interest rates for borrowers below the current market rate for the borrower. The Company has
not forgiven principal or reduced accrued interest within the terms of original restructurings, nor has it converted variable
rate terms to fixed rate terms. However, the Company evaluates each TDR situation on its own merits and does not foreclose
the granting of any particular type of concession. TDRs by segment
for the periods presented were as follows:
Year
ended December 31, 2015
Pre- Post-
Modification Modification
Outstanding Outstanding
Number
of Recorded Recorded
Contracts Investment Investment
Commercial
&amp; industrial 2 $ 199,134 $ 204,142
Commercial real
estate 3 581,431 616,438
Residential real
estate - 1st lien 12 1,229,100 1,303,228
Residential
real estate - Jr lien 2 117,746 121,672
Total 19 $ 2,127,411 $ 2,245,480
Year
ended December 31, 2014
Pre- Post-
Modification Modification
Outstanding Outstanding
Number
of Recorded Recorded
Contracts Investment Investment
Commercial
real estate 1 $ 301,823 $ 301,823
Residential
real estate - 1st lien 11 1,294,709 1,332,336
Total 12 $ 1,596,532 $ 1,634,159 The TDRs for
which there was a payment default during the twelve month periods presented were as follows: Year ended
December 31, 2015
Number
of Recorded
Contracts Investment
Commercial
real estate 1 $ 149,514
Residential real
estate - 1st lien 4 286,803
Residential
real estate - Jr lien 1 69,828
Total 6 $ 506,145 Year ended
December 31, 2014
Number
of Recorded
Contracts Investment
Residential
real estate - 1st lien 2 $ 137,830
TDRs are treated
as other impaired loans and carry individual specific reserves with respect to the calculation of the allowance for loan losses. These
loans are categorized as non-performing, may be past due, and are generally adversely risk rated. The TDRs that have defaulted
under their restructured terms are generally in collection status and their reserve is typically calculated using the fair value
of collateral method. At December 31, 2015, the specific allowance related to TDRs was approximately $25,100. There
was no specific allowance related to TDRs at December 31, 2014. As of December
31, 2015, the Company was contractually committed to lend up to $450,000 in additional funds to one debtor with an impaired SBA
75% guaranteed cap line of credit, This debtors loan relationship is expected to strengthen as a result of a
prior troubled debt restructuring. With this exception, as of the balance sheet dates, the Company was not contractually
committed to lend additional funds to debtors with impaired, non-accrual or modified loans.</t>
  </si>
  <si>
    <t>4. Loan Servicing</t>
  </si>
  <si>
    <t>Transfers and Servicing of Financial Assets [Abstract]</t>
  </si>
  <si>
    <t>Note 4. Loan Servicing</t>
  </si>
  <si>
    <t xml:space="preserve">Mortgage loans
serviced for others are not included in the accompanying consolidated balance sheets. The unpaid principal balances
of mortgage loans serviced for others were $193,994,081 and $195,860,406 at December 31, 2015 and 2014, respectively. Net gain
realized on the sale of loans was $424,240 and $460,505 for the years ended December 31, 2015 and 2014, respectively. The following
table summarizes changes in mortgage servicing rights for the years ended December 31,
2015 2014
Balance
at beginning of year $ 1,311,965 $ 1,329,079
Mortgage
servicing rights capitalized 230,818 209,713
Mortgage
servicing rights amortized (257,921 ) (250,955 )
Change
in valuation allowance 8,217 24,128
Balance
at end of year $ 1,293,079 $ 1,311,965 </t>
  </si>
  <si>
    <t>5. Bank Premises and Equipment</t>
  </si>
  <si>
    <t>Property, Plant and Equipment [Abstract]</t>
  </si>
  <si>
    <t>Note 5. Bank Premises and Equipment</t>
  </si>
  <si>
    <t xml:space="preserve">The major
classes of bank premises and equipment and accumulated depreciation and amortization at December 31 were as follows:
2015 2014
Buildings
and improvements $ 11,176,189 $ 10,927,643
Land and land improvements 2,377,703 2,408,921
Furniture and equipment 8,752,908 8,443,668
Leasehold improvements 1,048,409 1,319,591
Capital lease 976,907 976,907
Other
prepaid assets 514,476 54,261
24,846,592 24,130,991
Less
accumulated depreciation and amortization (13,386,385 ) (12,642,043 )
$ 11,460,207 $ 11,488,948 The Company
is obligated under non-cancelable operating leases for bank premises expiring in various years through 2020, with options to renew. Minimum
future rental payments for these leases with original terms in excess of one year as of December 31, 2015 for each of the next
five years and in aggregate are:
2016 $ 183,396
2017 130,493
2018 132,612
2019 104,326
2020 76,351
$ 627,178 Total rental
expense amounted to $204,991 and $237,524 for the years ended December 31, 2015 and 2014, respectively. Capital
lease obligations The following
is a schedule by years of future minimum lease payments under capital leases, together with the present value of the net minimum
lease payments as of December 31, 2015:
2016 $ 129,755
2017 133,255
2018 138,155
2019 138,155
2020 107,155
Subsequent
to 2020 37,190
Total minimum lease
payments 683,665
Less
amount representing interest (125,300 )
Present
value of net minimum lease payments $ 558,365 </t>
  </si>
  <si>
    <t>6. Goodwill and Other Intangible Assets</t>
  </si>
  <si>
    <t>Goodwill and Intangible Assets Disclosure [Abstract]</t>
  </si>
  <si>
    <t>Note 6. Goodwill and Other Intangible Assets</t>
  </si>
  <si>
    <t>As a result
of the merger with LyndonBank on December 31, 2007, the Company recorded goodwill amounting to $11,574,269. The goodwill is not
amortizable and is not deductible for tax purposes. The Company
also recorded $4,161,000 of acquired identified intangible assets representing the core deposit intangible, which is subject to
amortization as a non-interest expense over a ten year period. The accumulated amortization expense was $3,615,614 and $3,342,919
as of December 31, 2015 and 2014, respectively. The amortization
expense related to the remaining core deposit intangible at December 31, 2015 is expected to be as follows:
2016 272,695
2017 272,691
Total
remaining core deposit intangible expense $ 545,386 Management
evaluated goodwill for impairment at December 31, 2015 and 2014 and concluded that no impairment existed as of such dates.</t>
  </si>
  <si>
    <t>7. Other Investments</t>
  </si>
  <si>
    <t>Other Investments [Abstract]</t>
  </si>
  <si>
    <t>Note 7. Other Investments</t>
  </si>
  <si>
    <t>In 2011, the
Company established a single-member LLC to facilitate the purchase of federal NMTC through an investment structure designed by
a local community development entity. The LLC does not conduct any business apart from its role in the NMTC financing
structure. The NMTC equity investment generated tax credits of $204,900 for the years ended December 31, 2015 and 2014,
respectively, with an amortization expense of $161,890 and $147,290, respectively. The carrying value of the NMTC equity
investment was $374,510 and $536,400 at December 31, 2015 and 2014, respectively, and is included in other assets in the consolidated
balance sheets. The Company
purchases from time to time interests in various limited partnerships established to acquire, own and rent residential housing
for low and moderate income Vermonters located in northeastern and central Vermont. The tax credits from these investments
were $431,715 and $512,526 for the years ended December 31, 2015 and 2014, respectively. Expenses related to amortization
of the investments in the limited partnerships are recognized as a component of income tax expense, and were $403,445 and $443,832
for 2015 and 2014, respectively. The carrying values of the limited partnership investments were $2,462,932 and $1,890,877
at December 31, 2015 and 2014, respectively, and are included in other assets. The Bank has
a one-third ownership interest in a non-depository trust company, CFSG, based in Newport, Vermont, which is held indirectly through
Community Financial Services Partners, LLC ("CFSG Partners"), a Vermont LLC that owns 100% of the LLC equity interests
of CFSG. The Bank accounts for its investment in CFSG Partners under the equity method of accounting. The
Company's investment in CFSG Partners, included in other assets, amounted to $1,587,777 and $1,226,733 as of December 31, 2015
and 2014, respectively. The Company recognized income of $361,044 and $272,820 for 2015 and 2014, respectively, through
CFSG Partners from the operations of CFSG.</t>
  </si>
  <si>
    <t>8. Deposits</t>
  </si>
  <si>
    <t>Maturities of Time Deposits [Abstract]</t>
  </si>
  <si>
    <t>Note 8. Deposits</t>
  </si>
  <si>
    <t>The following
is a maturity distribution of time deposits at December 31, 2015:
2016 $ 67,812,011
2017 13,816,874
2018 7,017,296
2019 12,765,849
2020 6,150,498
Total
time certificates of deposit $ 107,562,528 Total deposits
in excess of the FDIC insurance level amounted to $137,361,084 as of December 31, 2015.</t>
  </si>
  <si>
    <t>9. Borrowed Funds</t>
  </si>
  <si>
    <t>Debt Disclosure [Abstract]</t>
  </si>
  <si>
    <t>Note 9. Borrowed Funds</t>
  </si>
  <si>
    <t>Outstanding
borrowings for the Company as of December 31, 2015 amounted to $10,000,000, consisting of short-term borrowings from the FHLBB
at a fixed rate of 0.48%, due on February 26, 2016, compared to no outstanding borrowings as of December 31, 2014. Borrowings
from the FHLBB are secured by a blanket lien on qualified collateral consisting primarily of loans with first mortgages secured
by 1-4 family residential properties. Qualified collateral for these borrowings totaled $100,361,793 and $105,276,788
as of December 31, 2015 and 2014, respectively. As of December 31, 2015 and 2014, the Company's gross potential borrowing
capacity under this arrangement was $72,091,633 and $67,136,178, respectively, before reduction for outstanding advances and collateral
pledges. Under a separate
agreement with the FHLBB, the Company has the authority to collateralize public unit deposits, up to its available borrowing capacity,
with letters of credit issued by the FHLBB. At December 31, 2015, $14,900,000 in FHLBB letters of credit was utilized
as collateral for these deposits compared to $34,500,000 at December 31, 2014. Total fees paid by the Company in connection
with issuance of these letters of credit were $29,535 for 2015 and $35,863 for 2014. The Company also maintained a $500,000 IDEAL
Way Line of Credit with the FHLBB at December 31, 2015 and 2014, with no outstanding advances under this line at either year-end
date. Interest on these borrowings is at a rate determined daily by the FHLBB and payable monthly. The Company
also has a line of credit with the FRBB, which is intended to be used as a contingency funding source. For this Borrower-in-Custody
arrangement, the Company pledged eligible commercial and industrial loans, commercial real estate loans and home equity loans,
resulting in an available line of $72,345,479 and $78,580,859 as of December 31, 2015 and 2014, respectively. Credit
advances in the FRBB lending program are overnight advances with interest chargeable at the primary credit rate (generally referred
to as the discount rate), which was 100 basis points as of December 31, 2015. As of December 31, 2015 and 2014, the
Company had no outstanding advances against this line. The Company
has an unsecured line with two correspondent banks with available lines totaling $7,500,000 at December 31, 2015 and 2014.</t>
  </si>
  <si>
    <t>10. Junior Subordinated Debentures</t>
  </si>
  <si>
    <t>Junior Subordinated Notes [Abstract]</t>
  </si>
  <si>
    <t>Note 10. Junior Subordinated Debentures</t>
  </si>
  <si>
    <t>As of December
31, 2015 and 2014, the Company had outstanding $12,887,000 principal amount of Junior Subordinated Debentures due in 2037 (the
Debentures). The Debentures bear a floating rate equal to the 3-month London Interbank Offered Rate (LIBOR)
plus 2.85%. During 2015, the floating rate approximated 3.13% per quarter compared to 3.08% for 2014. The Debentures
mature on December 15, 2037 and are subordinated and junior in right of payment to all senior indebtedness of the Company, as
defined in the Indenture dated as of October 31, 2007 between the Company and Wilmington Trust Company, as Trustee. The
Debentures first became redeemable, in whole or in part, by the Company on December 15, 2012. Interest paid on the
Debentures for 2015 and 2014 was $409,432 and $402,011, respectively, and is deductible for tax purposes. The Debentures
were issued and sold to CMTV Statutory Trust I (the Trust). The Trust is a special purpose trust funded
by a capital contribution of $387,000 from the Company, in exchange for 100% of the Trusts common equity. The
Trust was formed for the purpose of issuing corporation-obligated mandatorily redeemable Capital Securities (Capital Securities)
in the principal amount of $12.5 million to third-party investors and using the proceeds from the sale of such Capital Securities
and the Companys initial capital contribution to purchase the Debentures. The Debentures are the sole asset
of the Trust. Distributions on the Capital Securities issued by the Trust are payable quarterly at a rate per annum
equal to the interest rate being earned by the Trust on the Debentures. The Capital Securities are subject to mandatory
redemption, in whole or in part, upon repayment of the Debentures. The Company has entered into an agreement which,
taken collectively, fully and unconditionally guarantees the payments on the Capital Securities, subject to the terms of the guarantee. The Debentures
are currently includable in the Companys Tier 1 capital up to 25% of core capital elements (see Note 20).</t>
  </si>
  <si>
    <t>11. Repurchase Agreements</t>
  </si>
  <si>
    <t>Securities Sold under Agreements to Repurchase [Abstract]</t>
  </si>
  <si>
    <t>Note 11. Repurchase Agreements</t>
  </si>
  <si>
    <t>Securities
sold under agreements to repurchase amounted to $22,073,238 and $28,542,961 as of December 31, 2015 and 2014, respectively. These
agreements were collateralized by U.S. GSE securities and Agency MBS securities with a book value of $23,566,180 and a fair value
of $23,496,927 at December 31, 2015 and by U.S. GSE securities, U.S. Treasury notes and Agency MBS securities with a book value
of $32,958,173 and a fair value of $32,946,894 at December 31, 2014. The average
daily balance of these repurchase agreements was $24,332,366 and $25,263,130 during 2015 and 2014, respectively. The
maximum borrowings outstanding on these agreements at any month-end reporting period of the Company were $28,229,636 and $28,542,961
during 2015 and 2014, respectively. These repurchase agreements mature daily and carried a weighted average interest
rate of 0.29% during 2015 and 0.25% during 2014.</t>
  </si>
  <si>
    <t>12. Income Taxes</t>
  </si>
  <si>
    <t>Income Tax Disclosure [Abstract]</t>
  </si>
  <si>
    <t>Note 12. Income Taxes</t>
  </si>
  <si>
    <t>The Company
prepares its federal income tax return on a consolidated basis. Federal income taxes are allocated to members of the
consolidated group based on taxable income. Federal income
tax expense for the years ended December 31 was as follows:
2015 2014
Currently
paid or payable $ 1,937,004 $ 1,030,257
Deferred
tax (benefit) expense (172,374 ) 755,139
Total
income tax expense $ 1,764,630 $ 1,785,396 Total income
tax expense differed from the amounts computed at the statutory federal income tax rate of 34 percent primarily due to the following
for the years ended December 31:
2015 2014
Computed
expense at statutory rates $ 2,048,461 $ 2,148,522
Tax exempt interest
&amp; BOLI (414,855 ) (404,382 )
Disallowed interest 11,523 13,306
Partnership tax
credits (566,949 ) (647,760 )
Low income housing
investment amortization expense 403,445 443,832
NMTC amortization
expense 161,890 147,290
Other 121,115 84,588
$ 1,764,630 $ 1,785,396 The deferred
income tax (benefit) expense consisted of the following items for the years ended December 31:
2015 2014
Depreciation $ (82,902 ) $ (5,039 )
Mortgage servicing
rights (6,421 ) (5,819 )
Deferred compensation (26,169 ) 45,324
Bad debts (36,042 ) (17,326 )
Non-accrual loan
interest 13,731 18,766
Limited partnership
amortization 56,890 44,566
Investment in CFSG
Partners 20,182 (7,189 )
Core deposit intangible (92,716 ) (92,719 )
Loan fair value (9,951 ) (7,953 )
OREO write down (10,370 ) 5,100
Tax credit carryovers 0 774,961
Other 1,394 2,467
Deferred
tax (benefit) expense $ (172,374 ) $ 755,139 Listed below
are the significant components of the net deferred tax asset at December 31:
2015 2014
Components of the
deferred tax asset:
Bad
debts $ 1,704,039 $ 1,667,997
Non-accrual
loan interest 0 13,731
Deferred
compensation 243,972 217,803
Limited
partnerships 0 12,646
Contingent
liability - MPF program 45,042 45,042
OREO
write down 20,400 10,030
Capital
lease 69,567 73,141
Unrealized
loss on securities available-for-sale 23,385 3,834
Other 28,733 26,553
Total
deferred tax asset 2,135,138 2,070,777
Components of the
deferred tax liability:
Depreciation 154,546 237,448
Limited
partnerships 44,244 0
Mortgage
servicing rights 439,647 446,068
Investment
in CFSG Partners 101,848 81,666
Core
deposit intangible 185,431 278,147
Fair
value adjustment on acquired loans 29,444 39,395
Total
deferred tax liability 955,160 1,082,724
Net
deferred tax asset $ 1,179,978 $ 988,053 US GAAP provides
for the recognition and measurement of deductible temporary differences (including general valuation allowances) to the extent
that it is more likely than not that the deferred tax asset will be realized. The net deferred
tax asset is included in other assets in the consolidated balance sheets. ASC Topic
740, "Income Taxes", defines the criteria that an individual tax position must satisfy for some or all of the benefits
of that position to be recognized in a company's financial statements. Topic 740 prescribes a recognition threshold of more-likely-than-not,
and a measurement attribute for all tax positions taken or expected to be taken on a tax return, in order for those tax positions
to be recognized in the consolidated financial statements. The Company has adopted these provisions and there was no material
effect on the consolidated financial statements. The Company is currently open to audit under the statute of limitations
by the Internal Revenue Service for the years ended December 31, 2012 through 2014.</t>
  </si>
  <si>
    <t>13. 401(k) and Profit-Sharing Plan</t>
  </si>
  <si>
    <t>Compensation and Retirement Disclosure [Abstract]</t>
  </si>
  <si>
    <t>Note 13. 401(k) and Profit-Sharing Plan</t>
  </si>
  <si>
    <t>The Company
has a defined contribution plan covering all employees who meet certain age and service requirements. The pension expense
was $610,631 and $566,732 for 2015 and 2014, respectively. These amounts represent discretionary matching contributions of a portion
of the voluntary employee salary deferrals under the 401(k) plan and discretionary profit-sharing contributions under the plan.</t>
  </si>
  <si>
    <t>14. Deferred Compensation and Supplemental Employee Retirement Plans</t>
  </si>
  <si>
    <t>Compensation Related Costs [Abstract]</t>
  </si>
  <si>
    <t>Note 14. Deferred Compensation and Supplemental Employee Retirement Plans</t>
  </si>
  <si>
    <t>The Company
maintains a directors deferred compensation plan and, prior to 2005, maintained a retirement plan for its directors. Participants
are general unsecured creditors of the Company with respect to these benefits. The benefits accrued under these plans
were $141,857 and $179,080 at December 31, 2015 and 2014, respectively. Expenses associated with these plans were $779
and $20,214 for the years ended December 31, 2015 and 2014, respectively. One of the participants retired in 2014 causing
a substantial distribution from this plan, resulting in the decrease in expense from 2014 to 2015. The Company
also maintains a supplemental employee retirement plan (SERP) for certain key employees of the Company. Benefits
accrued under this plan were $575,709 and $461,519 at December 31, 2015 and 2014, respectively. The expense associated with this
plan was $114,190 and $86,996 for the years ended December 31, 2015 and 2014, respectively.</t>
  </si>
  <si>
    <t>15. Financial Instruments with Off-Balance-Sheet Risk</t>
  </si>
  <si>
    <t>Financial Instruments With Off-balance-sheet Risk</t>
  </si>
  <si>
    <t>Note 15. Financial Instruments with Off-Balance-Sheet Risk</t>
  </si>
  <si>
    <t>The Company
is a party to financial instruments with off-balance-sheet risk in the normal course of business to meet the financing needs of
its customers and to reduce its own exposure to fluctuations in interest rates. These financial instruments include
commitments to extend credit, standby letters of credit and financial guarantees, commitments to sell loans and risk-sharing commitments
on certain sold loans. Such instruments involve, to varying degrees, elements of credit and interest rate risk in excess
of the amount recognized in the balance sheet. The contract or notional amounts of those instruments reflect the maximum
extent of involvement the Company has in particular classes of financial instruments. The Company's
maximum exposure to credit loss in the event of nonperformance by the other party to the financial instrument for commitments
to extend credit and standby letters of credit and financial guarantees written is represented by the contractual notional amount
of those instruments. The Company applies the same credit policies and underwriting criteria in making commitments
and conditional obligations as it does for on-balance-sheet instruments. The Company
generally requires collateral or other security to support financial instruments with credit risk. At December 31, the following
off-balance-sheet financial instruments representing credit risk were outstanding:
Contract
or
Notional
Amount
2015 2014
Unused
portions of home equity lines of credit $ 25,074,972 $ 23,519,696
Other commitments
to extend credit 66,189,395 59,558,700
Residential construction
lines of credit 3,658,037 2,308,167
Commercial real
estate and other construction lines of credit 15,586,595 15,894,462
Standby letters
of credit and commercial letters of credit 1,859,059 1,714,382
Recourse on sale
of credit card portfolio 262,625 265,650
MPF credit enhancement
obligation, net (see Note 16) 1,051,601 1,007,250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funding requirements. At
December 31, 2015 and 2014, the Company had binding loan commitments to sell residential mortgages at fixed rates totaling $3,655,547
and $806,543, respectively (see Note 16). The recourse provision under the terms of the sale of the Companys
credit card portfolio in 2007 is based on total lines, not balances outstanding. Based on historical losses, the Company
does not expect any significant losses from this commitment. The Company
evaluates each customer's credit-worthiness on a case-by-case basis. The amount of collateral obtained if deemed necessary
by the Company upon extension of credit, or a commitment to extend credit, is based on management's credit evaluation of the counter-party.
Collateral or other security held varies but may include real estate, accounts receivable, inventory, property, plant and equipment,
and income-producing commercial properties. Standby letters
of credit and financial guarantees written are conditional commitments issued by the Company to guarantee the performance of a
customer to a third party. Those guarantees are primarily issued to support private borrowing arrangements. The credit
risk involved in issuing letters of credit is essentially the same as that involved in extending loans to customers. The
fair value of standby letters of credit has not been included in the balance sheets as the fair value is immaterial. In connection
with its 2007 trust preferred securities financing, the Company guaranteed the payment obligations under the $12,500,000 of capital
securities of its subsidiary, the Trust. The source of funds for payments by the Trust on its capital trust securities
is payments made by the Company on its debentures issued to the Trust. The Company's obligation under those debentures
is fully reflected in the Company's consolidated balance sheet, in the gross amount of $12,887,000 as of the dates presented,
of which $12,500,000 represents external financing through the issuance to investors of capital securities by the Trust (see Note
10).</t>
  </si>
  <si>
    <t>16. Contingent Liability</t>
  </si>
  <si>
    <t>Commitments and Contingencies Disclosure [Abstract]</t>
  </si>
  <si>
    <t>Note 16. Contingent Liability</t>
  </si>
  <si>
    <t>The Company
sells first lien 1-4 family residential mortgage loans under the MPF program with the FHLBB. Under this program the
Company shares in the credit risk of each mortgage loan, while receiving fee income in return. The Company is responsible
for a Credit Enhancement Obligation (CEO) based on the credit quality of these loans. FHLBB funds a First Loss Account
(FLA) based on the Company's outstanding MPF mortgage balances. This creates a laddered approach to sharing in any
losses. In the event of default, homeowner's equity and private mortgage insurance, if any, are the first sources of
repayment; the FHLBB's FLA funds are then utilized, followed by the participants CEO, with the balance of losses absorbed
by FHLBB. These loans must meet specific underwriting standards of the FHLBB. As of December 31, 2015 and
2014, the Company had $50,374,657 and $51,157,934, respectively, in loans sold through the MPF program and on which the Company
had a CEO. As of December 31, 2015, the notional amount of the maximum CEO related to this program was $1,171,787 compared
to $1,139,726 as of December 31, 2014. The Company had accrued a contingent liability for this CEO in the amount of
$120,186 and $132,476 as of December 31, 2015 and 2014, respectively, which is calculated by management based on the methodology
used in calculating the allowance for loan losses, adjusted to reflect the risk sharing arrangements with the FHLBB.</t>
  </si>
  <si>
    <t>17. Legal Proceedings</t>
  </si>
  <si>
    <t>Legal Proceedings</t>
  </si>
  <si>
    <t>Note 17. Legal Proceedings</t>
  </si>
  <si>
    <t>In the normal
course of business, the Company is involved in various claims and legal proceedings. In the opinion of the Company's
management, any liabilities resulting from such proceedings are not expected to be material to the Company's consolidated financial
condition or results of operations.</t>
  </si>
  <si>
    <t>18. Transactions with Related Parties</t>
  </si>
  <si>
    <t>Related Party Transactions [Abstract]</t>
  </si>
  <si>
    <t>Note 18. Transactions with Related Parties</t>
  </si>
  <si>
    <t>Aggregate
loan transactions of the Company with directors, principal officers, their immediate families and affiliated companies in which
they are principal shareholders (commonly referred to as related parties)as of December 31 were as follows:
2015 2014
Balance,
beginning of year $ 8,593,273 $ 7,529,947
Loans - New Directors 7,225,328 1,039,792
New loans to existing
Officers/Directors 14,587,380 22,763,371
Retirement/Resignation
of Director (1,824,495 ) 0
Repayment* (14,563,935 ) (22,739,837 )
Balance,
end of year $ 14,017,551 $ 8,593,273 *Includes
loans sold to the secondary market. Total funds
of related parties on deposit with the Company were $5,713,210 and $6,873,907 at December 31, 2015 and 2014, respectively. The Company
leases 2,253 square feet of condominium space in the state office building on Main Street in Newport, Vermont to its trust company
affiliate, CFSG, for its principal offices. CFSG also leases offices in the Companys Barre and Lyndonville branches. The
amount of rental income received from CFSG for the years ended December 31, 2015 and 2014 was $59,343 and $40,418, respectively. The Company
utilizes the services of CFSG as an investment advisor for the Companys 401(k) plan. The Human Resources committee
of the Board of Directors is the Trustee of the plan, and CFSG provides investment advice for the plan. CFSG also acts
as custodian of the retirement funds and makes investments on behalf of the plan and its participants. In addition,
CFSG serves as investment advisor and custodian of funds under the Companys SERP. The Company pays monthly management
fees to CFSG for its services to the 401(k) plan and the SERP based on the market value of the total assets under management. The
amount paid to CFSG for the years ended December 31, 2015 and 2014 was $47,448 and $42,556, respectively, for the 401(k) plan
and $2,665 and $2,479, respectively, for the SERP.</t>
  </si>
  <si>
    <t>19. Restrictions on Cash and Due From Banks</t>
  </si>
  <si>
    <t>Restricted Cash and Cash Equivalents Items [Line Items]</t>
  </si>
  <si>
    <t>Note 19. Restrictions on Cash and Due From Banks</t>
  </si>
  <si>
    <t>In the ordinary
course of business the Company may, from time to time, maintain amounts due from correspondent banks that exceed federally insured
limits. However, no losses have occurred in these accounts and the Company believes it is not exposed to any significant
risk with respect to such accounts. The Company was required to maintain contracted balances with other correspondent
banks of $462,500 at December 31, 2015 and 2014. Of the $462,500 balance, $262,500 was a separate agreed upon impressed
balance to avoid monthly charges on the Companys current federal funds liquidity line.</t>
  </si>
  <si>
    <t>20. Regulatory Capital Requirements</t>
  </si>
  <si>
    <t>Regulatory Capital Requirements [Abstract]</t>
  </si>
  <si>
    <t>Note 20. Regulatory Capital Requirements</t>
  </si>
  <si>
    <t>The Company
(on a consolidated basis) and the Bank are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the Company's and the Bank's financial statement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actices. Capital amounts and classifications are also subject to qualitative judgments by the regulators
about components, risk weightings, and other factors. Prompt corrective action capital requirements are applicable
to banks, but not bank holding companies. Beginning
in 2015, the Company and the Bank are required to maintain minimum amounts and ratios (set forth in the table below) of Common
equity tier 1, Tier 1 and Total capital (as defined in the regulations) to risk-weighted assets (as defined), and of Tier 1 capital
(as defined) to average assets (as defined). The Companys non-cumulative Series A preferred stock ($2.5 million
liquidation preference) is includable without limitation in its Common equity tier 1 and Tier 1 capital. The Company
is allowed to include in Common equity tier 1 and Tier 1 capital an amount of trust preferred securities equal to no more than
25% of the sum of all core capital elements, which is generally defined as shareholders equity, less certain intangibles,
including goodwill and the core deposit intangible, net of any related deferred income tax liability, with the balance includable
in Tier 2 capital. Management believes that, as of December 31, 2015, the Company and the Bank met all capital adequacy
requirements to which they are currently subject. Rules adopted
by the FRB and the Office of the Comptroller of the Currency (OCC) to implement the Basel III regulatory capital
framework revised minimum capital requirements and adjusted prompt corrective action thresholds, including changes to the regulatory
capital elements, added a new common equity Tier 1 capital ratio, increased the minimum Tier 1 ratio requirements and implemented
a new capital conservation buffer. The rules also permitted certain banking organizations to retain, through a one-time
election, the existing regulatory capital treatment for accumulated other comprehensive income or loss. The Company
and the Bank have made the election to retain the existing regulatory treatment for accumulated other comprehensive income or
loss. The Basel III Capital rules took effect for the Company and the Bank on January 1, 2015, subject to a transition
period for certain parts of the rules. The table
below includes the new regulatory capital ratio requirements that became effective on January 1, 2015. Beginning in
2016, an additional capital conservation buffer has been added to the minimum requirements for capital adequacy purposes, subject
to a three year phase-in period. The capital conservation buffer will be fully phased-in on January 1, 2019 at 2.5
percent. A banking organization with a conservation buffer of less than 2.5 percent (or the required phase-in amount
in years prior to 2019) will be subject to limitations on capital distributions, including dividend payments and certain discretionary
bonus payments to executive officers. As of December 31, 2015, on a pro forma basis both the Company and the Bank would
be compliant with the fully phased-in capital conservation buffer requirement. As of December
31, 2015 the Bank was considered well capitalized under the regulatory capital framework for Prompt Corrective Action and the
Company exceeded applicable consolidated regulatory capital guidelines. The following
table shows the regulatory capital ratios for the Company and the Bank as of December 31:
Minimum
Minimum To
Be Well
For
Capital Capitalized
Under
Adequacy Prompt
Corrective
Actual Purposes: Action
Provisions:
Amount Ratio Amount Ratio Amount Ratio
(Dollars
in Thousands)
December 31,
2015
Common equity tier
1 capital
(to
risk-weighted assets)
Company $ 52,555 12.38 % $ 19,100 4.50 % N/A N/A
Bank $ 52,000 12.27 % $ 19,072 4.50 % $ 27,549 6.50 %
Tier 1 capital (to
risk-weighted assets)
Company $ 52,555 12.38 % $ 25,467 6.00 % N/A N/A
Bank $ 52,000 12.27 % $ 25,430 6.00 % $ 33,906 8.00 %
Total capital (to
risk-weighted assets)
Company $ 57,610 13.57 % $ 33,956 8.00 % N/A N/A
Bank $ 57,056 13.46 % $ 33,906 8.00 % $ 42,383 10.00 %
Tier 1 capital (to
average assets)
Company $ 52,555 9.01 % $ 23,324 4.00 % N/A N/A
Bank $ 52,000 8.93 % $ 23,301 4.00 % $ 29,126 5.00 %
December 31,
2014:
Tier 1 capital (to
risk-weighted assets)
Company $ 49,071 12.31 % $ 15,949 4.00 % N/A N/A
Bank $ 48,952 12.30 % $ 15,924 4.00 % $ 23,886 6.00 %
Total capital (to
risk-weighted assets)
Company $ 54,447 13.66 % $ 31,897 8.00 % N/A N/A
Bank $ 53,902 13.54 % $ 31,847 8.00 % $ 39,809 10.00 %
Tier 1 capital (to
average assets)
Company $ 49,071 8.62 % $ 22,768 4.00 % N/A N/A
Bank $ 48,952 8.61 % $ 22,745 4.00 % $ 28,431 5.00 % The Company's
ability to pay dividends to its shareholders is largely dependent on the Bank's ability to pay dividends to the Company. The
Bank is restricted by law as to the amount of dividends that can be paid. Dividends declared by national banks that
exceed net income for the current and preceding two years must be approved by the Banks primary banking regulator, the
OCC. Regardless of formal regulatory restrictions, the Bank may not pay dividends that would result in its capital
levels being reduced below the minimum requirements shown above.</t>
  </si>
  <si>
    <t>21. Fair Value</t>
  </si>
  <si>
    <t>Fair Value Disclosures [Abstract]</t>
  </si>
  <si>
    <t>Note 21. Fair Value</t>
  </si>
  <si>
    <t>Certain assets
and liabilities are recorded at fair value to provide additional insight into the Companys quality of earnings. The fair
values of some of these assets and liabilities are measured on a recurring basis while others are measured on a non-recurring
basis, with the determination based upon applicable existing accounting pronouncements. For example, securities available-for-sale
are recorded at fair value on a recurring basis. Other assets, such as mortgage servicing rights, loans held-for-sale, impaired
loans, and OREO are recorded at fair value on a non-recurring basis using the lower of cost or market methodology to determine
impairment of individual assets. The Company groups assets and liabilities which are recorded at fair value in three levels, based
on the markets in which the assets and liabilities are traded and the reliability of the assumptions used to determine fair value.
The level within the fair value hierarchy is based on the lowest level of input that is significant to the fair value measurement
(with Level 1 considered highest and Level 3 considered lowest). A brief description of each level follows.
Level
1 Quoted
prices in active markets for identical assets or liabilities. Level 1 assets and liabilities include debt and equity securities
and derivative contracts that are traded in an active exchange market, as well as U.S. Treasury, other U.S. Government debt
securities that are highly liquid and are actively traded in over-the-counter markets.
Level 2 Observable
inputs other than Level 1 prices such as quoted prices for similar assets and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This category generally includes mortgage servicing rights, impaired loans and OREO.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following
methods and assumptions were used by the Company in estimating its fair value measurements and disclosures: Cash and
cash equivalents: Securities
available-for-sale and held-to-maturity: Restricted
equity securities: Loans and
loans held-for-sale: The fair value
of loans held-for-sale is based upon an actual purchase and sale agreement between the Company and an independent market participant. The
sale is executed within a reasonable period following quarter end at the stated fair value. Mortgage
servicing rights: OREO: Deposits,
federal funds purchased and borrowed funds: Capital
lease obligations: Junior
subordinated debentures: Accrued
interest: Off-balance-sheet
credit related instruments: FASB ASC Topic
825 Financial Instruments, requires disclosures of fair value information about financial instruments, whether or
not recognized in the balance sheet, if the fair values can be reasonably determined.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using observable inputs when available. Those techniques are significantly
affected by the assumptions used, including the discount rate and estimates of future cash flows. Accordingly, the
fair value estimates may not be realized in an immediate settlement of the instrument. Topic 825 excludes certain financial
instruments and all nonfinancial instruments from its disclosure requirements. Accordingly, the aggregate fair value
amounts presented may not necessarily represent the underlying fair value of the Company. Assets
Recorded at Fair Value on a Recurring Basis Assets measured
at fair value on a recurring basis and reflected in the consolidated balance sheets at the dates presented, segregated by fair
value hierarchy, are summarized below:
December
31, 2015 Level
1 Level
2
Assets: (market
approach)
U.S.
GSE debt securities $ 0 $ 12,832,443
Agency
MBS 0 10,664,484
Other
investments 0 2,973,473
$ 0 $ 26,470,400
December 30,
2014
Assets: (market
approach)
U.S.
GSE debt securities $ 0 $ 19,907,150
U.S.
Government securities 4,000,937 0
Agency
MBS 0 9,038,807
$ 4,000,937 $ 28,945,957 There were
no transfers between Levels 1 and 2 during the periods presented. There were no Level 3 financial instruments as of
the balance sheet dates presented. Assets
Recorded at Fair Value on a Non-Recurring Basis The following
table includes assets measured at fair value on a nonrecurring basis that have had a fair value adjustment since their initial
recognition. Impaired loans measured at fair value only include impaired loans with a related specific allowance for
loan losses and are presented net of specific allowances as disclosed in Note 3. Assets measured
at fair value on a nonrecurring basis and reflected in the consolidated balance sheets at the dates presented, segregated by fair
value hierarchy, are summarized below:
December
31, 2015 Level
2
Assets: (market
approach)
Residential
mortgage servicing rights $ 1,293,079
Impaired loans,
net of related allowance 268,092
OREO 262,000
December 31,
2014
Assets: (market
approach)
Residential mortgage
servicing rights $ 1,311,965
Impaired loans,
net of related allowance 241,819
OREO 1,238,220 There were
no Level 1 or Level 3 financial instruments measured on a non-recurring basis as of the balance sheet dates presented. The carrying
amounts and estimated fair values of the Company's financial instruments were as follows:
December 31,
2015 Fair Fair Fair Fair
Carrying Value Value Value Value
Amount Level
1 Level
2 Level
3 Total
(Dollars
in Thousands)
Financial assets:
Cash
and cash equivalents $ 28,852 $ 28,852 $ 0 $ 0 $ 28,852
Securities held-to-maturity 43,354 0 44,143 0 44,143
Securities available-for-sale 26,470 0 26,470 0 26,470
Restricted equity
securities 2,442 0 2,442 0 2,442
Loans and loans
held-for-sale
Commercial
&amp; industrial 64,438 0 286 65,399 65,685
Commercial
real estate 175,945 0 2,552 178,502 181,054
Residential
real estate - 1st lien 162,492 0 1,395 164,959 166,354
Residential
real estate - Jr lien 44,270 0 119 44,939 45,058
Consumer 7,161 0 0 7,482 7,482
Mortgage servicing
rights 1,293 0 1,497 0 1,497
Accrued interest
receivable 1,633 0 1,633 0 1,633
Financial liabilities:
Deposits
Other
deposits 467,851 0 467,514 0 467,514
Brokered
deposits 27,635 0 27,640 0 27,640
Federal funds purchased
and short-term borrowings 10,000 0 10,000 0 10,000
Repurchase agreements 22,073 0 22,073 0 22,073
Capital lease obligations 558 0 558 0 558
Subordinated debentures 12,887 0 12,851 0 12,851
Accrued interest
payable 53 0 53 0 53
December 31,
2014 Fair Fair Fair Fair
Carrying Value Value Value Value
Amount Level
1 Level
2 Level
3 Total
(Dollars
in Thousands)
Financial assets:
Cash
and cash equivalents $ 24,962 $ 24,962 $ 0 $ 0 $ 24,962
Securities held-to-maturity 41,811 0 42,234 0 42,234
Securities available-for-sale 32,947 4,001 28,946 0 32,947
Restricted equity
securities 3,332 0 3,332 0 3,332
Loans and loans
held-for-sale
Commercial
&amp; industrial 63,709 0 391 64,800 65,191
Commercial
real estate 164,212 0 1,897 167,961 169,858
Residential
real estate - 1st lien 162,635 0 678 166,171 166,849
Residential
real estate - Jr lien 44,457 0 329 45,113 45,442
Consumer 7,912 0 0 8,315 8,315
Mortgage servicing
rights 1,312 0 1,528 0 1,528
Accrued interest
receivable 1,698 0 1,698 0 1,698
Financial liabilities:
Deposits
Other
deposits 472,966 0 473,100 0 473,100
Brokered
deposits 20,053 0 20,054 0 20,054
Repurchase agreements 28,543 0 28,543 0 28,543
Capital lease obligations 640 0 640 0 640
Subordinated debentures 12,887 0 12,867 0 12,867
Accrued interest
payable 64 0 64 0 64 The estimated
fair values of commitments to extend credit and letters of credit were immaterial at December 31, 2015 and 2014.</t>
  </si>
  <si>
    <t>22. Condensed Financial Information (Parent Company Only)</t>
  </si>
  <si>
    <t>Condensed Financial Information of Parent Company Only Disclosure [Abstract]</t>
  </si>
  <si>
    <t>Note 22. Condensed Financial Information (Parent Company Only)</t>
  </si>
  <si>
    <t xml:space="preserve">The following
condensed financial statements are for Community Bancorp. (Parent Company Only), and should be read in conjunction with the consolidated
financial statements of Community Bancorp. and Subsidiary.
Community Bancorp.
(Parent Company Only) December
31, December
31,
Condensed
Balance Sheets 2015 2014
Assets
Cash $ 508,325 $ 479,812
Investment
in subsidiary - Community National Bank 63,747,517 61,337,172
Investment
in Capital Trust 387,000 387,000
Income
taxes receivable 239,394 233,952
Total
assets $ 64,882,236 $ 62,437,936
Liabilities and
Shareholders' Equity
Liabilities
Junior
subordinated debentures $ 12,887,000 $ 12,887,000
Dividends
payable 580,580 555,734
Total
liabilities 13,467,580 13,442,734
Shareholders'
Equity
Preferred
stock, 1,000,000 shares authorized, 25 shares issued and outstanding ($100,000 liquidation value) 2,500,000 2,500,000
Common
stock - $2.50 par value; 15,000,000 shares authorized, and 5,204,517 and 5,142,475 shares issued at December 31, 2015 and
2014, respectively (including 15,430 and 16,642 shares issued February 1, 2016 and 2015, respectively) 13,011,293 12,856,188
Additional
paid-in capital 30,089,438 29,359,300
Retained
earnings 8,482,096 6,909,934
Accumulated
other comprehensive loss (45,394 ) (7,443 )
Less:
treasury stock, at cost; 210,101 shares at December 31, 2015 and 2014 (2,622,777 ) (2,622,777 )
Total
shareholders' equity 51,414,656 48,995,202
Total
liabilities and shareholders' equity $ 64,882,236 $ 62,437,936 The investment
in the subsidiary bank is carried under the equity method of accounting. The investment and cash, which is on deposit
with the Bank, have been eliminated in consolidation.
Community
Bancorp. (Parent Company Only) Years
Ended December 31,
Condensed
Statements of Income 2015 2014
Income
Bank
subsidiary distributions $ 2,842,000 $ 2,772,000
Dividends
on Capital Trust 12,295 12,072
Total
income 2,854,295 2,784,072
Expense
Interest
on junior subordinated debentures 409,432 402,011
Administrative
and other 306,962 298,157
Total
expense 716,394 700,168
Income before applicable
income tax benefit and equity in
undistributed
net income of subsidiary 2,137,901 2,083,904
Income
tax benefit 239,394 233,952
Income before equity
in undistributed net income of subsidiary 2,377,295 2,317,856
Equity
in undistributed net income of subsidiary 2,448,296 2,807,052
Net
income $ 4,825,591 $ 5,124,908
Community
Bancorp. (Parent Company Only) Years
Ended December 31,
Condensed
Statements of Cash Flows 2015 2014
Cash Flows from
Operating Activities
Net
income $ 4,825,591 $ 5,124,908
Adjustments
to reconcile net income to net cash provided by operating activities
Equity
in undistributed net income of subsidiary (2,448,296 ) (2,807,052 )
(Increase)
decrease in income taxes receivable (5,443 ) 1,607
Net
cash provided by operating activities 2,371,852 2,319,463
Cash Flows from
Financing Activities
Dividends
paid on preferred stock (81,250 ) (81,250 )
Dividends
paid on common stock (2,262,089 ) (2,168,476 )
Net
cash used in financing activities (2,343,339 ) (2,249,726 )
Net
increase in cash 28,513 69,737
Cash
Beginning 479,812 410,075
Ending $ 508,325 $ 479,812
Cash
Received for Income Taxes $ 233,952 $ 235,559
Cash
Paid for Interest $ 409,432 $ 402,011
Dividends paid:
Dividends
declared $ 3,172,179 $ 3,130,868
Increase
in dividends payable attributable to dividends declared (24,847 ) (55,980 )
Dividends
reinvested (885,243 ) (906,412 )
$ 2,262,089 $ 2,168,476 </t>
  </si>
  <si>
    <t>23. Quarterly Financial Data (Unaudited)</t>
  </si>
  <si>
    <t>Quarterly Financial Information Disclosure [Abstract]</t>
  </si>
  <si>
    <t>Note 23. Quarterly Financial Data (Unaudited)</t>
  </si>
  <si>
    <t xml:space="preserve">A summary
of financial data for the four quarters of 2015 and 2014 is presented below:
Quarters
in 2015 ended
March
31, June
30, Sept.
30, Dec.
31,
Interest
income $ 5,866,800 $ 5,751,184 $ 5,939,735 $ 5,848,970
Interest expense 727,514 672,304 632,470 613,362
Provision for loan
losses 150,000 150,000 75,000 135,000
Non-interest income 1,212,787 1,304,481 1,299,995 1,332,892
Non-interest expense 4,696,729 4,779,840 4,531,874 4,802,530
Net income 1,109,841 1,077,704 1,439,822 1,198,224
Earnings per common
share 0.22 0.21 0.29 0.24
Quarters
in 2014 ended
March
31, June
30, Sept.
30, Dec.
31,
Interest
income $ 5,618,276 $ 5,714,147 $ 5,829,041 $ 5,788,813
Interest expense 793,290 777,996 761,009 723,449
Provision for loan
losses 135,000 135,000 135,000 135,000
Non-interest income 1,313,501 1,337,222 1,244,680 1,246,348
Non-interest expense 4,712,196 4,488,406 4,411,428 4,417,782
Net income 1,071,565 1,284,386 1,377,189 1,391,768
Earnings per common
share 0.22 0.26 0.28 0.28 </t>
  </si>
  <si>
    <t>24. Other Income and Other Expenses</t>
  </si>
  <si>
    <t>Other Income and Expenses [Abstract]</t>
  </si>
  <si>
    <t>Note 24. Other Income and Other Expenses</t>
  </si>
  <si>
    <t xml:space="preserve">The components
of other income and other expenses which are in excess of one percent of total revenues in either of the two years disclosed are
as follows:
2015 2014
Income
Income
from investment in CFSG Partners $ 361,044 $ 272,820
Expenses
Outsourcing
expense $ 516,197 $ 420,355
Service
contracts - administration 330,563 420,426
Marketing 307,841 275,915
State
deposit tax 562,271 544,737
ATM
fees 372,609 365,813
Telephone 312,043 326,473
FDIC
Insurance 365,804 374,703 </t>
  </si>
  <si>
    <t>25. Subsequent Events</t>
  </si>
  <si>
    <t>Subsequent Events [Abstract]</t>
  </si>
  <si>
    <t>Note 25. Subsequent Events</t>
  </si>
  <si>
    <t>Declaration
of Cash Dividend On December
9, 2015, the Company declared a cash dividend of $0.16 per share payable February 1, 2016 to shareholders of record as of January
15, 2016. On March 09, 2016, the Company declared a cash dividend of $0.16 per share payable May 1, 2016 to shareholders of record
as of April 15, 2016. These dividends have been recorded as of each declaration date, including shares issuable under the DRIP. For purposes
of accrual or disclosure in these financial statements, the Company has evaluated subsequent events through the date of issuance
of these financial statements.</t>
  </si>
  <si>
    <t>1. Significant Accounting Policies (Policies)</t>
  </si>
  <si>
    <t>Basis of presentation and consolidation</t>
  </si>
  <si>
    <t>The consolidated financial statements include the accounts
of Community Bancorp. and its wholly-owned subsidiary, Community National Bank ("Bank"). All significant intercompany
accounts and transactions have been eliminated. The Company is considered a smaller reporting company
under applicable disclosure rules of the Securities and Exchange Commission and accordingly, has elected to provide its audited
statements of income, comprehensive income, cash flows and changes in shareholders equity for a two year, rather than a
three year, period. Financial Accounting Standards Board (FASB)
Accounting Standards Codification (ASC) Topic 810, Consolidation, in part, addresses limited purpose
trusts formed to issue trust preferred securities. It also establishes the criteria used to identify variable interest
entities (VIE) and to determine whether or not to consolidate a VIE. In general, ASC Topic 810 provides
that the enterprise with the controlling financial interest, known as the primary beneficiary, consolidates the VIE. In
2007, the Company formed CMTV Statutory Trust I for the purposes of issuing trust preferred securities to unaffiliated parties
and investing the proceeds from the issuance thereof and the common securities of the trust in junior subordinated debentures issued
by the Company. The Company is not the primary beneficiary of CMTV Statutory Trust I; accordingly, the trust is not
consolidated with the Company for financial reporting purposes. CMTV Statutory Trust I is considered an affiliate of
the Company (see Note 10). In December 2011, the Company formed a limited liability company
(LLC) to facilitate its purchase of federal New Markets Tax Credits (NMTC) under an investment structure
designed by a local community development entity. Management has evaluated the Companys interest in the LLC under
the ASC guidance relating to VIEs in light of the overall structure and purpose of the NMTC financing transaction and has concluded
that the LLC should not be consolidated in the Companys financial statements for financial reporting purposes, as the Company
is not the primary beneficiary of the NMTC structure, does not exercise control within the overall structure and is not obligated
to absorb a majority of any losses of the NMTC structure (see Note 7).</t>
  </si>
  <si>
    <t>Nature of operations</t>
  </si>
  <si>
    <t>The Company provides a variety of deposit and lending services
to individuals, municipalities, and business customers through its branches, ATMs and telephone and internet banking capabilities
in northern and central Vermont, which is primarily a small business and agricultural area. The Company's primary deposit
products are checking and savings accounts and certificates of deposit. Its primary lending products are commercial, real estate,
municipal and consumer loans.</t>
  </si>
  <si>
    <t>Concentration of risk</t>
  </si>
  <si>
    <t>The Company's operations are affected by various risk factors,
including interest rate risk, credit risk, and risk from geographic concentration of its deposit taking and lending activities. Management
attempts to manage interest rate risk through various asset/liability management techniques designed to match maturities and repricing
of assets and liabilities. Loan policies and administration are designed to provide assurance that loans will only be
granted to creditworthy borrowers, although credit losses are expected to occur because of subjective factors and factors beyond
the control of the Company. While the Company has a diversified loan portfolio by loan type, most of its lending activities
are conducted within the geographic area where its banking offices are located. As a result, the Company and its borrowers may
be especially vulnerable to the consequences of changes in the local economy in northern and central Vermont. In addition,
a substantial portion of the Company's loans are secured by real estate, which is susceptible to a decline in value, especially
during times of adverse economic conditions.</t>
  </si>
  <si>
    <t>Use of estimates</t>
  </si>
  <si>
    <t>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nd assumptions involve inherent uncertainties. Accordingly,
actual results could differ from those estimates and those differences could be material. Material estimates that are particularly susceptible to significant
change relate to the determination of the allowance for loan losses and the valuation of OREO. In connection with evaluating
loans for impairment or assigning the carrying value of OREO, management generally obtains independent evaluations or appraisals
for significant properties. While the allowance for loan losses and the carrying value of OREO are determined using
management's best estimate of probable loan and OREO losses, respectively, as of the balance sheet date, the ultimate collectibility
of a substantial portion of the Company's loan portfolio and the recovery of a substantial portion of the fair value of OREO are
susceptible to uncertainties and changes in a number of factors, especially local real estate market conditions. The
amount of the change that is reasonably possible cannot be estimated. While management uses available information to recognize losses
on loans and OREO, future additions to the allowance or write-downs of OREO may be necessary based on changes in local economic
conditions or other relevant factors. In addition, regulatory agencies, as an integral part of their examination process,
periodically review the Company's allowance for losses on loans and the carrying value of OREO. Such agencies may require the Company
to recognize additions to the allowance or write-downs of OREO based on their judgment about information available to them at the
time of their examination. Mortgage servicing rights associated with loans originated
and sold in the secondary market, where servicing is retained, are capitalized and included in other assets in the consolidated
balance sheets. Mortgage servicing rights are amortized against non-interest income in proportion to, and over the period of, estimated
future net servicing income of the underlying loans. The value of capitalized servicing rights represents the present
estimated value of the future servicing fees arising from the right to service loans for third parties. The carrying value of the
mortgage servicing rights is periodically reviewed for impairment based on a determination of estimated fair value as compared
to amortized cost, and impairment, if any, is recognized through a valuation allowance and is recorded as a write down. Critical
accounting policies for mortgage servicing rights relate to the initial valuation and subsequent impairment tests. The methodology
used to determine the valuation of mortgage servicing rights requires the development and use of a number of estimates, including
anticipated principal amortization and prepayments. Events that may significantly affect the estimates used are changes in interest
rates and the payment performance of the underlying loans. Management uses a third party consultant to assist in analyzing
the fair value of the Companys mortgage servicing rights. Management evaluates securities for other-than-temporary impairment
on at least a quarterly basis, and more frequently when economic or market conditions warrant such evaluation. Consideration
is given to various factors, including the length of time and the extent to which the fair value has been less than cost; the nature
of the issuer and its financial condition and near-term prospects; and the intent and ability of the Company to retain its investment
in the issuer for a period of time sufficient to allow for any anticipated recovery in fair value. The evaluation of
these factors is a subjective process and involves estimates and assumptions about matters that are inherently uncertain. Should
actual factors and conditions differ materially from those used by management, the actual realization of gains or losses on investment
securities could differ materially from the amounts recorded in the financial statements. Management utilizes numerous techniques to estimate the carrying
value of various other assets held by the Company, including, but not limited to, bank premises and equipment and deferred taxes.
The assumptions considered in making these estimates are based on historical experience and on various other factors that are believed
by management to be reasonable under the circumstances. Management acknowledges that the use of different estimates
or assumptions could produce different estimates of carrying values. Accounting for a business combination that was completed prior
to 2009 requires the application of the purchase method of accounting. Under the purchase method, the Company was required
to record the assets and liabilities acquired through the LyndonBank merger in 2007 at fair market value, with the excess of the
purchase price over the fair value of the net assets recorded as goodwill and evaluated annually for impairment. Management
uses various assumptions in evaluating goodwill for impairment.</t>
  </si>
  <si>
    <t>Presentation of cash flows</t>
  </si>
  <si>
    <t>For purposes of presentation in the consolidated statements
of cash flows, cash and cash equivalents includes cash on hand, amounts due from banks (including cash items in process of clearing),
federal funds sold (generally purchased and sold for one day periods) and overnight deposits.</t>
  </si>
  <si>
    <t>Investment securities</t>
  </si>
  <si>
    <t>Securities the Company has the positive intent and ability
to hold to maturity are classified as held-to-maturity and reported at amortized cost. Debt and equity securities not
classified as held-to-maturity are classified as available-for-sale. Investments classified as available-for-sale are
carried at fair value, with unrealized gains and losses, net of tax and reclassification adjustments, reflected as a net amount
in the shareholders equity section of the consolidated balance sheets and in the statements of changes in shareholders
equity. Investment securities transactions are accounted for on a trade date basis. The specific identification method
is used to determine realized gains and losses on sales of securities available-for-sale. Premiums and discounts are
recognized in interest income using the interest method over the period to maturity or call date. The Company does not
hold any securities purchased for the purpose of selling in the near term and classified as trading. Declines in the fair value of individual equity securities
that are deemed to be other than temporary are reflected in earnings when identified. For individual debt securities where the
Company does not intend to sell the security and it is not more likely than not that the Company will be required to sell the security
before recovery of its amortized cost basis, the other-than-temporary decline in the fair value of the debt security related to
(1) credit loss is recognized in earnings and (2) other factors is recognized in other comprehensive income or loss. Credit loss
is deemed to exist if the present value of expected future cash flows using the interest rates at acquisition is less than the
amortized cost basis of the debt security. For individual debt securities where the Company intends to sell the security or more
likely than not will be required to sell the security before recovery of its amortized cost, the other-than-temporary impairment
is recognized in earnings equal to the entire difference between the securitys cost basis and its fair value at the balance
sheet date.</t>
  </si>
  <si>
    <t>Other investments</t>
  </si>
  <si>
    <t>In December 2011, the Company made an equity investment in
a NMTC financing structure (see Note 7). The Companys investment in the NMTC is amortized using the effective
yield method. From time to time, the Company acquires partnership interests
in limited partnerships for low income housing projects. New investments in limited partnerships are amortized using
the proportional amortization method. All investments made before January 1, 2015 are amortized using the effective
yield method. The Company has a one-third ownership interest in Community
Financial Services Group, LLC (CFSG), a non-depository trust company (see Note 7). The Company's investment
in CFSG is accounted for under the equity method of accounting.</t>
  </si>
  <si>
    <t>Restricted equity securities</t>
  </si>
  <si>
    <t>Restricted equity securities comprise Federal Reserve Bank
stock and Federal Home Loan Bank stock. These securities are carried at cost. As a member of the Federal
Reserve Bank of Boston (FRBB), the Company is required to invest in FRBB stock in an amount equal to 6% of the Bank's
capital stock and surplus. As a member of the Federal Home Loan Bank of Boston (FHLBB),
the Company is required to invest in $100 par value stock of the FHLBB in an amount that approximates 1% of unpaid principal balances
on qualifying loans, plus an additional amount to satisfy an activity based requirement. The stock is nonmarketable
and redeemable at par value, subject to the FHLBBs right to temporarily suspend such redemptions. Members are
subject to capital calls in some circumstances to ensure compliance with the FHLBBs capital plan.</t>
  </si>
  <si>
    <t>Loans originated and intended for sale in the secondary market
are carried at the lower of cost or estimated fair value in the aggregate. Net unrealized losses, if any, are recognized
through a valuation allowance by charges to income.</t>
  </si>
  <si>
    <t>Loans receivable that management has the intent and ability
to hold for the foreseeable future or until maturity or pay-off are reported at their outstanding principal balance, adjusted for
any charge-offs, the allowance for loan losses, loan premiums or discounts for acquired loans and any unearned fees or costs on
originated loans. Loan interest income is accrued daily on the outstanding balances. For
all loan segments, the accrual of interest is discontinued when a loan is specifically determined to be impaired or when the loan
is delinquent 90 days and management believes, after considering collection efforts and other factors, that the borrower's financial
condition is such that collection of interest is doubtful. Any unpaid interest previously accrued on those loans is
reversed from income. Interest income is generally not recognized on specific impaired loans unless the likelihood of
further loss is considered by management to be remote. Interest payments received on impaired loans are generally applied
as a reduction of the loan principal balance. Loans are returned to accrual status when principal and interest payments
are brought current and the customer has demonstrated the intent and ability to make future payments on a timely basis. Loans are
written down or charged off when collection of principal is considered doubtful. Past due status is determined on a
contractual basis. Loan origination and commitment fees and certain direct loan
origination costs are deferred and the net amount is amortized as an adjustment of the related loan's yield. The Company
generally amortizes these amounts over the contractual life of the loans. Loan premiums and discounts on loans acquired in the merger
with LyndonBank are amortized as an adjustment to yield over the life of the loans. Allowance for loan losses The allowance for loan losses is established through a provision
for loan losses charged to earnings. Loan losses are charged against the allowance when management believes the uncollectibility
of a loan balance is probable. Subsequent recoveries, if any, are credited to the allowance. Unsecured loans, primarily consumer loans, are charged off
when they become uncollectible and no later than 120 days past due. Unsecured loans to customers who subsequently file
bankruptcy are charged off within 30 days of receipt of the notification of filing or by the end of the month in which the loans
become 120 days past due, whichever occurs first. For secured loans, both residential and commercial, the potential
loss on impaired loans is carried as a loan loss reserve specific allocation; the loss portion is charged off when collection of
the full loan appears unlikely. The unsecured portion of a real estate loan is that portion of the loan exceeding the
"fair value" of the collateral less the estimated cost to sell. Value of the collateral is determined in accordance with
the Companys appraisal policy. The unsecured portion of an impaired real estate secured loan is charged off by
the end of the month in which the loan becomes 180 days past due. As described below, the allowance consists of general, specific
and unallocated components. However, the entire allowance is available to absorb losses in the loan portfolio, regardless
of specific, general and unallocated components considered in determining the amount of the allowance. General component The general component of the allowance for loan losses is
based on historical loss experience, adjusted for qualitative factors and stratified by the following loan segments: commercial
and industrial, commercial real estate, residential real estate first (1st) lien, residential real estate junior
(Jr) lien and consumer loans. The Company does not disaggregate its portfolio segments further into classes. Loss
ratios are calculated by loan segment for one year, two year, three year, four year and five year look back periods. The
highest loss ratio among these look-back periods is then applied against the respective segment. Management uses an
average of historical losses based on a time frame appropriate to capture relevant loss data for each loan segment. This historical
loss factor is adjusted for the following qualitative factors: levels of and trends in delinquencies and non-performing loans,
levels of and trends in loan risk groups, trends in volumes and terms of loans, effects of any changes in loan related policies,
experience, ability and the depth of management, documentation and credit data exception levels, national and local economic trends,
external factors such as competition and regulation and lastly, concentrations of credit risk in a variety of areas, including
portfolio product mix, the level of loans to individual borrowers and their related interests, loans to industry segments, and
the geographic distribution of commercial real estate loans. This evaluation is inherently subjective as it requires estimates
that are susceptible to revision as more information becomes available. The reserve methodology was modified during the quarter ended
June 30, 2015 to eliminate using the higher of the 1999-2001 losses as compared to current losses, by eliminating the use of the
1999-2001 period. The 1999-2001 information had become dated and the Banks credit portfolio management had evolved
since that period. The revised methodology now considers the highest annual loss rates for the most recent one to five
year look back periods for each segment of the portfolio. This change in methodology resulted in a reduction to required reserves
of $529,234 at June 30, 2015. However, that reduction was partially offset by adjustments made to the commercial &amp;
industrial and commercial real estate qualitative factors for the impact of the change in methodology, principally in the areas
of loan growth, loan policy, and delinquency factors. As a result, the commercial &amp; industrial and commercial real
estate factors were each increased a total of 10 basis points, amounting to increases of $171,000 and $70,000, respectively at
June 30, 2015. The qualitative factors are determined based on the various
risk characteristics of each loan segment. The Company has policies, procedures and internal controls that management believes
are commensurate with the risk profile of each of these segments. Major risk characteristics relevant to each portfolio
segment are as follows: Commercial &amp; Industrial  Commercial Real Estate  Residential Real Estate - 1st Lien  Residential Real Estate  Jr Lien  Consumer  Specific component The specific component of the allowance for loan losses relates
to loans that are impaired. Impaired loans are loan(s) to a borrower that in the aggregate are greater than $100,000
and that are in non-accrual status or are troubled debt restructurings (TDR) regardless of amount. A specific
allowance is established for an impaired loan when its estimated impaired basis is less than the carrying value of the loan. For
all loan segments, except consumer loans, a loan is considered impaired when, based on current information and events, in managements
estimation it is probable that the Company will be unable to collect the scheduled payments of principal or interest when due according
to the contractual terms of the loan agreement. Factors considered by management in determining impairment include payment
status, collateral value and probability of collecting scheduled principal and interest payments when due. Loans that experience
insignificant or temporary payment delays and payment shortfalls generally are not classified as impaired. Management evaluates
the significance of payment delays and payment shortfalls on a case-by-case basis, taking into consideration all of the circumstances
surrounding the loan and the borrower, including the length and frequency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the loans obtainable market price, or the fair value of the collateral if the loan is collateral dependent. Impaired loans also include troubled loans that are restructured.
A TDR occurs when the Company, for economic or legal reasons related to the borrowers financial difficulties, grants a concession
to the borrower that would otherwise not be granted. TDRs may include the transfer of assets to the Company in partial satisfaction
of a troubled loan, a modification of a loans terms, or a combination of the two. Large groups of smaller balance homogeneous loans are collectively
evaluated for impairment. Accordingly, the Company does not separately identify individual consumer loans for impairment evaluation,
unless such loans are subject to a restructuring agreement. Unallocated component An unallocated component of the allowance for loan losses
is maintained to cover uncertainties that could affect managements estimate of probable losses. The unallocated component
reflects managements estimate of the margin of imprecision inherent in the underlying assumptions used in the methodologies
for estimating specific and general losses in the portfolio. While unallocated reserves have increased, they are considered
by management to be appropriate in light of the Companys continued growth strategy and shift in the portfolio from residential
loans to commercial and commercial real estate loans and the risk associated with the relatively new, unseasoned loans in those
portfolios.</t>
  </si>
  <si>
    <t>Bank premises and equipment</t>
  </si>
  <si>
    <t>Bank premises and equipment are stated at cost less accumulated
depreciation. Depreciation is computed principally by the straight-line method over the estimated useful lives of the
assets. The cost of assets sold or otherwise disposed of, and the related accumulated depreciation, are eliminated from
the accounts and the resulting gains or losses are reflected in the consolidated statements of income. Maintenance and
repairs are charged to current expense as incurred and the cost of major renewals and betterments is capitalized.</t>
  </si>
  <si>
    <t>Other real estate owned</t>
  </si>
  <si>
    <t>Real estate properties acquired through or in lieu of loan
foreclosure or properties no longer used for bank operations are initially recorded at fair value less estimated selling cost
at the date of acquisition, foreclosure or transfer. Such properties are carried at fair value, which is the market
value less estimated cost of disposition, i.e. sales commissions and costs associated with the sale. Fair value is
determined, as appropriate, either by obtaining a current appraisal or evaluation prepared by an independent, qualified appraiser,
by obtaining a brokers market value analysis, and finally, if the Company has limited exposure and limited risk of loss,
by the opinion of management as supported by an inspection of the property and its most recent tax valuation. During
periods of declining market values, the Company will generally obtain a new appraisal or evaluation. Any write-down
based on the asset's fair value at the date of acquisition or institution of foreclosure is charged to the allowance for loan
losses. After acquisition through or in lieu of foreclosure, these assets are carried at their new cost basis. Costs
of significant property improvements are capitalized, whereas costs relating to holding the property are expensed as incurred. Appraisals
by an independent, qualified appraiser are performed periodically on properties that management deems significant, or evaluations
may be performed by management or a qualified third party on properties in the portfolio that are deemed less significant or less
vulnerable to market conditions. Subsequent write-downs are recorded as a charge to other expense. Gains
or losses on the sale of such properties are included in income when the properties are sold.</t>
  </si>
  <si>
    <t>Intangible assets</t>
  </si>
  <si>
    <t>Intangible assets include the excess of the purchase price
over the fair value of net assets acquired (goodwill) in the 2007 acquisition of LyndonBank, as well as a core deposit intangible
related to the deposits acquired from LyndonBank (see Note 6). The core deposit intangible is amortized on an accelerated basis
over 10 years to approximate the pattern of economic benefit to the Company. The Company evaluates the valuation and amortization
of the core deposit intangible asset if events occur that could result in possible impairment. Goodwill is reviewed for impairment
annually, or more frequently as events or circumstances warrant.</t>
  </si>
  <si>
    <t>Income taxes</t>
  </si>
  <si>
    <t>The Company recognizes income taxes under the asset and liability
method. Under this method, deferred tax assets and liabilities are established for the temporary differences between
the accounting bases and the tax bases of the Company's assets and liabilities at enacted tax rates expected to be in effect when
the amounts related to such temporary differences are realized or settled. Adjustments to the Company's deferred tax
assets are recognized as deferred income tax expense or benefit based on management's judgments relating to the realizability of
such asset.</t>
  </si>
  <si>
    <t>Mortgage servicing</t>
  </si>
  <si>
    <t>Servicing assets are recognized as separate assets when rights
are acquired through purchase or retained upon the sale of loans. Capitalized servicing rights are reported in other
assets and initially recorded at fair value, and are amortized against non-interest income in proportion to, and over the period
of, the estimated future net servicing income of the underlying loans. Servicing rights are periodically evaluated for
impairment, based upon the estimated fair value of the rights as compared to amortized cost. Impairment is determined
by stratifying the rights by predominant characteristics, such as interest rates and terms. Fair value is determined
using prices for similar assets with similar characteristics, when available, or based upon discounted cash flows using market-based
assumptions. Impairment is recognized through a valuation allowance and is recorded as amortization of other assets,
to the extent that estimated fair value is less than the capitalized amount at the valuation date. Subsequent improvement,
if any, in the estimated fair value of impaired mortgage servicing rights is reflected in a positive valuation adjustment and is
recognized in other income up to (but not in excess of) the amount of the prior impairment.</t>
  </si>
  <si>
    <t>Pension costs</t>
  </si>
  <si>
    <t>Pension costs are charged to salaries and employee benefits
expense and accrued over the active service period.</t>
  </si>
  <si>
    <t>Advertising costs</t>
  </si>
  <si>
    <t>The Company expenses advertising costs as incurred.</t>
  </si>
  <si>
    <t>Accounting principles generally require recognized revenue,
expenses, gains and losses to be included in net income. Certain changes in assets and liabilities, such as the after-tax
effect of unrealized gains and losses on available-for-sale securities, are not reflected in the consolidated statement of income,
but the cumulative effect of such items from period-to-period is reflected as a separate component of the shareholders equity
section of the consolidated balance sheet (accumulated other comprehensive income or loss). Other comprehensive income
or loss, along with net income, comprises the Company's total comprehensive income.</t>
  </si>
  <si>
    <t>Preferred stock</t>
  </si>
  <si>
    <t>The Company has outstanding 25 shares of fixed-to-floating
rate non-cumulative perpetual preferred stock, without par value and with a liquidation preference of $100,000 per share, issued
in December 2007. Under the terms of the preferred stock, the Company pays non-cumulative cash dividends quarterly,
when, as and if declared by the Board of Directors. Dividends are payable at a variable dividend rate equal to the Wall
Street Journal Prime Rate in effect on the first business day of each quarterly dividend period. A variable rate of
3.25% was in effect and remained unchanged throughout 2014 and 2015. The variable rate will increase by 25 basis points
for the dividend payment due in the first quarter of 2016.</t>
  </si>
  <si>
    <t xml:space="preserve">Earnings per common share amounts are computed based on the
weighted average number of shares of common stock issued during the period, including Dividend Reinvestment Plan (DRIP)
shares issuable upon reinvestment of dividends (retroactively adjusted for stock splits and stock dividends, if any) and reduced
for shares held in treasury. The following table illustrates the calculation of earnings
per common share for the periods presented, as adjusted for the cash dividend declared on the preferred stock:
Years Ended December 31, 2015 2014
Net income, as reported $ 4,825,591 $ 5,124,908
Less: dividends to preferred shareholders 81,250 81,250
Net income available to common shareholders $ 4,744,341 $ 5,043,658
Weighted average number of common shares
used in calculating earnings per share 4,961,972 4,897,281
Earnings per common share $ 0.96 $ 1.03 </t>
  </si>
  <si>
    <t>Off-balance-sheet financial instruments</t>
  </si>
  <si>
    <t>In the ordinary course of business, the Company is a party
to off-balance-sheet financial instruments consisting of commitments to extend credit, commercial and municipal letters of credit,
standby letters of credit, and risk-sharing commitments on residential mortgage loans sold through the FHLBBs Mortgage Partnership
Finance (MPF) program. Such financial instruments are recorded in the consolidated financial statements
when they are funded.</t>
  </si>
  <si>
    <t>Transfers of financial assets</t>
  </si>
  <si>
    <t>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Impact of recently issued accounting standards</t>
  </si>
  <si>
    <t xml:space="preserve">In January 2016, the FASB issued Accounting Standards Update
2016-01, Financial InstrumentsOverall (Subtopic 825-10): Recognition and Measurement of Financial Assets and Financial
Liabilities In February 2016, the FASB issued ASU No. 2016-02, Leases </t>
  </si>
  <si>
    <t>1. Significant Accounting Policies (Tables)</t>
  </si>
  <si>
    <t>Notes to Financial Statements</t>
  </si>
  <si>
    <t>Schedule Of Earnings Per Share</t>
  </si>
  <si>
    <t xml:space="preserve">Years Ended December 31, 2015 2014
Net income, as reported $ 4,825,591 $ 5,124,908
Less: dividends to preferred shareholders 81,250 81,250
Net income available to common shareholders $ 4,744,341 $ 5,043,658
Weighted average number of common shares
used in calculating earnings per share 4,961,972 4,897,281
Earnings per common share $ 0.96 $ 1.03 </t>
  </si>
  <si>
    <t>2. Investment Securities (Tables)</t>
  </si>
  <si>
    <t>Schedule Of Available For Sale Securities</t>
  </si>
  <si>
    <t xml:space="preserve">Gross Gross
Amortized Unrealized Unrealized Fair
Securities AFS Cost Gains Losses Value
December 31, 2015
U.S. Government sponsored enterprise (GSE) debt securities $ 12,832,059 $ 22,523 $ 22,139 $ 12,832,443
Agency mortgage-backed securities (Agency MBS) 10,734,121 0 69,637 10,664,484
Other investments 2,973,000 5,046 4,573 2,973,473
$ 26,539,180 $ 27,569 $ 96,349 $ 26,470,400
December 31, 2014
U.S. GSE debt securities $ 19,929,061 $ 50,378 $ 72,289 $ 19,907,150
U.S. Government securities 3,997,451 3,486 0 4,000,937
Agency MBS 9,031,661 19,472 12,326 9,038,807
$ 32,958,173 $ 73,336 $ 84,615 $ 32,946,894 </t>
  </si>
  <si>
    <t>Schedule Of Held to Maturity Securities</t>
  </si>
  <si>
    <t xml:space="preserve">Gross Gross
Amortized Unrealized Unrealized Fair
Securities HTM Cost Gains Losses Value*
December 31, 2015
States and political subdivisions $ 43,354,419 $ 788,581 $ 0 $ 44,143,000
December 31, 2014
States and political subdivisions $ 41,810,945 $ 423,055 $ 0 $ 42,234,000 </t>
  </si>
  <si>
    <t>Schedule of Maturities of Debt Securities Available for Sale</t>
  </si>
  <si>
    <t xml:space="preserve">Amortized Fair
Cost Value
Due in one year or less $ 3,077,544 $ 3,086,317
Due from one to five years 12,482,515 12,474,599
Due from five to ten years 245,000 245,000
Mortgage-backed securities 10,734,121 10,664,484
$ 26,539,180 $ 26,470,400 </t>
  </si>
  <si>
    <t>Schedule Of Maturities of Debt Securities Held to Maturity</t>
  </si>
  <si>
    <t xml:space="preserve">Amortized Fair
Cost Value*
Due in one year or less $ 27,731,133 $ 27,731,000
Due from one to five years 4,015,553 4,213,000
Due from five to ten years 3,149,531 3,347,000
Due after ten years 8,458,202 8,852,000
$ 43,354,419 $ 44,143,000 </t>
  </si>
  <si>
    <t>Schedule Of Unrealized Loss</t>
  </si>
  <si>
    <t xml:space="preserve">Less than 12 months 12 months or more Totals
Fair Unrealized Fair Unrealized Fair Unrealized
Value Loss Value Loss Value Loss
December 31, 2015
U.S. GSE debt securities $ 6,243,373 $ 22,139 $ 0 $ 0 $ 6,243,373 $ 22,139
Agency MBS 10,664,484 69,637 0 0 10,664,484 69,637
Other investments 1,483,427 4,573 0 0 1,483,427 4,573
$ 18,391,284 $ 96,349 $ 0 $ 0 $ 18,391,284 $ 96,349
December 31, 2014
U.S. GSE debt securities $ 6,023,946 $ 8,548 $ 5,186,258 $ 63,741 $ 11,210,204 $ 72,289
Agency MBS 3,206,389 12,326 0 0 3,206,389 12,326
$ 9,230,335 $ 20,874 $ 5,186,258 $ 63,741 $ 14,416,593 $ 84,615 </t>
  </si>
  <si>
    <t>3. Loans, Allowance for Loan Losses and Credit Quality (Tables)</t>
  </si>
  <si>
    <t>Composition of net loans</t>
  </si>
  <si>
    <t xml:space="preserve">2015 2014
Commercial &amp; industrial $ 65,191,124 $ 64,390,220
Commercial real estate 178,206,542 166,611,830
Residential real estate - 1st lien 162,760,273 163,966,124
Residential real estate - Jr lien 44,720,266 44,801,483
Consumer 7,241,224 8,035,298
458,119,429 447,804,955
Deduct (add):
Allowance for loan losses 5,011,878 4,905,874
Deferred net loan costs (316,491 ) (303,394 )
4,695,387 4,602,480
Net Loans $ 453,424,042 $ 443,202,475 </t>
  </si>
  <si>
    <t>Past due loans by segment</t>
  </si>
  <si>
    <t xml:space="preserve">90 Days or
90 Days Total Non-Accrual More
December 31, 2015 30-89 Days or More Past Due Current Total Loans Loans and Accruing
Commercial &amp; industrial $ 224,997 $ 168,244 $ 393,241 $ 64,797,883 $ 65,191,124 $ 441,103 $ 13,556
Commercial real estate 888,994 560,439 1,449,433 176,757,109 178,206,542 2,400,757 45,356
Residential real estate
- 1st lien 2,875,768 1,408,551 4,284,319 158,475,954 162,760,273 2,009,079 801,241
- Jr lien 521,373 63,031 584,404 44,135,862 44,720,266 386,132 63,031
Consumer 83,343 0 83,343 7,157,881 7,241,224 0 0
Total $ 4,594,475 $ 2,200,265 $ 6,794,740 $ 451,324,689 $ 458,119,429 $ 5,237,071 $ 923,184
90 Days or
90 Days Total Non-Accrual More
December 31, 2014 30-89 Days or More Past Due Current Total Loans Loans and Accruing
Commercial &amp; industrial $ 439,151 $ 299,095 $ 738,246 $ 63,651,974 $ 64,390,220 $ 552,386 $ 23,579
Commercial real estate 988,924 5,313 994,237 165,617,593 166,611,830 1,934,096 5,313
Residential real estate
- 1st lien 4,446,138 1,484,334 5,930,472 158,035,652 163,966,124 1,263,046 980,138
- Jr lien 637,917 179,920 817,837 43,983,646 44,801,483 404,061 115,852
Consumer 56,392 0 56,392 7,978,906 8,035,298 0 0
Total $ 6,568,522 $ 1,968,662 $ 8,537,184 $ 439,267,771 $ 447,804,955 $ 4,153,589 $ 1,124,882 </t>
  </si>
  <si>
    <t>Changes in the allowance for loan losses</t>
  </si>
  <si>
    <t xml:space="preserve">As of or for the year ended December 31, 2015
Residential Residential
Commercial Commercial Real Estate Real Estate
&amp; Industrial Real Estate 1st Lien Jr Lien Consumer Unallocated Total
Allowance for loan losses
Beginning balance $ 646,719 $ 2,311,936 $ 1,270,766 $ 321,099 $ 118,819 $ 236,535 $ 4,905,874
Charge-offs (200,900 ) (14,783 ) (150,947 ) (66,104 ) (69,632 ) 0 (502,366 )
Recoveries 59,264 0 6,042 240 32,824 0 98,370
Provision (credit) 207,819 (144,475 ) 242,167 167,587 (6,322 ) 43,224 510,000
Ending balance $ 712,902 $ 2,152,678 $ 1,368,028 $ 422,822 $ 75,689 $ 279,759 $ 5,011,878
Allowance for loan losses
Evaluated for impairment
Individually $ 0 $ 0 $ 25,100 $ 114,600 $ 0 $ 0 $ 139,700
Collectively 712,902 2,152,678 1,342,928 308,222 75,689 279,759 4,872,178
Total $ 712,902 $ 2,152,678 $ 1,368,028 $ 422,822 $ 75,689 $ 279,759 $ 5,011,878
Loans evaluated for impairment
Individually $ 286,436 $ 2,551,748 $ 1,419,808 $ 234,004 $ 0 $ 4,491,996
Collectively 64,904,688 175,654,794 161,340,465 44,486,262 7,241,224 453,627,433
Total $ 65,191,124 $ 178,206,542 $ 162,760,273 $ 44,720,266 $ 7,241,224 $ 458,119,429
As of or for the year ended December 31, 2014
Residential Residential
Commercial Commercial Real Estate Real Estate
&amp; Industrial Real Estate 1st Lien Jr Lien Consumer Unallocated Total
Allowance for loan losses
Beginning balance $ 516,382 $ 2,143,398 $ 1,452,184 $ 366,471 $ 105,279 $ 271,201 $ 4,854,915
Charge-offs (153,329 ) (167,841 ) (58,904 ) (51,389 ) (112,376 ) 0 (543,839 )
Recoveries 6,249 0 14,543 240 33,766 0 54,798
Provision (credit) 277,417 336,379 (137,057 ) 5,777 92,150 (34,666 ) 540,000
Ending balance $ 646,719 $ 2,311,936 $ 1,270,766 $ 321,099 $ 118,819 $ 236,535 $ 4,905,874
Allowance for loan losses
Evaluated for impairment
Individually $ 0 $ 34,400 $ 43,400 $ 0 $ 0 $ 0 $ 77,800
Collectively 646,719 2,277,536 1,227,366 321,099 118,819 236,535 4,828,074
Total $ 646,719 $ 2,311,936 $ 1,270,766 $ 321,099 $ 118,819 $ 236,535 $ 4,905,874
Loans evaluated for impairment
Individually $ 390,605 $ 1,930,993 $ 721,241 $ 328,889 $ 0 $ 3,371,728
Collectively 63,999,615 164,680,837 163,244,883 44,472,594 8,035,298 444,433,227
Total $ 64,390,220 $ 166,611,830 $ 163,966,124 $ 44,801,483 $ 8,035,298 $ 447,804,955 </t>
  </si>
  <si>
    <t>Impaired loans by segment</t>
  </si>
  <si>
    <t xml:space="preserve">As of December 31, 2015 2015
Unpaid Average
Recorded Principal Related Recorded
Investment Balance Allowance Investment
With an allowance recorded
Commercial &amp; industrial $ 0 $ 0 $ 0 $ 37,359
Commercial real estate 0 0 0 40,902
Residential real estate - 1st lien 173,788 182,251 25,100 228,273
Residential real estate - Jr lien 234,004 284,227 114,600 155,207
407,792 466,478 139,700 461,741
With no related allowance recorded
Commercial &amp; industrial 286,436 366,387 446,817
Commercial real estate 2,551,748 2,776,729 2,151,713
Residential real estate - 1st lien 1,246,020 1,460,402 973,572
Residential real estate - Jr lien 0 0 113,964
4,084,204 4,603,518 3,686,066
Total $ 4,491,996 $ 5,069,996 $ 139,700 $ 4,147,807
As of December 31, 2014 2014
Unpaid Average
Recorded Principal Related Recorded
Investment Balance Allowance Investment
With an allowance recorded
Commercial &amp; industrial $ 0 $ 0 $ 0 $ 158,690
Commercial real estate 204,511 220,981 34,400 280,104
Residential real estate - 1st lien 115,108 144,708 43,400 294,807
Residential real estate - Jr lien 0 0 0 149,772
319,619 365,689 77,800 883,373
With no related allowance recorded
Commercial &amp; industrial 390,605 424,598 507,232
Commercial real estate 1,726,482 1,689,772 1,294,710
Residential real estate - 1st lien 606,133 875,841 971,542
Residential real estate - Jr lien 328,889 390,260 238,826
3,052,109 3,380,471 3,012,310
Total $ 3,371,728 $ 3,746,160 $ 77,800 $ 3,895,683 </t>
  </si>
  <si>
    <t>Risk ratings</t>
  </si>
  <si>
    <t xml:space="preserve">As of December 31, 2015
Residential Residential
Commercial Commercial Real Estate Real Estate
&amp; Industrial Real Estate 1st Lien Jr Lien Consumer Total
Group A $ 59,764,081 $ 168,326,527 $ 158,834,849 $ 44,041,594 $ 7,241,224 $ 438,208,275
Group B 4,724,729 4,529,493 599,516 212,508 0 10,066,246
Group C 702,314 5,350,522 3,325,908 466,164 0 9,844,908
Total $ 65,191,124 $ 178,206,542 $ 162,760,273 $ 44,720,266 $ 7,241,224 $ 458,119,429
As of December 31, 2014
Residential Residential
Commercial Commercial Real Estate Real Estate
&amp; Industrial Real Estate 1st Lien Jr Lien Consumer Total
Group A $ 61,201,586 $ 157,767,641 $ 160,912,689 $ 44,018,956 $ 8,035,298 $ 431,936,170
Group B 2,316,908 3,280,904 228,148 251,822 0 6,077,782
Group C 871,726 5,563,285 2,825,287 530,705 0 9,791,003
Total $ 64,390,220 $ 166,611,830 $ 163,966,124 $ 44,801,483 $ 8,035,298 $ 447,804,955 </t>
  </si>
  <si>
    <t>Loans modified as TDRs</t>
  </si>
  <si>
    <t xml:space="preserve">Year ended December 31, 2015
Pre- Post-
Modification Modification
Outstanding Outstanding
Number of Recorded Recorded
Contracts Investment Investment
Commercial &amp; industrial 2 $ 199,134 $ 204,142
Commercial real estate 3 581,431 616,438
Residential real estate - 1st lien 12 1,229,100 1,303,228
Residential real estate - Jr lien 2 117,746 121,672
Total 19 $ 2,127,411 $ 2,245,480
Year ended December 31, 2014
Pre- Post-
Modification Modification
Outstanding Outstanding
Number of Recorded Recorded
Contracts Investment Investment
Commercial real estate 1 $ 301,823 $ 301,823
Residential real estate - 1st lien 11 1,294,709 1,332,336
Total 12 $ 1,596,532 $ 1,634,159 </t>
  </si>
  <si>
    <t>TDRs payment default</t>
  </si>
  <si>
    <t>Year ended December 31, 2015
Number of Recorded
Contracts Investment
Commercial real estate 1 $ 149,514
Residential real estate - 1st lien 4 286,803
Residential real estate - Jr lien 1 69,828
Total 6 $ 506,145 Year ended December 31, 2014
Number of Recorded
Contracts Investment
Residential real estate - 1st lien 2 $ 137,830</t>
  </si>
  <si>
    <t>4. Loan Servicing (Tables)</t>
  </si>
  <si>
    <t>Schedule Of Mortgage Servicing Rights</t>
  </si>
  <si>
    <t xml:space="preserve">2015 2014
Balance
at beginning of year $ 1,311,965 $ 1,329,079
Mortgage
servicing rights capitalized 230,818 209,713
Mortgage
servicing rights amortized (257,921 ) (250,955 )
Change
in valuation allowance 8,217 24,128
Balance
at end of year $ 1,293,079 $ 1,311,965 </t>
  </si>
  <si>
    <t>5. Bank Premises and Equipment (Tables)</t>
  </si>
  <si>
    <t>Major classes of bank premises and equipment</t>
  </si>
  <si>
    <t xml:space="preserve">2015 2014
Buildings
and improvements $ 11,176,189 $ 10,927,643
Land and land improvements 2,377,703 2,408,921
Furniture and equipment 8,752,908 8,443,668
Leasehold improvements 1,048,409 1,319,591
Capital lease 976,907 976,907
Other
prepaid assets 514,476 54,261
24,846,592 24,130,991
Less
accumulated depreciation and amortization (13,386,385 ) (12,642,043 )
$ 11,460,207 $ 11,488,948 </t>
  </si>
  <si>
    <t>Minimum future rental payments</t>
  </si>
  <si>
    <t xml:space="preserve">2016 $ 183,396
2017 130,493
2018 132,612
2019 104,326
2020 76,351
$ 627,178 </t>
  </si>
  <si>
    <t>Future Minimum Lease Payments for Capital Leases</t>
  </si>
  <si>
    <t xml:space="preserve">2016 $ 129,755
2017 133,255
2018 138,155
2019 138,155
2020 107,155
Subsequent
to 2020 37,190
Total minimum lease
payments 683,665
Less
amount representing interest (125,300 )
Present
value of net minimum lease payments $ 558,365 </t>
  </si>
  <si>
    <t>6. Goodwill and Other Intangible Assets (Tables)</t>
  </si>
  <si>
    <t>Schedule of Future Amortization Expense</t>
  </si>
  <si>
    <t xml:space="preserve">2016 272,695
2017 272,691
Total
remaining core deposit intangible expense $ 545,386 </t>
  </si>
  <si>
    <t>8. Deposits (Tables)</t>
  </si>
  <si>
    <t>Maturity distribution of time deposits</t>
  </si>
  <si>
    <t xml:space="preserve">2016 $ 67,812,011
2017 13,816,874
2018 7,017,296
2019 12,765,849
2020 6,150,498
Total
time certificates of deposit $ 107,562,528 </t>
  </si>
  <si>
    <t>12. Income Taxes (Tables)</t>
  </si>
  <si>
    <t>Schedule of Components of Income Tax Expense (Benefit)</t>
  </si>
  <si>
    <t xml:space="preserve">2015 2014
Currently paid or payable $ 1,937,004 $ 1,030,257
Deferred tax (benefit) expense (172,374 ) 755,139
Total income tax expense $ 1,764,630 $ 1,785,396 </t>
  </si>
  <si>
    <t>Schedule of Effective Income Tax Rate Reconciliation</t>
  </si>
  <si>
    <t xml:space="preserve">2015 2014
Computed expense at statutory rates $ 2,048,461 $ 2,148,522
Tax exempt interest &amp; BOLI (414,855 ) (404,382 )
Disallowed interest 11,523 13,306
Partnership tax credits (566,949 ) (647,760 )
Low income housing investment amortization expense 403,445 443,832
NMTC amortization expense 161,890 147,290
Other 121,115 84,588
$ 1,764,630 $ 1,785,396 </t>
  </si>
  <si>
    <t>Deferred income tax benefit</t>
  </si>
  <si>
    <t xml:space="preserve">2015 2014
Depreciation $ (82,902 ) $ (5,039 )
Mortgage servicing rights (6,421 ) (5,819 )
Deferred compensation (26,169 ) 45,324
Bad debts (36,042 ) (17,326 )
Non-accrual loan interest 13,731 18,766
Limited partnership amortization 56,890 44,566
Investment in CFSG Partners 20,182 (7,189 )
Core deposit intangible (92,716 ) (92,719 )
Loan fair value (9,951 ) (7,953 )
OREO write down (10,370 ) 5,100
Tax credit carryovers 0 774,961
Other 1,394 2,467
Deferred tax (benefit) expense $ (172,374 ) $ 755,139 </t>
  </si>
  <si>
    <t>Components of the net deferred tax asset</t>
  </si>
  <si>
    <t xml:space="preserve">2015 2014
Components of the deferred tax asset:
Bad debts $ 1,704,039 $ 1,667,997
Non-accrual loan interest 0 13,731
Deferred compensation 243,972 217,803
Limited partnerships 0 12,646
Contingent liability - MPF program 45,042 45,042
OREO write down 20,400 10,030
Capital lease 69,567 73,141
Unrealized loss on securities available-for-sale 23,385 3,834
Other 28,733 26,553
Total deferred tax asset 2,135,138 2,070,777
Components of the deferred tax liability:
Depreciation 154,546 237,448
Limited partnerships 44,244 0
Mortgage servicing rights 439,647 446,068
Investment in CFSG Partners 101,848 81,666
Core deposit intangible 185,431 278,147
Fair value adjustment on acquired loans 29,444 39,395
Total deferred tax liability 955,160 1,082,724
Net deferred tax asset $ 1,179,978 $ 988,053 </t>
  </si>
  <si>
    <t>15. Financial Instruments with Off-Balance-Sheet Risk (Tables)</t>
  </si>
  <si>
    <t>Fair Value, Off-balance Sheet Risks, Disclosure Information [Line Items]</t>
  </si>
  <si>
    <t>Off balance sheet financial instruments risk</t>
  </si>
  <si>
    <t xml:space="preserve">Contract
or
Notional
Amount
2015 2014
Unused
portions of home equity lines of credit $ 25,074,972 $ 23,519,696
Other commitments
to extend credit 66,189,395 59,558,700
Residential construction
lines of credit 3,658,037 2,308,167
Commercial real
estate and other construction lines of credit 15,586,595 15,894,462
Standby letters
of credit and commercial letters of credit 1,859,059 1,714,382
Recourse on sale
of credit card portfolio 262,625 265,650
MPF credit enhancement
obligation, net (see Note 16) 1,051,601 1,007,250 </t>
  </si>
  <si>
    <t>18. Transactions with Related Parties (Tables)</t>
  </si>
  <si>
    <t>Schedule of Related Party Transactions</t>
  </si>
  <si>
    <t xml:space="preserve">2015 2014
Balance,
beginning of year $ 8,593,273 $ 7,529,947
Loans - New Directors 7,225,328 1,039,792
New loans to existing
Officers/Directors 14,587,380 22,763,371
Retirement/Resignation
of Director (1,824,495 ) 0
Repayment* (14,563,935 ) (22,739,837 )
Balance,
end of year $ 14,017,551 $ 8,593,273 </t>
  </si>
  <si>
    <t>20. Regulatory Capital Requirements (Tables)</t>
  </si>
  <si>
    <t>Regulatory capital ratios</t>
  </si>
  <si>
    <t>Minimum
Minimum To
Be Well
For
Capital Capitalized
Under
Adequacy Prompt
Corrective
Actual Purposes: Action
Provisions:
Amount Ratio Amount Ratio Amount Ratio
(Dollars
in Thousands)
December 31,
2015
Common equity tier
1 capital
(to
risk-weighted assets)
Company $ 52,555 12.38 % $ 19,100 4.50 % N/A N/A
Bank $ 52,000 12.27 % $ 19,072 4.50 % $ 27,549 6.50 %
Tier 1 capital (to
risk-weighted assets)
Company $ 52,555 12.38 % $ 25,467 6.00 % N/A N/A
Bank $ 52,000 12.27 % $ 25,430 6.00 % $ 33,906 8.00 %
Total capital (to
risk-weighted assets)
Company $ 57,610 13.57 % $ 33,956 8.00 % N/A N/A
Bank $ 57,056 13.46 % $ 33,906 8.00 % $ 42,383 10.00 %
Tier 1 capital (to
average assets)
Company $ 52,555 9.01 % $ 23,324 4.00 % N/A N/A
Bank $ 52,000 8.93 % $ 23,301 4.00 % $ 29,126 5.00 %
December 31,
2014:
Tier 1 capital (to
risk-weighted assets)
Company $ 49,071 12.31 % $ 15,949 4.00 % N/A N/A
Bank $ 48,952 12.30 % $ 15,924 4.00 % $ 23,886 6.00 %
Total capital (to
risk-weighted assets)
Company $ 54,447 13.66 % $ 31,897 8.00 % N/A N/A
Bank $ 53,902 13.54 % $ 31,847 8.00 % $ 39,809 10.00 %
Tier 1 capital (to
average assets)
Company $ 49,071 8.62 % $ 22,768 4.00 % N/A N/A
Bank $ 48,952 8.61 % $ 22,745 4.00 % $ 28,431 5.00 %</t>
  </si>
  <si>
    <t>21. Fair Value (Tables)</t>
  </si>
  <si>
    <t>Schedule Of Fair Value Assets On Recurring Basis</t>
  </si>
  <si>
    <t xml:space="preserve">December 31, 2015 Level 1 Level 2
Assets: (market approach)
U.S. GSE debt securities $ 0 $ 12,832,443
Agency MBS 0 10,664,484
Other investments 0 2,973,473
$ 0 $ 26,470,400
December 30, 2014
Assets: (market approach)
U.S. GSE debt securities $ 0 $ 19,907,150
U.S. Government securities 4,000,937 0
Agency MBS 0 9,038,807
$ 4,000,937 $ 28,945,957 </t>
  </si>
  <si>
    <t>Schedule of Fair Value Assets Nonrecurring Basis</t>
  </si>
  <si>
    <t xml:space="preserve">December 31, 2015 Level 2
Assets: (market approach)
Residential mortgage servicing rights $ 1,293,079
Impaired loans, net of related allowance 268,092
OREO 262,000
December 31, 2014
Assets: (market approach)
Residential mortgage servicing rights $ 1,311,965
Impaired loans, net of related allowance 241,819
OREO 1,238,220 </t>
  </si>
  <si>
    <t>Schedule Of Estimated Fair Values Of Financial Instruments</t>
  </si>
  <si>
    <t xml:space="preserve">December 31, 2015 Fair Fair Fair Fair
Carrying Value Value Value Value
Amount Level 1 Level 2 Level 3 Total
(Dollars in Thousands)
Financial assets:
Cash and cash equivalents $ 28,852 $ 28,852 $ 0 $ 0 $ 28,852
Securities held-to-maturity 43,354 0 44,143 0 44,143
Securities available-for-sale 26,470 0 26,470 0 26,470
Restricted equity securities 2,442 0 2,442 0 2,442
Loans and loans held-for-sale
Commercial &amp; industrial 64,438 0 286 65,399 65,685
Commercial real estate 175,945 0 2,552 178,502 181,054
Residential real estate - 1st lien 162,492 0 1,395 164,959 166,354
Residential real estate - Jr lien 44,270 0 119 44,939 45,058
Consumer 7,161 0 0 7,482 7,482
Mortgage servicing rights 1,293 0 1,497 0 1,497
Accrued interest receivable 1,633 0 1,633 0 1,633
Financial liabilities:
Deposits
Other deposits 467,851 0 467,514 0 467,514
Brokered deposits 27,635 0 27,640 0 27,640
Federal funds purchased and short-term borrowings 10,000 0 10,000 0 10,000
Repurchase agreements 22,073 0 22,073 0 22,073
Capital lease obligations 558 0 558 0 558
Subordinated debentures 12,887 0 12,851 0 12,851
Accrued interest payable 53 0 53 0 53
December 31, 2014 Fair Fair Fair Fair
Carrying Value Value Value Value
Amount Level 1 Level 2 Level 3 Total
(Dollars in Thousands)
Financial assets:
Cash and cash equivalents $ 24,962 $ 24,962 $ 0 $ 0 $ 24,962
Securities held-to-maturity 41,811 0 42,234 0 42,234
Securities available-for-sale 32,947 4,001 28,946 0 32,947
Restricted equity securities 3,332 0 3,332 0 3,332
Loans and loans held-for-sale
Commercial &amp; industrial 63,709 0 391 64,800 65,191
Commercial real estate 164,212 0 1,897 167,961 169,858
Residential real estate - 1st lien 162,635 0 678 166,171 166,849
Residential real estate - Jr lien 44,457 0 329 45,113 45,442
Consumer 7,912 0 0 8,315 8,315
Mortgage servicing rights 1,312 0 1,528 0 1,528
Accrued interest receivable 1,698 0 1,698 0 1,698
Financial liabilities:
Deposits
Other deposits 472,966 0 473,100 0 473,100
Brokered deposits 20,053 0 20,054 0 20,054
Repurchase agreements 28,543 0 28,543 0 28,543
Capital lease obligations 640 0 640 0 640
Subordinated debentures 12,887 0 12,867 0 12,867
Accrued interest payable 64 0 64 0 64 </t>
  </si>
  <si>
    <t>22. Condensed Financial Information (Parent Company Only) (Tables)</t>
  </si>
  <si>
    <t>Condensed Balance Sheets</t>
  </si>
  <si>
    <t xml:space="preserve">Community Bancorp. (Parent Company Only) December 31, December 31,
Condensed Balance Sheets 2015 2014
Assets
Cash $ 508,325 $ 479,812
Investment in subsidiary - Community National Bank 63,747,517 61,337,172
Investment in Capital Trust 387,000 387,000
Income taxes receivable 239,394 233,952
Total assets $ 64,882,236 $ 62,437,936
Liabilities and Shareholders' Equity
Liabilities
Junior subordinated debentures $ 12,887,000 $ 12,887,000
Dividends payable 580,580 555,734
Total liabilities 13,467,580 13,442,734
Shareholders' Equity
Preferred stock, 1,000,000 shares authorized, 25 shares issued and outstanding ($100,000 liquidation value) 2,500,000 2,500,000
Common stock - $2.50 par value; 15,000,000 shares authorized, and 5,204,517 and 5,142,475 shares issued at December 31, 2015 and 2014, respectively (including 15,430 and 16,642 shares issued February 1, 2016 and 2015, respectively) 13,011,293 12,856,188
Additional paid-in capital 30,089,438 29,359,300
Retained earnings 8,482,096 6,909,934
Accumulated other comprehensive loss (45,394 ) (7,443 )
Less: treasury stock, at cost; 210,101 shares at December 31, 2015 and 2014 (2,622,777 ) (2,622,777 )
Total shareholders' equity 51,414,656 48,995,202
Total liabilities and shareholders' equity $ 64,882,236 $ 62,437,936 </t>
  </si>
  <si>
    <t>Condensed Statements of Income</t>
  </si>
  <si>
    <t xml:space="preserve">Community Bancorp. (Parent Company Only) Years Ended December 31,
Condensed Statements of Income 2015 2014
Income
Bank subsidiary distributions $ 2,842,000 $ 2,772,000
Dividends on Capital Trust 12,295 12,072
Total income 2,854,295 2,784,072
Expense
Interest on junior subordinated debentures 409,432 402,011
Administrative and other 306,962 298,157
Total expense 716,394 700,168
Income before applicable income tax benefit and equity in
undistributed net income of subsidiary 2,137,901 2,083,904
Income tax benefit 239,394 233,952
Income before equity in undistributed net income of subsidiary 2,377,295 2,317,856
Equity in undistributed net income of subsidiary 2,448,296 2,807,052
Net income $ 4,825,591 $ 5,124,908 </t>
  </si>
  <si>
    <t>Condensed Statements of Cash Flows</t>
  </si>
  <si>
    <t xml:space="preserve">Community Bancorp. (Parent Company Only) Years Ended December 31,
Condensed Statements of Cash Flows 2015 2014
Cash Flows from Operating Activities
Net income $ 4,825,591 $ 5,124,908
Adjustments to reconcile net income to net cash provided by operating activities
Equity in undistributed net income of subsidiary (2,448,296 ) (2,807,052 )
(Increase) decrease in income taxes receivable (5,443 ) 1,607
Net cash provided by operating activities 2,371,852 2,319,463
Cash Flows from Financing Activities
Dividends paid on preferred stock (81,250 ) (81,250 )
Dividends paid on common stock (2,262,089 ) (2,168,476 )
Net cash used in financing activities (2,343,339 ) (2,249,726 )
Net increase in cash 28,513 69,737
Cash
Beginning 479,812 410,075
Ending $ 508,325 $ 479,812
Cash Received for Income Taxes $ 233,952 $ 235,559
Cash Paid for Interest $ 409,432 $ 402,011
Dividends paid:
Dividends declared $ 3,172,179 $ 3,130,868
Increase in dividends payable attributable to dividends declared (24,847 ) (55,980 )
Dividends reinvested (885,243 ) (906,412 )
$ 2,262,089 $ 2,168,476 </t>
  </si>
  <si>
    <t>23. Quarterly Financial Data (Tables)</t>
  </si>
  <si>
    <t>Schedule of Quarterly Financial Information</t>
  </si>
  <si>
    <t xml:space="preserve">Quarters
in 2015 ended
March
31, June
30, Sept.
30, Dec.
31,
Interest
income $ 5,866,800 $ 5,751,184 $ 5,939,735 $ 5,848,970
Interest expense 727,514 672,304 632,470 613,362
Provision for loan
losses 150,000 150,000 75,000 135,000
Non-interest income 1,212,787 1,304,481 1,299,995 1,332,892
Non-interest expense 4,696,729 4,779,840 4,531,874 4,802,530
Net income 1,109,841 1,077,704 1,439,822 1,198,224
Earnings per common
share 0.22 0.21 0.29 0.24
Quarters
in 2014 ended
March
31, June
30, Sept.
30, Dec.
31,
Interest
income $ 5,618,276 $ 5,714,147 $ 5,829,041 $ 5,788,813
Interest expense 793,290 777,996 761,009 723,449
Provision for loan
losses 135,000 135,000 135,000 135,000
Non-interest income 1,313,501 1,337,222 1,244,680 1,246,348
Non-interest expense 4,712,196 4,488,406 4,411,428 4,417,782
Net income 1,071,565 1,284,386 1,377,189 1,391,768
Earnings per common
share 0.22 0.26 0.28 0.28 </t>
  </si>
  <si>
    <t>24. Other Income and Other Expenses (Tables)</t>
  </si>
  <si>
    <t>Components of other income and other expenses</t>
  </si>
  <si>
    <t xml:space="preserve">2015 2014
Income
Income
from investment in CFSG Partners $ 361,044 $ 272,820
Expenses
Outsourcing
expense $ 516,197 $ 420,355
Service
contracts - administration 330,563 420,426
Marketing 307,841 275,915
State
deposit tax 562,271 544,737
ATM
fees 372,609 365,813
Telephone 312,043 326,473
FDIC
Insurance 365,804 374,703 </t>
  </si>
  <si>
    <t>1. Significant Accounting Policies (Details) - USD ($)</t>
  </si>
  <si>
    <t>3 Months Ended</t>
  </si>
  <si>
    <t>Sep. 30, 2015</t>
  </si>
  <si>
    <t>Mar. 31, 2015</t>
  </si>
  <si>
    <t>Sep. 30, 2014</t>
  </si>
  <si>
    <t>Jun. 30, 2014</t>
  </si>
  <si>
    <t>Mar. 31, 2014</t>
  </si>
  <si>
    <t>Earnings Per Share [Abstract]</t>
  </si>
  <si>
    <t>Net income, as reported</t>
  </si>
  <si>
    <t>Less: dividends to preferred shareholders</t>
  </si>
  <si>
    <t>Net income available to common shareholders</t>
  </si>
  <si>
    <t>Weighted average number of common shares used in calculating earnings per share</t>
  </si>
  <si>
    <t>2. Investment Securities (Details) - USD ($)</t>
  </si>
  <si>
    <t>Available for sale Securities</t>
  </si>
  <si>
    <t>Amortized Cost - Available for sale Securities</t>
  </si>
  <si>
    <t>Gross Unrealized Gains - Available for sale Securities</t>
  </si>
  <si>
    <t>Gross Unrealized Losses - Available for sale Securities</t>
  </si>
  <si>
    <t>Fair Value - Available for sale Securities</t>
  </si>
  <si>
    <t>Held-to-Maturity Securities</t>
  </si>
  <si>
    <t>Amortized Cost - Held-to-Maturity</t>
  </si>
  <si>
    <t>Gross Unrealized Gains - Held-to-Maturity</t>
  </si>
  <si>
    <t>Gross Unrealized Losses - Held-to-Maturity</t>
  </si>
  <si>
    <t>Fair Value - Held-to-Maturity</t>
  </si>
  <si>
    <t>U.S. GSE debt securities</t>
  </si>
  <si>
    <t>Agency mortgage-backed securities (Agency MBS)</t>
  </si>
  <si>
    <t>U.S. Government securities</t>
  </si>
  <si>
    <t>US States and Political Subdivisions Debt Securities [Member]</t>
  </si>
  <si>
    <t>2. Investment Securities (Details 1)</t>
  </si>
  <si>
    <t>Dec. 31, 2015USD ($)</t>
  </si>
  <si>
    <t>Amortized Cost</t>
  </si>
  <si>
    <t>Due in one year or less, Amortized Cost</t>
  </si>
  <si>
    <t>Due from one to five years, Amortized Cost</t>
  </si>
  <si>
    <t>Due from five to ten years</t>
  </si>
  <si>
    <t>Agency MBS</t>
  </si>
  <si>
    <t>Amortization Cost of Debt</t>
  </si>
  <si>
    <t>Fair Value</t>
  </si>
  <si>
    <t>Due in one year or less, fair value</t>
  </si>
  <si>
    <t>Due from one to five years, fair value</t>
  </si>
  <si>
    <t>Fair value of debt</t>
  </si>
  <si>
    <t>Held to maturity Securities</t>
  </si>
  <si>
    <t>Due after ten years, Amortized Cost</t>
  </si>
  <si>
    <t>Due after ten years, fair value</t>
  </si>
  <si>
    <t>2. Investment Securities (Details 2) - USD ($)</t>
  </si>
  <si>
    <t>Fair Value Less than 12 months</t>
  </si>
  <si>
    <t>Unrealized Loss Less than 12 months</t>
  </si>
  <si>
    <t>Fair Value 12 months or more</t>
  </si>
  <si>
    <t>Unrealized Loss 12 months or more</t>
  </si>
  <si>
    <t>Unrealized Loss</t>
  </si>
  <si>
    <t>2. Investment Securities (Details Narrative) - USD ($)</t>
  </si>
  <si>
    <t>Book value of available for sale securities, pledged as collateral for repurchase agreements</t>
  </si>
  <si>
    <t>Fair value of available for sale securities, pledged as collateral for repurchase agreements</t>
  </si>
  <si>
    <t>Proceeds from sales of securities</t>
  </si>
  <si>
    <t>Gains from sales of securities</t>
  </si>
  <si>
    <t>Loss from sales of securities</t>
  </si>
  <si>
    <t>Investment in FHLBB stock</t>
  </si>
  <si>
    <t>3. Loans, Allowance for Loan Losses and Credit Quality (Details) - USD ($)</t>
  </si>
  <si>
    <t>Dec. 31, 2013</t>
  </si>
  <si>
    <t>Loans and Leases Receivable Disclosure [Abstract]</t>
  </si>
  <si>
    <t>Commercial &amp; industrial</t>
  </si>
  <si>
    <t>Commercial real estate</t>
  </si>
  <si>
    <t>Residential real estate - 1st lien</t>
  </si>
  <si>
    <t>Residential real estate - Jr. lien</t>
  </si>
  <si>
    <t>Consumer</t>
  </si>
  <si>
    <t>Gross Loans</t>
  </si>
  <si>
    <t>Total Adjustments</t>
  </si>
  <si>
    <t>3. Loans, Allowance for Loan Losses and Credit Quality (Details 1) - USD ($)</t>
  </si>
  <si>
    <t>30-89 Days</t>
  </si>
  <si>
    <t>90 Days or more</t>
  </si>
  <si>
    <t>Total Past Due</t>
  </si>
  <si>
    <t>Current</t>
  </si>
  <si>
    <t>Total Loans</t>
  </si>
  <si>
    <t>Non-Accrual Loans</t>
  </si>
  <si>
    <t>Over 90 Days and Accruing</t>
  </si>
  <si>
    <t>Commercial and industrial</t>
  </si>
  <si>
    <t>Commercial Real Estate</t>
  </si>
  <si>
    <t>Residential real estate - Jr lien</t>
  </si>
  <si>
    <t>3. Loans, Allowance for Loan Losses and Credit Quality (Details 2) - USD ($)</t>
  </si>
  <si>
    <t>Allowance for loan losses, Beginning balance</t>
  </si>
  <si>
    <t>Charge-offs</t>
  </si>
  <si>
    <t>Recoveries</t>
  </si>
  <si>
    <t>Provision (credit)</t>
  </si>
  <si>
    <t>Allowance for loan losses, Ending balance</t>
  </si>
  <si>
    <t>Allowance for loan losses evaluated for impairment, Individually</t>
  </si>
  <si>
    <t>Allowance for loan losses evaluated for impairment, Collectively</t>
  </si>
  <si>
    <t>Loans evaluated for impairment, Individually</t>
  </si>
  <si>
    <t>Loans evaluated for impairment, Collectively</t>
  </si>
  <si>
    <t>Residential Real Estate 1st Lien</t>
  </si>
  <si>
    <t>Residential Real Estate Jr Lien</t>
  </si>
  <si>
    <t>Unallocated</t>
  </si>
  <si>
    <t>3. Loans, Allowance for Loan Losses and Credit Quality (Details 3) - USD ($)</t>
  </si>
  <si>
    <t>Recorded Investment With no related allowance recorded</t>
  </si>
  <si>
    <t>Unpaid Principal Balance With no related allowance recorded</t>
  </si>
  <si>
    <t>Average Recorded Investment With no related allowance recorded</t>
  </si>
  <si>
    <t>Recorded Investment With an allowance recorded</t>
  </si>
  <si>
    <t>Unpaid Principal Balance With an allowance recorded</t>
  </si>
  <si>
    <t>Related Allowance With an allowance recorded</t>
  </si>
  <si>
    <t>Average Recorded Investment With an allowance recorded</t>
  </si>
  <si>
    <t>Recorded Investment allowance recorded</t>
  </si>
  <si>
    <t>Unpaid Principal Balance allowance recorded</t>
  </si>
  <si>
    <t>Related Allowance recorded</t>
  </si>
  <si>
    <t>Average Recorded Investment Allowance recorded</t>
  </si>
  <si>
    <t>3. Loans, Allowance for Loan Losses and Credit Quality (Details 4) - USD ($)</t>
  </si>
  <si>
    <t>Group A</t>
  </si>
  <si>
    <t>Group B</t>
  </si>
  <si>
    <t>Group C</t>
  </si>
  <si>
    <t>3. Loans, Allowance for Loan Losses and Credit Quality (Details 5)</t>
  </si>
  <si>
    <t>Dec. 31, 2014USD ($)</t>
  </si>
  <si>
    <t>Number of Contracts modified as TDRs</t>
  </si>
  <si>
    <t>Pre-Modification Outstanding Recorded Investment</t>
  </si>
  <si>
    <t>Post- Modification Outstanding Recorded Investment</t>
  </si>
  <si>
    <t>3. Loans, Allowance for Loan Losses and Credit Quality (Details 6)</t>
  </si>
  <si>
    <t>Number of contracts</t>
  </si>
  <si>
    <t>Recorded Investment</t>
  </si>
  <si>
    <t>3. Loans, Allowance for Loan Losses and Credit Quality (Details Narrative) - USD ($)</t>
  </si>
  <si>
    <t>Allowance related to TDRs</t>
  </si>
  <si>
    <t>Residential mortgage loans in process of foreclosure</t>
  </si>
  <si>
    <t>Commitment to lend additional funds</t>
  </si>
  <si>
    <t>4. Loan Servicing (Details) - USD ($)</t>
  </si>
  <si>
    <t>Balance at beginning of year</t>
  </si>
  <si>
    <t>Mortgage servicing rights capitalized</t>
  </si>
  <si>
    <t>Mortgage servicing rights amortized</t>
  </si>
  <si>
    <t>Change in valuation allowance</t>
  </si>
  <si>
    <t>Balance at end of year</t>
  </si>
  <si>
    <t>4. Loan Servicing (Details Narrative) - USD ($)</t>
  </si>
  <si>
    <t>Loan Servicing Details Narrative</t>
  </si>
  <si>
    <t>Unpaid principal balances of mortgage loans serviced for others</t>
  </si>
  <si>
    <t>Net gain realized on the sale of loans</t>
  </si>
  <si>
    <t>5. Bank Premises and Equipment (Details) - USD ($)</t>
  </si>
  <si>
    <t>Buildings and improvements</t>
  </si>
  <si>
    <t>Land and land improvements</t>
  </si>
  <si>
    <t>Furniture and equipment</t>
  </si>
  <si>
    <t>Leasehold improvements</t>
  </si>
  <si>
    <t>Capital lease</t>
  </si>
  <si>
    <t>Other prepaid assets</t>
  </si>
  <si>
    <t>Bank premises and equipment, gross</t>
  </si>
  <si>
    <t>Less accumulated depreciation and amortization</t>
  </si>
  <si>
    <t>5. Bank Premises and Equipment (Details 1)</t>
  </si>
  <si>
    <t>Operating lease due</t>
  </si>
  <si>
    <t>5. Bank Premises and Equipment (Details 2)</t>
  </si>
  <si>
    <t>Subsequent to 2020</t>
  </si>
  <si>
    <t>Total minimum lease payments</t>
  </si>
  <si>
    <t>Less amount representing interest</t>
  </si>
  <si>
    <t>Present value of net minimum lease payments</t>
  </si>
  <si>
    <t>5. Bank Premises and Equipment (Details Narrative) - USD ($)</t>
  </si>
  <si>
    <t>Total rental expense</t>
  </si>
  <si>
    <t>6. Goodwill and Other Intangible Assets (Details)</t>
  </si>
  <si>
    <t>Total remaining core deposit intangible expense</t>
  </si>
  <si>
    <t>6. Goodwill and Other Intangible Assets (Details Narrative) - USD ($)</t>
  </si>
  <si>
    <t>Accumulated amortization expense</t>
  </si>
  <si>
    <t>Intangible Assets Acquired</t>
  </si>
  <si>
    <t>7. Other Investments (Details Narrative) - USD ($)</t>
  </si>
  <si>
    <t>NMTC [Member]</t>
  </si>
  <si>
    <t>Equity investment generated tax credits</t>
  </si>
  <si>
    <t>Amortization expense</t>
  </si>
  <si>
    <t>Carrying value of equity investment</t>
  </si>
  <si>
    <t>LimitedPartnership [Member]</t>
  </si>
  <si>
    <t>Carrying Value Limited Partnerships Investment</t>
  </si>
  <si>
    <t>Tax credits</t>
  </si>
  <si>
    <t>CFSG [Member]</t>
  </si>
  <si>
    <t>Income</t>
  </si>
  <si>
    <t>8. Deposits (Details)</t>
  </si>
  <si>
    <t>Time Deposits [Abstract]</t>
  </si>
  <si>
    <t>Total time certificates of deposit</t>
  </si>
  <si>
    <t>8. Deposits (Details Narrative)</t>
  </si>
  <si>
    <t>Deposits Details Narrative</t>
  </si>
  <si>
    <t>Total deposits in excess of the FDIC insurance</t>
  </si>
  <si>
    <t>9. Borrowed Funds (Details Narrative) - USD ($)</t>
  </si>
  <si>
    <t>Other Short-term Borrowings</t>
  </si>
  <si>
    <t>Short-Term Debt, Weighted Average Interest Rate</t>
  </si>
  <si>
    <t>0.48%</t>
  </si>
  <si>
    <t>Qualified collateral borrowing</t>
  </si>
  <si>
    <t>Potential borrowing capacity</t>
  </si>
  <si>
    <t>Letters of credit collateral deposits</t>
  </si>
  <si>
    <t>Fees paid for issuance of letters of credit</t>
  </si>
  <si>
    <t>Pledged loan</t>
  </si>
  <si>
    <t>Primary credit rate value</t>
  </si>
  <si>
    <t xml:space="preserve">100 basis points </t>
  </si>
  <si>
    <t>Line of credit with correspondent bank</t>
  </si>
  <si>
    <t>FHLBB</t>
  </si>
  <si>
    <t>10. Junior Subordinated Debentures (Details Narrative) - USD ($)</t>
  </si>
  <si>
    <t>Junior Subordinated Debentures</t>
  </si>
  <si>
    <t>Interest paid on the Debentures</t>
  </si>
  <si>
    <t>Floating rate</t>
  </si>
  <si>
    <t>3.13%</t>
  </si>
  <si>
    <t>3.08%</t>
  </si>
  <si>
    <t>11. Repurchase Agreements (Details Narrative) - USD ($)</t>
  </si>
  <si>
    <t>Disclosure of Repurchase Agreements [Abstract]</t>
  </si>
  <si>
    <t>Securities sold under agreements to repurchase</t>
  </si>
  <si>
    <t>Book value of collateral of agreement</t>
  </si>
  <si>
    <t>Fair value of collateral of agreement</t>
  </si>
  <si>
    <t>Average daily balance of repurchase agreements</t>
  </si>
  <si>
    <t>Maximum borrowings outstanding on repurchase agreement</t>
  </si>
  <si>
    <t>Weighted average interest rate on repurchase agreement</t>
  </si>
  <si>
    <t>0.29%</t>
  </si>
  <si>
    <t>0.25%</t>
  </si>
  <si>
    <t>12. Income Taxes (Details) - USD ($)</t>
  </si>
  <si>
    <t>Currently paid or payable</t>
  </si>
  <si>
    <t>Deferred tax expense (benefit)</t>
  </si>
  <si>
    <t>Total income tax (benefit) expense</t>
  </si>
  <si>
    <t>12. Income Taxes (Details 1) - USD ($)</t>
  </si>
  <si>
    <t>Computed expense at statutory rates</t>
  </si>
  <si>
    <t>Tax exempt interest &amp; BOLI</t>
  </si>
  <si>
    <t>Disallowed interest</t>
  </si>
  <si>
    <t>Partnership tax credits</t>
  </si>
  <si>
    <t>Low income housing investment amortization expense</t>
  </si>
  <si>
    <t>New markets tax credit amortization expense</t>
  </si>
  <si>
    <t>Other</t>
  </si>
  <si>
    <t>12. Income Taxes (Details 2) - USD ($)</t>
  </si>
  <si>
    <t>Deferred Income Tax Charges [Member]</t>
  </si>
  <si>
    <t>Depreciation</t>
  </si>
  <si>
    <t>Mortgage servicing rights</t>
  </si>
  <si>
    <t>Deferred compensation</t>
  </si>
  <si>
    <t>Bad debts</t>
  </si>
  <si>
    <t>Non-accrual loan interest</t>
  </si>
  <si>
    <t>Limited partnership amortization</t>
  </si>
  <si>
    <t>Investment in CFSG Partners</t>
  </si>
  <si>
    <t>Loan fair value</t>
  </si>
  <si>
    <t>OREO write down</t>
  </si>
  <si>
    <t>Tax credit carryovers</t>
  </si>
  <si>
    <t>12. Income Taxes (Details 3) - USD ($)</t>
  </si>
  <si>
    <t>Components of the deferred tax asset:</t>
  </si>
  <si>
    <t>Limited partnerships</t>
  </si>
  <si>
    <t>Contingent liability - MPF program</t>
  </si>
  <si>
    <t>Unrealized loss on securities available-for-sale</t>
  </si>
  <si>
    <t>Total deferred tax asset</t>
  </si>
  <si>
    <t>Components of the deferred tax liability:</t>
  </si>
  <si>
    <t>Fair value adjustment on acquired loans</t>
  </si>
  <si>
    <t>Total deferred tax liability</t>
  </si>
  <si>
    <t>Net deferred tax asset</t>
  </si>
  <si>
    <t>13. 401(k) and Profit-Sharing Plan (Details Narrative) - USD ($)</t>
  </si>
  <si>
    <t>Pension expense</t>
  </si>
  <si>
    <t>14. Deferred Compensation and Supplemental Employee Retirement Plans (Details Narrative) - USD ($)</t>
  </si>
  <si>
    <t>Directors Deferred Compensation Plan</t>
  </si>
  <si>
    <t>Benefits accrued with the plan</t>
  </si>
  <si>
    <t>Expenses associated with the plan</t>
  </si>
  <si>
    <t>Supplemental Employee Retirement Plan</t>
  </si>
  <si>
    <t>15. Financial Instruments with Off-Balance-Sheet Risk (Details) - USD ($)</t>
  </si>
  <si>
    <t>Unused portions of home equity lines of credit</t>
  </si>
  <si>
    <t>Other commitments to extend credit</t>
  </si>
  <si>
    <t>Residential construction lines of credit</t>
  </si>
  <si>
    <t>Commercial real estate and other construction lines of credit</t>
  </si>
  <si>
    <t>Standby letters of credit and commercial letters of credit</t>
  </si>
  <si>
    <t>Recourse on sale of credit card portfolio</t>
  </si>
  <si>
    <t>MPF credit enhancement obligation, net</t>
  </si>
  <si>
    <t>15. Financial Instruments with Off-Balance-Sheet Risk (Details Narrative) - USD ($)</t>
  </si>
  <si>
    <t>Binding loan commitments to sell residential mortgages</t>
  </si>
  <si>
    <t>External financing</t>
  </si>
  <si>
    <t>16. Contingent Liability (Details Narrative) - USD ($)</t>
  </si>
  <si>
    <t>Loans sold through the MPF program</t>
  </si>
  <si>
    <t>Notional amount of the maximum CEO</t>
  </si>
  <si>
    <t>Accrued contingent liability</t>
  </si>
  <si>
    <t>18. Transactions with Related Parties (Details) - USD ($)</t>
  </si>
  <si>
    <t>Balance, beginning of year</t>
  </si>
  <si>
    <t>Retirement/Resignation of Director</t>
  </si>
  <si>
    <t>Repayment</t>
  </si>
  <si>
    <t>Balance, end of year</t>
  </si>
  <si>
    <t>New Principal Officers/Directors</t>
  </si>
  <si>
    <t>Existing Officers/Directors</t>
  </si>
  <si>
    <t>18. Transactions with Related Parties (Details Narrative) - USD ($)</t>
  </si>
  <si>
    <t>Total deposits with related parties</t>
  </si>
  <si>
    <t>Amount of rental income received</t>
  </si>
  <si>
    <t>Amount paid to CFSG</t>
  </si>
  <si>
    <t>Amount paid to SERP</t>
  </si>
  <si>
    <t>19. Restrictions on Cash and Due From Banks (Details Narrative) - USD ($)</t>
  </si>
  <si>
    <t>Contracted balances with other correspondent banks</t>
  </si>
  <si>
    <t>Balance to avoid monthly charges on the Company current federal funds liquidity line</t>
  </si>
  <si>
    <t>20. Regulatory Capital Requirements (Details) - USD ($)</t>
  </si>
  <si>
    <t>Company [Member]</t>
  </si>
  <si>
    <t>Total capital to risk-weighted assets amount</t>
  </si>
  <si>
    <t>Total capital to risk-weighted assets ratio</t>
  </si>
  <si>
    <t>13.57%</t>
  </si>
  <si>
    <t>13.66%</t>
  </si>
  <si>
    <t>Common equity tier 1 capital to risk-weighted assets amount</t>
  </si>
  <si>
    <t>Common equity tier 1 capital to risk-weighted assets ratio</t>
  </si>
  <si>
    <t>12.38%</t>
  </si>
  <si>
    <t>Tier I capital to risk-weighted assets amount</t>
  </si>
  <si>
    <t>Tier I capital to risk-weighted assets ratio</t>
  </si>
  <si>
    <t>12.31%</t>
  </si>
  <si>
    <t>Tier I capital to average assets amount</t>
  </si>
  <si>
    <t>Tier I capital to average assets ratio</t>
  </si>
  <si>
    <t>9.01%</t>
  </si>
  <si>
    <t>8.62%</t>
  </si>
  <si>
    <t>Total capital to risk-weighted assets Minimum for capital adequacy purposes amount</t>
  </si>
  <si>
    <t>Total capital to risk-weighted assets Minimum for capital adequacy purposes ratio</t>
  </si>
  <si>
    <t>8.00%</t>
  </si>
  <si>
    <t>Common equity tier 1 capital to risk-weighted assets Minimum for capital adequacy purposes amount</t>
  </si>
  <si>
    <t>Common equity tier 1 capital to risk-weighted assets Minimum for capital adequacy purposes ratio</t>
  </si>
  <si>
    <t>4.50%</t>
  </si>
  <si>
    <t>Tier I capital to risk-weighted assets Minimum for capital adequacy purposes amount</t>
  </si>
  <si>
    <t>Tier I capital to risk-weighted assets minimum for capital adequacy purposes ratio</t>
  </si>
  <si>
    <t>6.00%</t>
  </si>
  <si>
    <t>4.00%</t>
  </si>
  <si>
    <t>Tier I capital to average assets Minimum for capital adequacy purposes amount</t>
  </si>
  <si>
    <t>Tier I capital to average assets minimum for capital adequacy purposes ratio</t>
  </si>
  <si>
    <t>Bank [Member]</t>
  </si>
  <si>
    <t>13.46%</t>
  </si>
  <si>
    <t>13.54%</t>
  </si>
  <si>
    <t>12.27%</t>
  </si>
  <si>
    <t>12.30%</t>
  </si>
  <si>
    <t>8.93%</t>
  </si>
  <si>
    <t>8.61%</t>
  </si>
  <si>
    <t>Total capital to risk-weighted assets minimum to be well capitalized under prompt corrective action provisions amount</t>
  </si>
  <si>
    <t>Total capital to risk-weighted assets minimum to be well capitalized under prompt corrective action provisions ratio</t>
  </si>
  <si>
    <t>10.00%</t>
  </si>
  <si>
    <t>Common equity tier 1 capital to risk-weighted assets minimum to be well capitalized under prompt corrective action provisions amount</t>
  </si>
  <si>
    <t>Common equity tier 1 capital to risk-weighted assets minimum to be well capitalized under prompt corrective action provisions ratio</t>
  </si>
  <si>
    <t>6.50%</t>
  </si>
  <si>
    <t>Tier I capital to risk-weighted assets minimum to be well capitalized under prompt corrective action provisions amount</t>
  </si>
  <si>
    <t>Tier I capital to risk-weighted assets minimum to be well capitalized under prompt corrective action provisions ratio</t>
  </si>
  <si>
    <t>Tier I capital to average assets minimum to be well capitalized under prompt corrective action provisions amount</t>
  </si>
  <si>
    <t>Tier I capital to average assets minimum to be well capitalized under prompt corrective action provisions ratio</t>
  </si>
  <si>
    <t>5.00%</t>
  </si>
  <si>
    <t>21. Fair Value (Details) - USD ($)</t>
  </si>
  <si>
    <t>Fair Value Level 1</t>
  </si>
  <si>
    <t>Assets: (market approach)</t>
  </si>
  <si>
    <t>Assets Recorded at Fair Value on a Recurring Basis</t>
  </si>
  <si>
    <t>Fair Value Level 1 | U.S. GSE debt securities</t>
  </si>
  <si>
    <t>Fair Value Level 1 | Agency MBS</t>
  </si>
  <si>
    <t>Fair Value Level 1 | Other investments</t>
  </si>
  <si>
    <t>Fair Value Level 1 | U.S. Government securities</t>
  </si>
  <si>
    <t>Fair Value Level 2</t>
  </si>
  <si>
    <t>Fair Value Level 2 | U.S. GSE debt securities</t>
  </si>
  <si>
    <t>Fair Value Level 2 | Agency MBS</t>
  </si>
  <si>
    <t>Fair Value Level 2 | Other investments</t>
  </si>
  <si>
    <t>Fair Value Level 2 | U.S. Government securities</t>
  </si>
  <si>
    <t>21. Fair Value (Details 1) - Fair Value Level 2 - USD ($)</t>
  </si>
  <si>
    <t>Residential mortgage servicing rights</t>
  </si>
  <si>
    <t>Impaired loans, net of related allowance</t>
  </si>
  <si>
    <t>OREO</t>
  </si>
  <si>
    <t>21. Fair Value (Details 2) - USD ($)</t>
  </si>
  <si>
    <t>Financial assets: (in thousands)</t>
  </si>
  <si>
    <t>Cash and cash equivalents</t>
  </si>
  <si>
    <t>Securities held-to-maturity</t>
  </si>
  <si>
    <t>Loans and loans held-for-sale</t>
  </si>
  <si>
    <t>Commercial &amp; Industrial</t>
  </si>
  <si>
    <t>Deposits</t>
  </si>
  <si>
    <t>Deposits, Other deposits</t>
  </si>
  <si>
    <t>Deposits, Brokered deposits</t>
  </si>
  <si>
    <t>Federal funds purchased and short-term borrowings</t>
  </si>
  <si>
    <t>Subordinated debentures</t>
  </si>
  <si>
    <t>Accrued interest payable</t>
  </si>
  <si>
    <t>Fair Value Level 3</t>
  </si>
  <si>
    <t>Carrying Amount</t>
  </si>
  <si>
    <t>22. Condensed Financial Information (Parent Company Only) (Details) - USD ($)</t>
  </si>
  <si>
    <t>Liabilities</t>
  </si>
  <si>
    <t>Parent Company [Member]</t>
  </si>
  <si>
    <t>Cash</t>
  </si>
  <si>
    <t>Investment in subsidiary - Community National Bank</t>
  </si>
  <si>
    <t>Investment in Capital Trust</t>
  </si>
  <si>
    <t>Income taxes receivable</t>
  </si>
  <si>
    <t>Dividends payable</t>
  </si>
  <si>
    <t>22. Condensed Financial Information (Parent Company Only) (Details 1) - USD ($)</t>
  </si>
  <si>
    <t>Expense</t>
  </si>
  <si>
    <t>Income tax benefit</t>
  </si>
  <si>
    <t>Bank subsidiary distributions</t>
  </si>
  <si>
    <t>Dividends on Capital Trust</t>
  </si>
  <si>
    <t>Total income</t>
  </si>
  <si>
    <t>Administrative and other</t>
  </si>
  <si>
    <t>Total expense</t>
  </si>
  <si>
    <t>Income before applicable income tax benefit and equity in undistributed net income of subsidiary</t>
  </si>
  <si>
    <t>Income before equity in undistributed net income of subsidiary</t>
  </si>
  <si>
    <t>Equity in undistributed net income of subsidiary</t>
  </si>
  <si>
    <t>22. Condensed Financial Information (Parent Company Only) (Details 2) - USD ($)</t>
  </si>
  <si>
    <t>Cash Flows from Operating Activities</t>
  </si>
  <si>
    <t>Adjustments to reconcile net income to net cash provided by operating activities</t>
  </si>
  <si>
    <t>Cash Flows from Financing Activities</t>
  </si>
  <si>
    <t>Net cash used in financing activities</t>
  </si>
  <si>
    <t>Net increase in cash</t>
  </si>
  <si>
    <t>Cash Paid for Interest</t>
  </si>
  <si>
    <t>Dividends paid:</t>
  </si>
  <si>
    <t>(Increase) decrease in income taxes receivable</t>
  </si>
  <si>
    <t>Cash Beginning</t>
  </si>
  <si>
    <t>Cash Ending</t>
  </si>
  <si>
    <t>Cash Received for Income Taxes</t>
  </si>
  <si>
    <t>Total common shares dividends paid</t>
  </si>
  <si>
    <t>22. Condensed Financial Information (Parent Company Only) (Details Narrative) - USD ($)</t>
  </si>
  <si>
    <t>23. Quarterly Financial Data (Unaudited) (Details) - USD ($)</t>
  </si>
  <si>
    <t>24. Other Income and Other Expenses (Details) - USD ($)</t>
  </si>
  <si>
    <t>Income from investment in CFSG Partners</t>
  </si>
  <si>
    <t>Expenses</t>
  </si>
  <si>
    <t>Outsourcing expense</t>
  </si>
  <si>
    <t>Service contracts - administration</t>
  </si>
  <si>
    <t>Marketing</t>
  </si>
  <si>
    <t>State deposit tax</t>
  </si>
  <si>
    <t>ATM fees</t>
  </si>
  <si>
    <t>Telephone</t>
  </si>
  <si>
    <t>FDIC Insuranc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sharedStrings.xml" Type="http://schemas.openxmlformats.org/officeDocument/2006/relationships/sharedStrings"/><ns0:Relationship Id="rId99" Target="styles.xml" Type="http://schemas.openxmlformats.org/officeDocument/2006/relationships/styles"/><ns0:Relationship Id="rId10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718413</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18</v>
      </c>
    </row>
    <row spans="1:4" r="13">
      <c t="s" s="4" r="A13">
        <v>21</v>
      </c>
      <c t="s" s="4" r="B13">
        <v>22</v>
      </c>
    </row>
    <row spans="1:4" r="14">
      <c t="s" s="4" r="A14">
        <v>23</v>
      </c>
      <c t="n" s="7" r="D14">
        <v>66486258</v>
      </c>
    </row>
    <row spans="1:4" r="15">
      <c t="s" s="4" r="A15">
        <v>24</v>
      </c>
      <c t="n" s="6" r="C15">
        <v>4994888</v>
      </c>
    </row>
    <row spans="1:4" r="16">
      <c t="s" s="4" r="A16">
        <v>25</v>
      </c>
      <c t="s" s="4" r="B16">
        <v>26</v>
      </c>
    </row>
    <row spans="1:4" r="17">
      <c t="s" s="4" r="A17">
        <v>27</v>
      </c>
      <c t="n" s="6"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7</v>
      </c>
      <c t="s" s="2" r="B1">
        <v>1</v>
      </c>
    </row>
    <row spans="1:2" r="2">
      <c t="s" s="2" r="B2">
        <v>2</v>
      </c>
    </row>
    <row spans="1:2" r="3">
      <c t="s" s="3" r="A3">
        <v>228</v>
      </c>
    </row>
    <row spans="1:2" r="4">
      <c t="s" s="4" r="A4">
        <v>229</v>
      </c>
      <c t="s" s="4" r="B4">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31</v>
      </c>
      <c t="s" s="2" r="B1">
        <v>1</v>
      </c>
    </row>
    <row spans="1:2" r="2">
      <c t="s" s="2" r="B2">
        <v>2</v>
      </c>
    </row>
    <row spans="1:2" r="3">
      <c t="s" s="3" r="A3">
        <v>232</v>
      </c>
    </row>
    <row spans="1:2" r="4">
      <c t="s" s="4" r="A4">
        <v>233</v>
      </c>
      <c t="s" s="4" r="B4">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35</v>
      </c>
      <c t="s" s="2" r="B1">
        <v>1</v>
      </c>
    </row>
    <row spans="1:2" r="2">
      <c t="s" s="2" r="B2">
        <v>2</v>
      </c>
    </row>
    <row spans="1:2" r="3">
      <c t="s" s="3" r="A3">
        <v>236</v>
      </c>
    </row>
    <row spans="1:2" r="4">
      <c t="s" s="4" r="A4">
        <v>237</v>
      </c>
      <c t="s" s="4" r="B4">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39</v>
      </c>
      <c t="s" s="2" r="B1">
        <v>1</v>
      </c>
    </row>
    <row spans="1:2" r="2">
      <c t="s" s="2" r="B2">
        <v>2</v>
      </c>
    </row>
    <row spans="1:2" r="3">
      <c t="s" s="3" r="A3">
        <v>240</v>
      </c>
    </row>
    <row spans="1:2" r="4">
      <c t="s" s="4" r="A4">
        <v>241</v>
      </c>
      <c t="s" s="4" r="B4">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3</v>
      </c>
      <c t="s" s="2" r="B1">
        <v>1</v>
      </c>
    </row>
    <row spans="1:2" r="2">
      <c t="s" s="2" r="B2">
        <v>2</v>
      </c>
    </row>
    <row spans="1:2" r="3">
      <c t="s" s="3" r="A3">
        <v>244</v>
      </c>
    </row>
    <row spans="1:2" r="4">
      <c t="s" s="4" r="A4">
        <v>245</v>
      </c>
      <c t="s" s="4" r="B4">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47</v>
      </c>
      <c t="s" s="2" r="B1">
        <v>1</v>
      </c>
    </row>
    <row spans="1:2" r="2">
      <c t="s" s="2" r="B2">
        <v>2</v>
      </c>
    </row>
    <row spans="1:2" r="3">
      <c t="s" s="3" r="A3">
        <v>248</v>
      </c>
    </row>
    <row spans="1:2" r="4">
      <c t="s" s="4" r="A4">
        <v>249</v>
      </c>
      <c t="s" s="4" r="B4">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51</v>
      </c>
      <c t="s" s="2" r="B1">
        <v>1</v>
      </c>
    </row>
    <row spans="1:2" r="2">
      <c t="s" s="2" r="B2">
        <v>2</v>
      </c>
    </row>
    <row spans="1:2" r="3">
      <c t="s" s="3" r="A3">
        <v>252</v>
      </c>
    </row>
    <row spans="1:2" r="4">
      <c t="s" s="4" r="A4">
        <v>253</v>
      </c>
      <c t="s" s="4" r="B4">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55</v>
      </c>
      <c t="s" s="2" r="B1">
        <v>1</v>
      </c>
    </row>
    <row spans="1:2" r="2">
      <c t="s" s="2" r="B2">
        <v>2</v>
      </c>
    </row>
    <row spans="1:2" r="3">
      <c t="s" s="3" r="A3">
        <v>256</v>
      </c>
    </row>
    <row spans="1:2" r="4">
      <c t="s" s="4" r="A4">
        <v>257</v>
      </c>
      <c t="s" s="4" r="B4">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59</v>
      </c>
      <c t="s" s="2" r="B1">
        <v>1</v>
      </c>
    </row>
    <row spans="1:2" r="2">
      <c t="s" s="2" r="B2">
        <v>2</v>
      </c>
    </row>
    <row spans="1:2" r="3">
      <c t="s" s="3" r="A3">
        <v>260</v>
      </c>
    </row>
    <row spans="1:2" r="4">
      <c t="s" s="4" r="A4">
        <v>261</v>
      </c>
      <c t="s" s="4" r="B4">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3</v>
      </c>
      <c t="s" s="2" r="B1">
        <v>1</v>
      </c>
    </row>
    <row spans="1:2" r="2">
      <c t="s" s="2" r="B2">
        <v>2</v>
      </c>
    </row>
    <row spans="1:2" r="3">
      <c t="s" s="3" r="A3">
        <v>264</v>
      </c>
    </row>
    <row spans="1:2" r="4">
      <c t="s" s="4" r="A4">
        <v>265</v>
      </c>
      <c t="s" s="4" r="B4">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4" r="A3">
        <v>31</v>
      </c>
      <c t="n" s="7" r="B3">
        <v>9479353</v>
      </c>
      <c t="n" s="7" r="C3">
        <v>11935993</v>
      </c>
    </row>
    <row spans="1:3" r="4">
      <c t="s" s="4" r="A4">
        <v>32</v>
      </c>
      <c t="n" s="6" r="B4">
        <v>19372537</v>
      </c>
      <c t="n" s="6" r="C4">
        <v>13026181</v>
      </c>
    </row>
    <row spans="1:3" r="5">
      <c t="s" s="4" r="A5">
        <v>33</v>
      </c>
      <c t="n" s="6" r="B5">
        <v>28851890</v>
      </c>
      <c t="n" s="6" r="C5">
        <v>24962174</v>
      </c>
    </row>
    <row spans="1:3" r="6">
      <c t="s" s="4" r="A6">
        <v>34</v>
      </c>
      <c t="n" s="6" r="B6">
        <v>43354419</v>
      </c>
      <c t="n" s="6" r="C6">
        <v>41810945</v>
      </c>
    </row>
    <row spans="1:3" r="7">
      <c t="s" s="4" r="A7">
        <v>35</v>
      </c>
      <c t="n" s="6" r="B7">
        <v>26470400</v>
      </c>
      <c t="n" s="6" r="C7">
        <v>32946894</v>
      </c>
    </row>
    <row spans="1:3" r="8">
      <c t="s" s="4" r="A8">
        <v>36</v>
      </c>
      <c t="n" s="6" r="B8">
        <v>2441650</v>
      </c>
      <c t="n" s="6" r="C8">
        <v>3332450</v>
      </c>
    </row>
    <row spans="1:3" r="9">
      <c t="s" s="4" r="A9">
        <v>37</v>
      </c>
      <c t="n" s="6" r="B9">
        <v>1199400</v>
      </c>
      <c t="n" s="6" r="C9">
        <v>26250</v>
      </c>
    </row>
    <row spans="1:3" r="10">
      <c t="s" s="4" r="A10">
        <v>38</v>
      </c>
      <c t="n" s="6" r="B10">
        <v>458119429</v>
      </c>
      <c t="n" s="6" r="C10">
        <v>447804955</v>
      </c>
    </row>
    <row spans="1:3" r="11">
      <c t="s" s="4" r="A11">
        <v>39</v>
      </c>
      <c t="n" s="6" r="B11">
        <v>-5011878</v>
      </c>
      <c t="n" s="6" r="C11">
        <v>-4905874</v>
      </c>
    </row>
    <row spans="1:3" r="12">
      <c t="s" s="4" r="A12">
        <v>40</v>
      </c>
      <c t="n" s="6" r="B12">
        <v>316491</v>
      </c>
      <c t="n" s="6" r="C12">
        <v>303394</v>
      </c>
    </row>
    <row spans="1:3" r="13">
      <c t="s" s="4" r="A13">
        <v>41</v>
      </c>
      <c t="n" s="6" r="B13">
        <v>453424042</v>
      </c>
      <c t="n" s="6" r="C13">
        <v>443202475</v>
      </c>
    </row>
    <row spans="1:3" r="14">
      <c t="s" s="4" r="A14">
        <v>42</v>
      </c>
      <c t="n" s="6" r="B14">
        <v>11460207</v>
      </c>
      <c t="n" s="6" r="C14">
        <v>11488948</v>
      </c>
    </row>
    <row spans="1:3" r="15">
      <c t="s" s="4" r="A15">
        <v>43</v>
      </c>
      <c t="n" s="6" r="B15">
        <v>1633213</v>
      </c>
      <c t="n" s="6" r="C15">
        <v>1698448</v>
      </c>
    </row>
    <row spans="1:3" r="16">
      <c t="s" s="4" r="A16">
        <v>44</v>
      </c>
      <c t="n" s="6" r="B16">
        <v>4520486</v>
      </c>
      <c t="n" s="6" r="C16">
        <v>4413574</v>
      </c>
    </row>
    <row spans="1:3" r="17">
      <c t="s" s="4" r="A17">
        <v>45</v>
      </c>
      <c t="n" s="6" r="B17">
        <v>545386</v>
      </c>
      <c t="n" s="6" r="C17">
        <v>818081</v>
      </c>
    </row>
    <row spans="1:3" r="18">
      <c t="s" s="4" r="A18">
        <v>46</v>
      </c>
      <c t="n" s="6" r="B18">
        <v>11574269</v>
      </c>
      <c t="n" s="6" r="C18">
        <v>11574269</v>
      </c>
    </row>
    <row spans="1:3" r="19">
      <c t="s" s="4" r="A19">
        <v>47</v>
      </c>
      <c t="n" s="6" r="B19">
        <v>262000</v>
      </c>
      <c t="n" s="6" r="C19">
        <v>1238320</v>
      </c>
    </row>
    <row spans="1:3" r="20">
      <c t="s" s="4" r="A20">
        <v>48</v>
      </c>
      <c t="n" s="6" r="B20">
        <v>10397347</v>
      </c>
      <c t="n" s="6" r="C20">
        <v>9198216</v>
      </c>
    </row>
    <row spans="1:3" r="21">
      <c t="s" s="4" r="A21">
        <v>49</v>
      </c>
      <c t="n" s="6" r="B21">
        <v>596134709</v>
      </c>
      <c t="n" s="6" r="C21">
        <v>586711044</v>
      </c>
    </row>
    <row spans="1:3" r="22">
      <c t="s" s="3" r="A22">
        <v>50</v>
      </c>
    </row>
    <row spans="1:3" r="23">
      <c t="s" s="4" r="A23">
        <v>51</v>
      </c>
      <c t="n" s="6" r="B23">
        <v>93525762</v>
      </c>
      <c t="n" s="6" r="C23">
        <v>88758469</v>
      </c>
    </row>
    <row spans="1:3" r="24">
      <c t="s" s="4" r="A24">
        <v>52</v>
      </c>
      <c t="n" s="6" r="B24">
        <v>130735094</v>
      </c>
      <c t="n" s="6" r="C24">
        <v>125388872</v>
      </c>
    </row>
    <row spans="1:3" r="25">
      <c t="s" s="4" r="A25">
        <v>53</v>
      </c>
      <c t="n" s="6" r="B25">
        <v>81930888</v>
      </c>
      <c t="n" s="6" r="C25">
        <v>88820124</v>
      </c>
    </row>
    <row spans="1:3" r="26">
      <c t="s" s="4" r="A26">
        <v>54</v>
      </c>
      <c t="n" s="6" r="B26">
        <v>81731290</v>
      </c>
      <c t="n" s="6" r="C26">
        <v>77029722</v>
      </c>
    </row>
    <row spans="1:3" r="27">
      <c t="s" s="4" r="A27">
        <v>55</v>
      </c>
      <c t="n" s="6" r="B27">
        <v>9431437</v>
      </c>
      <c t="n" s="6" r="C27">
        <v>10584468</v>
      </c>
    </row>
    <row spans="1:3" r="28">
      <c t="s" s="4" r="A28">
        <v>56</v>
      </c>
      <c t="n" s="6" r="B28">
        <v>98131091</v>
      </c>
      <c t="n" s="6" r="C28">
        <v>102437808</v>
      </c>
    </row>
    <row spans="1:3" r="29">
      <c t="s" s="4" r="A29">
        <v>57</v>
      </c>
      <c t="n" s="6" r="B29">
        <v>495485562</v>
      </c>
      <c t="n" s="6" r="C29">
        <v>493019463</v>
      </c>
    </row>
    <row spans="1:3" r="30">
      <c t="s" s="4" r="A30">
        <v>58</v>
      </c>
      <c t="n" s="6" r="B30">
        <v>10000000</v>
      </c>
      <c t="n" s="6" r="C30">
        <v>0</v>
      </c>
    </row>
    <row spans="1:3" r="31">
      <c t="s" s="4" r="A31">
        <v>59</v>
      </c>
      <c t="n" s="6" r="B31">
        <v>22073238</v>
      </c>
      <c t="n" s="6" r="C31">
        <v>28542961</v>
      </c>
    </row>
    <row spans="1:3" r="32">
      <c t="s" s="4" r="A32">
        <v>60</v>
      </c>
      <c t="n" s="6" r="B32">
        <v>558365</v>
      </c>
      <c t="n" s="6" r="C32">
        <v>639544</v>
      </c>
    </row>
    <row spans="1:3" r="33">
      <c t="s" s="4" r="A33">
        <v>61</v>
      </c>
      <c t="n" s="6" r="B33">
        <v>12887000</v>
      </c>
      <c t="n" s="6" r="C33">
        <v>12887000</v>
      </c>
    </row>
    <row spans="1:3" r="34">
      <c t="s" s="4" r="A34">
        <v>62</v>
      </c>
      <c t="n" s="6" r="B34">
        <v>3715888</v>
      </c>
      <c t="n" s="6" r="C34">
        <v>2626874</v>
      </c>
    </row>
    <row spans="1:3" r="35">
      <c t="s" s="4" r="A35">
        <v>63</v>
      </c>
      <c t="n" s="6" r="B35">
        <v>544720053</v>
      </c>
      <c t="n" s="6" r="C35">
        <v>537715842</v>
      </c>
    </row>
    <row spans="1:3" r="36">
      <c t="s" s="3" r="A36">
        <v>64</v>
      </c>
    </row>
    <row spans="1:3" r="37">
      <c t="s" s="4" r="A37">
        <v>65</v>
      </c>
      <c t="n" s="6" r="B37">
        <v>2500000</v>
      </c>
      <c t="n" s="6" r="C37">
        <v>2500000</v>
      </c>
    </row>
    <row spans="1:3" r="38">
      <c t="s" s="4" r="A38">
        <v>66</v>
      </c>
      <c t="n" s="6" r="B38">
        <v>13011293</v>
      </c>
      <c t="n" s="6" r="C38">
        <v>12856188</v>
      </c>
    </row>
    <row spans="1:3" r="39">
      <c t="s" s="4" r="A39">
        <v>67</v>
      </c>
      <c t="n" s="6" r="B39">
        <v>30089438</v>
      </c>
      <c t="n" s="6" r="C39">
        <v>29359300</v>
      </c>
    </row>
    <row spans="1:3" r="40">
      <c t="s" s="4" r="A40">
        <v>68</v>
      </c>
      <c t="n" s="6" r="B40">
        <v>8482096</v>
      </c>
      <c t="n" s="6" r="C40">
        <v>6909934</v>
      </c>
    </row>
    <row spans="1:3" r="41">
      <c t="s" s="4" r="A41">
        <v>69</v>
      </c>
      <c t="n" s="6" r="B41">
        <v>-45394</v>
      </c>
      <c t="n" s="6" r="C41">
        <v>-7443</v>
      </c>
    </row>
    <row spans="1:3" r="42">
      <c t="s" s="4" r="A42">
        <v>70</v>
      </c>
      <c t="n" s="6" r="B42">
        <v>-2622777</v>
      </c>
      <c t="n" s="6" r="C42">
        <v>-2622777</v>
      </c>
    </row>
    <row spans="1:3" r="43">
      <c t="s" s="4" r="A43">
        <v>71</v>
      </c>
      <c t="n" s="6" r="B43">
        <v>51414656</v>
      </c>
      <c t="n" s="6" r="C43">
        <v>48995202</v>
      </c>
    </row>
    <row spans="1:3" r="44">
      <c t="s" s="4" r="A44">
        <v>72</v>
      </c>
      <c t="n" s="7" r="B44">
        <v>596134709</v>
      </c>
      <c t="n" s="7" r="C44">
        <v>5867110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67</v>
      </c>
      <c t="s" s="2" r="B1">
        <v>1</v>
      </c>
    </row>
    <row spans="1:2" r="2">
      <c t="s" s="2" r="B2">
        <v>2</v>
      </c>
    </row>
    <row spans="1:2" r="3">
      <c t="s" s="3" r="A3">
        <v>268</v>
      </c>
    </row>
    <row spans="1:2" r="4">
      <c t="s" s="4" r="A4">
        <v>269</v>
      </c>
      <c t="s" s="4" r="B4">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71</v>
      </c>
      <c t="s" s="2" r="B1">
        <v>1</v>
      </c>
    </row>
    <row spans="1:2" r="2">
      <c t="s" s="2" r="B2">
        <v>2</v>
      </c>
    </row>
    <row spans="1:2" r="3">
      <c t="s" s="3" r="A3">
        <v>272</v>
      </c>
    </row>
    <row spans="1:2" r="4">
      <c t="s" s="4" r="A4">
        <v>273</v>
      </c>
      <c t="s" s="4" r="B4">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75</v>
      </c>
      <c t="s" s="2" r="B1">
        <v>1</v>
      </c>
    </row>
    <row spans="1:2" r="2">
      <c t="s" s="2" r="B2">
        <v>2</v>
      </c>
    </row>
    <row spans="1:2" r="3">
      <c t="s" s="3" r="A3">
        <v>276</v>
      </c>
    </row>
    <row spans="1:2" r="4">
      <c t="s" s="4" r="A4">
        <v>277</v>
      </c>
      <c t="s" s="4" r="B4">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79</v>
      </c>
      <c t="s" s="2" r="B1">
        <v>1</v>
      </c>
    </row>
    <row spans="1:2" r="2">
      <c t="s" s="2" r="B2">
        <v>2</v>
      </c>
    </row>
    <row spans="1:2" r="3">
      <c t="s" s="3" r="A3">
        <v>280</v>
      </c>
    </row>
    <row spans="1:2" r="4">
      <c t="s" s="4" r="A4">
        <v>281</v>
      </c>
      <c t="s" s="4" r="B4">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83</v>
      </c>
      <c t="s" s="2" r="B1">
        <v>1</v>
      </c>
    </row>
    <row spans="1:2" r="2">
      <c t="s" s="2" r="B2">
        <v>2</v>
      </c>
    </row>
    <row spans="1:2" r="3">
      <c t="s" s="3" r="A3">
        <v>284</v>
      </c>
    </row>
    <row spans="1:2" r="4">
      <c t="s" s="4" r="A4">
        <v>285</v>
      </c>
      <c t="s" s="4" r="B4">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87</v>
      </c>
      <c t="s" s="2" r="B1">
        <v>1</v>
      </c>
    </row>
    <row spans="1:2" r="2">
      <c t="s" s="2" r="B2">
        <v>2</v>
      </c>
    </row>
    <row spans="1:2" r="3">
      <c t="s" s="3" r="A3">
        <v>288</v>
      </c>
    </row>
    <row spans="1:2" r="4">
      <c t="s" s="4" r="A4">
        <v>289</v>
      </c>
      <c t="s" s="4" r="B4">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91</v>
      </c>
      <c t="s" s="2" r="B1">
        <v>1</v>
      </c>
    </row>
    <row spans="1:2" r="2">
      <c t="s" s="2" r="B2">
        <v>2</v>
      </c>
    </row>
    <row spans="1:2" r="3">
      <c t="s" s="3" r="A3">
        <v>292</v>
      </c>
    </row>
    <row spans="1:2" r="4">
      <c t="s" s="4" r="A4">
        <v>293</v>
      </c>
      <c t="s" s="4" r="B4">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95</v>
      </c>
      <c t="s" s="2" r="B1">
        <v>1</v>
      </c>
    </row>
    <row spans="1:2" r="2">
      <c t="s" s="2" r="B2">
        <v>2</v>
      </c>
    </row>
    <row spans="1:2" r="3">
      <c t="s" s="3" r="A3">
        <v>296</v>
      </c>
    </row>
    <row spans="1:2" r="4">
      <c t="s" s="4" r="A4">
        <v>297</v>
      </c>
      <c t="s" s="4" r="B4">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99</v>
      </c>
      <c t="s" s="2" r="B1">
        <v>1</v>
      </c>
    </row>
    <row spans="1:2" r="2">
      <c t="s" s="2" r="B2">
        <v>2</v>
      </c>
    </row>
    <row spans="1:2" r="3">
      <c t="s" s="3" r="A3">
        <v>300</v>
      </c>
    </row>
    <row spans="1:2" r="4">
      <c t="s" s="4" r="A4">
        <v>301</v>
      </c>
      <c t="s" s="4" r="B4">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03</v>
      </c>
      <c t="s" s="2" r="B1">
        <v>1</v>
      </c>
    </row>
    <row spans="1:2" r="2">
      <c t="s" s="2" r="B2">
        <v>2</v>
      </c>
    </row>
    <row spans="1:2" r="3">
      <c t="s" s="3" r="A3">
        <v>304</v>
      </c>
    </row>
    <row spans="1:2" r="4">
      <c t="s" s="4" r="A4">
        <v>305</v>
      </c>
      <c t="s" s="4" r="B4">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s>
  <sheetData>
    <row spans="1:5" r="1">
      <c t="s" s="1" r="A1">
        <v>73</v>
      </c>
      <c t="s" s="2" r="B1">
        <v>74</v>
      </c>
      <c t="s" s="2" r="C1">
        <v>2</v>
      </c>
      <c t="s" s="2" r="D1">
        <v>75</v>
      </c>
      <c t="s" s="2" r="E1">
        <v>29</v>
      </c>
    </row>
    <row spans="1:5" r="2">
      <c t="s" s="3" r="A2">
        <v>30</v>
      </c>
    </row>
    <row spans="1:5" r="3">
      <c t="s" s="4" r="A3">
        <v>76</v>
      </c>
      <c t="n" s="7" r="C3">
        <v>44143000</v>
      </c>
      <c t="n" s="7" r="E3">
        <v>42234000</v>
      </c>
    </row>
    <row spans="1:5" r="4">
      <c t="s" s="3" r="A4">
        <v>77</v>
      </c>
    </row>
    <row spans="1:5" r="5">
      <c t="s" s="4" r="A5">
        <v>78</v>
      </c>
      <c t="n" s="6" r="C5">
        <v>1000000</v>
      </c>
      <c t="n" s="6" r="E5">
        <v>1000000</v>
      </c>
    </row>
    <row spans="1:5" r="6">
      <c t="s" s="4" r="A6">
        <v>79</v>
      </c>
      <c t="n" s="6" r="C6">
        <v>25</v>
      </c>
      <c t="n" s="6" r="E6">
        <v>25</v>
      </c>
    </row>
    <row spans="1:5" r="7">
      <c t="s" s="4" r="A7">
        <v>80</v>
      </c>
      <c t="n" s="6" r="C7">
        <v>25</v>
      </c>
      <c t="n" s="6" r="E7">
        <v>25</v>
      </c>
    </row>
    <row spans="1:5" r="8">
      <c t="s" s="4" r="A8">
        <v>81</v>
      </c>
      <c t="n" s="7" r="C8">
        <v>100000</v>
      </c>
      <c t="n" s="7" r="E8">
        <v>100000</v>
      </c>
    </row>
    <row spans="1:5" r="9">
      <c t="s" s="4" r="A9">
        <v>82</v>
      </c>
      <c t="n" s="8" r="C9">
        <v>2.5</v>
      </c>
      <c t="n" s="8" r="E9">
        <v>2.5</v>
      </c>
    </row>
    <row spans="1:5" r="10">
      <c t="s" s="4" r="A10">
        <v>83</v>
      </c>
      <c t="n" s="6" r="C10">
        <v>15000000</v>
      </c>
      <c t="n" s="6" r="E10">
        <v>15000000</v>
      </c>
    </row>
    <row spans="1:5" r="11">
      <c t="s" s="4" r="A11">
        <v>84</v>
      </c>
      <c t="n" s="6" r="B11">
        <v>15430</v>
      </c>
      <c t="n" s="6" r="C11">
        <v>5204517</v>
      </c>
      <c t="n" s="6" r="D11">
        <v>16642</v>
      </c>
      <c t="n" s="6" r="E11">
        <v>5142475</v>
      </c>
    </row>
    <row spans="1:5" r="12">
      <c t="s" s="4" r="A12">
        <v>85</v>
      </c>
      <c t="n" s="6" r="C12">
        <v>210101</v>
      </c>
      <c t="n" s="6" r="E12">
        <v>2101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07</v>
      </c>
      <c t="s" s="2" r="B1">
        <v>1</v>
      </c>
    </row>
    <row spans="1:2" r="2">
      <c t="s" s="2" r="B2">
        <v>2</v>
      </c>
    </row>
    <row spans="1:2" r="3">
      <c t="s" s="3" r="A3">
        <v>308</v>
      </c>
    </row>
    <row spans="1:2" r="4">
      <c t="s" s="4" r="A4">
        <v>309</v>
      </c>
      <c t="s" s="4" r="B4">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11</v>
      </c>
      <c t="s" s="2" r="B1">
        <v>1</v>
      </c>
    </row>
    <row spans="1:2" r="2">
      <c t="s" s="2" r="B2">
        <v>2</v>
      </c>
    </row>
    <row spans="1:2" r="3">
      <c t="s" s="3" r="A3">
        <v>312</v>
      </c>
    </row>
    <row spans="1:2" r="4">
      <c t="s" s="4" r="A4">
        <v>313</v>
      </c>
      <c t="s" s="4" r="B4">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15</v>
      </c>
      <c t="s" s="2" r="B1">
        <v>1</v>
      </c>
    </row>
    <row spans="1:2" r="2">
      <c t="s" s="2" r="B2">
        <v>2</v>
      </c>
    </row>
    <row spans="1:2" r="3">
      <c t="s" s="3" r="A3">
        <v>316</v>
      </c>
    </row>
    <row spans="1:2" r="4">
      <c t="s" s="4" r="A4">
        <v>317</v>
      </c>
      <c t="s" s="4" r="B4">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47"/>
    <col customWidth="1" max="2" min="2" width="80"/>
  </cols>
  <sheetData>
    <row spans="1:2" r="1">
      <c t="s" s="1" r="A1">
        <v>319</v>
      </c>
      <c t="s" s="2" r="B1">
        <v>1</v>
      </c>
    </row>
    <row spans="1:2" r="2">
      <c t="s" s="2" r="B2">
        <v>2</v>
      </c>
    </row>
    <row spans="1:2" r="3">
      <c t="s" s="3" r="A3">
        <v>220</v>
      </c>
    </row>
    <row spans="1:2" r="4">
      <c t="s" s="4" r="A4">
        <v>320</v>
      </c>
      <c t="s" s="4" r="B4">
        <v>321</v>
      </c>
    </row>
    <row spans="1:2" r="5">
      <c t="s" s="4" r="A5">
        <v>322</v>
      </c>
      <c t="s" s="4" r="B5">
        <v>323</v>
      </c>
    </row>
    <row spans="1:2" r="6">
      <c t="s" s="4" r="A6">
        <v>324</v>
      </c>
      <c t="s" s="4" r="B6">
        <v>325</v>
      </c>
    </row>
    <row spans="1:2" r="7">
      <c t="s" s="4" r="A7">
        <v>326</v>
      </c>
      <c t="s" s="4" r="B7">
        <v>327</v>
      </c>
    </row>
    <row spans="1:2" r="8">
      <c t="s" s="4" r="A8">
        <v>328</v>
      </c>
      <c t="s" s="4" r="B8">
        <v>329</v>
      </c>
    </row>
    <row spans="1:2" r="9">
      <c t="s" s="4" r="A9">
        <v>330</v>
      </c>
      <c t="s" s="4" r="B9">
        <v>331</v>
      </c>
    </row>
    <row spans="1:2" r="10">
      <c t="s" s="4" r="A10">
        <v>332</v>
      </c>
      <c t="s" s="4" r="B10">
        <v>333</v>
      </c>
    </row>
    <row spans="1:2" r="11">
      <c t="s" s="4" r="A11">
        <v>334</v>
      </c>
      <c t="s" s="4" r="B11">
        <v>335</v>
      </c>
    </row>
    <row spans="1:2" r="12">
      <c t="s" s="4" r="A12">
        <v>37</v>
      </c>
      <c t="s" s="4" r="B12">
        <v>336</v>
      </c>
    </row>
    <row spans="1:2" r="13">
      <c t="s" s="4" r="A13">
        <v>38</v>
      </c>
      <c t="s" s="4" r="B13">
        <v>337</v>
      </c>
    </row>
    <row spans="1:2" r="14">
      <c t="s" s="4" r="A14">
        <v>338</v>
      </c>
      <c t="s" s="4" r="B14">
        <v>339</v>
      </c>
    </row>
    <row spans="1:2" r="15">
      <c t="s" s="4" r="A15">
        <v>340</v>
      </c>
      <c t="s" s="4" r="B15">
        <v>341</v>
      </c>
    </row>
    <row spans="1:2" r="16">
      <c t="s" s="4" r="A16">
        <v>342</v>
      </c>
      <c t="s" s="4" r="B16">
        <v>343</v>
      </c>
    </row>
    <row spans="1:2" r="17">
      <c t="s" s="4" r="A17">
        <v>344</v>
      </c>
      <c t="s" s="4" r="B17">
        <v>345</v>
      </c>
    </row>
    <row spans="1:2" r="18">
      <c t="s" s="4" r="A18">
        <v>346</v>
      </c>
      <c t="s" s="4" r="B18">
        <v>347</v>
      </c>
    </row>
    <row spans="1:2" r="19">
      <c t="s" s="4" r="A19">
        <v>348</v>
      </c>
      <c t="s" s="4" r="B19">
        <v>349</v>
      </c>
    </row>
    <row spans="1:2" r="20">
      <c t="s" s="4" r="A20">
        <v>350</v>
      </c>
      <c t="s" s="4" r="B20">
        <v>351</v>
      </c>
    </row>
    <row spans="1:2" r="21">
      <c t="s" s="4" r="A21">
        <v>143</v>
      </c>
      <c t="s" s="4" r="B21">
        <v>352</v>
      </c>
    </row>
    <row spans="1:2" r="22">
      <c t="s" s="4" r="A22">
        <v>353</v>
      </c>
      <c t="s" s="4" r="B22">
        <v>354</v>
      </c>
    </row>
    <row spans="1:2" r="23">
      <c t="s" s="4" r="A23">
        <v>120</v>
      </c>
      <c t="s" s="4" r="B23">
        <v>355</v>
      </c>
    </row>
    <row spans="1:2" r="24">
      <c t="s" s="4" r="A24">
        <v>356</v>
      </c>
      <c t="s" s="4" r="B24">
        <v>357</v>
      </c>
    </row>
    <row spans="1:2" r="25">
      <c t="s" s="4" r="A25">
        <v>358</v>
      </c>
      <c t="s" s="4" r="B25">
        <v>359</v>
      </c>
    </row>
    <row spans="1:2" r="26">
      <c t="s" s="4" r="A26">
        <v>360</v>
      </c>
      <c t="s" s="4" r="B26">
        <v>3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362</v>
      </c>
      <c t="s" s="2" r="B1">
        <v>1</v>
      </c>
    </row>
    <row spans="1:2" r="2">
      <c t="s" s="2" r="B2">
        <v>2</v>
      </c>
    </row>
    <row spans="1:2" r="3">
      <c t="s" s="3" r="A3">
        <v>363</v>
      </c>
    </row>
    <row spans="1:2" r="4">
      <c t="s" s="4" r="A4">
        <v>364</v>
      </c>
      <c t="s" s="4" r="B4">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80"/>
  </cols>
  <sheetData>
    <row spans="1:2" r="1">
      <c t="s" s="1" r="A1">
        <v>366</v>
      </c>
      <c t="s" s="2" r="B1">
        <v>1</v>
      </c>
    </row>
    <row spans="1:2" r="2">
      <c t="s" s="2" r="B2">
        <v>2</v>
      </c>
    </row>
    <row spans="1:2" r="3">
      <c t="s" s="3" r="A3">
        <v>224</v>
      </c>
    </row>
    <row spans="1:2" r="4">
      <c t="s" s="4" r="A4">
        <v>367</v>
      </c>
      <c t="s" s="4" r="B4">
        <v>368</v>
      </c>
    </row>
    <row spans="1:2" r="5">
      <c t="s" s="4" r="A5">
        <v>369</v>
      </c>
      <c t="s" s="4" r="B5">
        <v>370</v>
      </c>
    </row>
    <row spans="1:2" r="6">
      <c t="s" s="4" r="A6">
        <v>371</v>
      </c>
      <c t="s" s="4" r="B6">
        <v>372</v>
      </c>
    </row>
    <row spans="1:2" r="7">
      <c t="s" s="4" r="A7">
        <v>373</v>
      </c>
      <c t="s" s="4" r="B7">
        <v>374</v>
      </c>
    </row>
    <row spans="1:2" r="8">
      <c t="s" s="4" r="A8">
        <v>375</v>
      </c>
      <c t="s" s="4" r="B8">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77</v>
      </c>
      <c t="s" s="2" r="B1">
        <v>1</v>
      </c>
    </row>
    <row spans="1:2" r="2">
      <c t="s" s="2" r="B2">
        <v>2</v>
      </c>
    </row>
    <row spans="1:2" r="3">
      <c t="s" s="3" r="A3">
        <v>228</v>
      </c>
    </row>
    <row spans="1:2" r="4">
      <c t="s" s="4" r="A4">
        <v>378</v>
      </c>
      <c t="s" s="4" r="B4">
        <v>379</v>
      </c>
    </row>
    <row spans="1:2" r="5">
      <c t="s" s="4" r="A5">
        <v>380</v>
      </c>
      <c t="s" s="4" r="B5">
        <v>381</v>
      </c>
    </row>
    <row spans="1:2" r="6">
      <c t="s" s="4" r="A6">
        <v>382</v>
      </c>
      <c t="s" s="4" r="B6">
        <v>383</v>
      </c>
    </row>
    <row spans="1:2" r="7">
      <c t="s" s="4" r="A7">
        <v>384</v>
      </c>
      <c t="s" s="4" r="B7">
        <v>385</v>
      </c>
    </row>
    <row spans="1:2" r="8">
      <c t="s" s="4" r="A8">
        <v>386</v>
      </c>
      <c t="s" s="4" r="B8">
        <v>387</v>
      </c>
    </row>
    <row spans="1:2" r="9">
      <c t="s" s="4" r="A9">
        <v>388</v>
      </c>
      <c t="s" s="4" r="B9">
        <v>389</v>
      </c>
    </row>
    <row spans="1:2" r="10">
      <c t="s" s="4" r="A10">
        <v>390</v>
      </c>
      <c t="s" s="4" r="B10">
        <v>3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92</v>
      </c>
      <c t="s" s="2" r="B1">
        <v>1</v>
      </c>
    </row>
    <row spans="1:2" r="2">
      <c t="s" s="2" r="B2">
        <v>2</v>
      </c>
    </row>
    <row spans="1:2" r="3">
      <c t="s" s="3" r="A3">
        <v>232</v>
      </c>
    </row>
    <row spans="1:2" r="4">
      <c t="s" s="4" r="A4">
        <v>393</v>
      </c>
      <c t="s" s="4" r="B4">
        <v>3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spans="1:2" r="1">
      <c t="s" s="1" r="A1">
        <v>395</v>
      </c>
      <c t="s" s="2" r="B1">
        <v>1</v>
      </c>
    </row>
    <row spans="1:2" r="2">
      <c t="s" s="2" r="B2">
        <v>2</v>
      </c>
    </row>
    <row spans="1:2" r="3">
      <c t="s" s="3" r="A3">
        <v>236</v>
      </c>
    </row>
    <row spans="1:2" r="4">
      <c t="s" s="4" r="A4">
        <v>396</v>
      </c>
      <c t="s" s="4" r="B4">
        <v>397</v>
      </c>
    </row>
    <row spans="1:2" r="5">
      <c t="s" s="4" r="A5">
        <v>398</v>
      </c>
      <c t="s" s="4" r="B5">
        <v>399</v>
      </c>
    </row>
    <row spans="1:2" r="6">
      <c t="s" s="4" r="A6">
        <v>400</v>
      </c>
      <c t="s" s="4" r="B6">
        <v>4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402</v>
      </c>
      <c t="s" s="2" r="B1">
        <v>1</v>
      </c>
    </row>
    <row spans="1:2" r="2">
      <c t="s" s="2" r="B2">
        <v>2</v>
      </c>
    </row>
    <row spans="1:2" r="3">
      <c t="s" s="3" r="A3">
        <v>240</v>
      </c>
    </row>
    <row spans="1:2" r="4">
      <c t="s" s="4" r="A4">
        <v>403</v>
      </c>
      <c t="s" s="4" r="B4">
        <v>4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86</v>
      </c>
      <c t="s" s="2" r="B1">
        <v>1</v>
      </c>
    </row>
    <row spans="1:3" r="2">
      <c t="s" s="2" r="B2">
        <v>2</v>
      </c>
      <c t="s" s="2" r="C2">
        <v>29</v>
      </c>
    </row>
    <row spans="1:3" r="3">
      <c t="s" s="3" r="A3">
        <v>87</v>
      </c>
    </row>
    <row spans="1:3" r="4">
      <c t="s" s="4" r="A4">
        <v>88</v>
      </c>
      <c t="n" s="7" r="B4">
        <v>21717394</v>
      </c>
      <c t="n" s="7" r="C4">
        <v>21423462</v>
      </c>
    </row>
    <row spans="1:3" r="5">
      <c t="s" s="3" r="A5">
        <v>89</v>
      </c>
    </row>
    <row spans="1:3" r="6">
      <c t="s" s="4" r="A6">
        <v>90</v>
      </c>
      <c t="n" s="6" r="B6">
        <v>441808</v>
      </c>
      <c t="n" s="6" r="C6">
        <v>343554</v>
      </c>
    </row>
    <row spans="1:3" r="7">
      <c t="s" s="4" r="A7">
        <v>91</v>
      </c>
      <c t="n" s="6" r="B7">
        <v>1113250</v>
      </c>
      <c t="n" s="6" r="C7">
        <v>1079093</v>
      </c>
    </row>
    <row spans="1:3" r="8">
      <c t="s" s="4" r="A8">
        <v>92</v>
      </c>
      <c t="n" s="6" r="B8">
        <v>116943</v>
      </c>
      <c t="n" s="6" r="C8">
        <v>90784</v>
      </c>
    </row>
    <row spans="1:3" r="9">
      <c t="s" s="4" r="A9">
        <v>93</v>
      </c>
      <c t="n" s="6" r="B9">
        <v>17294</v>
      </c>
      <c t="n" s="6" r="C9">
        <v>13384</v>
      </c>
    </row>
    <row spans="1:3" r="10">
      <c t="s" s="4" r="A10">
        <v>94</v>
      </c>
      <c t="n" s="6" r="B10">
        <v>23406689</v>
      </c>
      <c t="n" s="6" r="C10">
        <v>22950277</v>
      </c>
    </row>
    <row spans="1:3" r="11">
      <c t="s" s="3" r="A11">
        <v>95</v>
      </c>
    </row>
    <row spans="1:3" r="12">
      <c t="s" s="4" r="A12">
        <v>96</v>
      </c>
      <c t="n" s="6" r="B12">
        <v>2078239</v>
      </c>
      <c t="n" s="6" r="C12">
        <v>2515078</v>
      </c>
    </row>
    <row spans="1:3" r="13">
      <c t="s" s="4" r="A13">
        <v>97</v>
      </c>
      <c t="n" s="6" r="B13">
        <v>88483</v>
      </c>
      <c t="n" s="6" r="C13">
        <v>76250</v>
      </c>
    </row>
    <row spans="1:3" r="14">
      <c t="s" s="4" r="A14">
        <v>98</v>
      </c>
      <c t="n" s="6" r="B14">
        <v>69496</v>
      </c>
      <c t="n" s="6" r="C14">
        <v>62405</v>
      </c>
    </row>
    <row spans="1:3" r="15">
      <c t="s" s="4" r="A15">
        <v>99</v>
      </c>
      <c t="n" s="6" r="B15">
        <v>409432</v>
      </c>
      <c t="n" s="6" r="C15">
        <v>402011</v>
      </c>
    </row>
    <row spans="1:3" r="16">
      <c t="s" s="4" r="A16">
        <v>100</v>
      </c>
      <c t="n" s="6" r="B16">
        <v>2645650</v>
      </c>
      <c t="n" s="6" r="C16">
        <v>3055744</v>
      </c>
    </row>
    <row spans="1:3" r="17">
      <c t="s" s="4" r="A17">
        <v>101</v>
      </c>
      <c t="n" s="6" r="B17">
        <v>20761039</v>
      </c>
      <c t="n" s="6" r="C17">
        <v>19894533</v>
      </c>
    </row>
    <row spans="1:3" r="18">
      <c t="s" s="4" r="A18">
        <v>102</v>
      </c>
      <c t="n" s="6" r="B18">
        <v>510000</v>
      </c>
      <c t="n" s="6" r="C18">
        <v>540000</v>
      </c>
    </row>
    <row spans="1:3" r="19">
      <c t="s" s="4" r="A19">
        <v>103</v>
      </c>
      <c t="n" s="6" r="B19">
        <v>20251039</v>
      </c>
      <c t="n" s="6" r="C19">
        <v>19354533</v>
      </c>
    </row>
    <row spans="1:3" r="20">
      <c t="s" s="3" r="A20">
        <v>104</v>
      </c>
    </row>
    <row spans="1:3" r="21">
      <c t="s" s="4" r="A21">
        <v>105</v>
      </c>
      <c t="n" s="6" r="B21">
        <v>2565079</v>
      </c>
      <c t="n" s="6" r="C21">
        <v>2624792</v>
      </c>
    </row>
    <row spans="1:3" r="22">
      <c t="s" s="4" r="A22">
        <v>106</v>
      </c>
      <c t="n" s="6" r="B22">
        <v>947325</v>
      </c>
      <c t="n" s="6" r="C22">
        <v>977702</v>
      </c>
    </row>
    <row spans="1:3" r="23">
      <c t="s" s="4" r="A23">
        <v>107</v>
      </c>
      <c t="n" s="6" r="B23">
        <v>738454</v>
      </c>
      <c t="n" s="6" r="C23">
        <v>593093</v>
      </c>
    </row>
    <row spans="1:3" r="24">
      <c t="s" s="4" r="A24">
        <v>108</v>
      </c>
      <c t="n" s="6" r="B24">
        <v>17502</v>
      </c>
      <c t="n" s="6" r="C24">
        <v>27838</v>
      </c>
    </row>
    <row spans="1:3" r="25">
      <c t="s" s="4" r="A25">
        <v>109</v>
      </c>
      <c t="n" s="6" r="B25">
        <v>881795</v>
      </c>
      <c t="n" s="6" r="C25">
        <v>918326</v>
      </c>
    </row>
    <row spans="1:3" r="26">
      <c t="s" s="4" r="A26">
        <v>110</v>
      </c>
      <c t="n" s="6" r="B26">
        <v>5150155</v>
      </c>
      <c t="n" s="6" r="C26">
        <v>5141751</v>
      </c>
    </row>
    <row spans="1:3" r="27">
      <c t="s" s="3" r="A27">
        <v>111</v>
      </c>
    </row>
    <row spans="1:3" r="28">
      <c t="s" s="4" r="A28">
        <v>112</v>
      </c>
      <c t="n" s="6" r="B28">
        <v>6888352</v>
      </c>
      <c t="n" s="6" r="C28">
        <v>6475000</v>
      </c>
    </row>
    <row spans="1:3" r="29">
      <c t="s" s="4" r="A29">
        <v>113</v>
      </c>
      <c t="n" s="6" r="B29">
        <v>2576772</v>
      </c>
      <c t="n" s="6" r="C29">
        <v>2257354</v>
      </c>
    </row>
    <row spans="1:3" r="30">
      <c t="s" s="4" r="A30">
        <v>114</v>
      </c>
      <c t="n" s="6" r="B30">
        <v>2576496</v>
      </c>
      <c t="n" s="6" r="C30">
        <v>2466714</v>
      </c>
    </row>
    <row spans="1:3" r="31">
      <c t="s" s="4" r="A31">
        <v>115</v>
      </c>
      <c t="n" s="6" r="B31">
        <v>6769353</v>
      </c>
      <c t="n" s="6" r="C31">
        <v>6386912</v>
      </c>
    </row>
    <row spans="1:3" r="32">
      <c t="s" s="4" r="A32">
        <v>116</v>
      </c>
      <c t="n" s="6" r="B32">
        <v>18810973</v>
      </c>
      <c t="n" s="6" r="C32">
        <v>17585980</v>
      </c>
    </row>
    <row spans="1:3" r="33">
      <c t="s" s="4" r="A33">
        <v>117</v>
      </c>
      <c t="n" s="6" r="B33">
        <v>6590221</v>
      </c>
      <c t="n" s="6" r="C33">
        <v>6910304</v>
      </c>
    </row>
    <row spans="1:3" r="34">
      <c t="s" s="4" r="A34">
        <v>118</v>
      </c>
      <c t="n" s="6" r="B34">
        <v>1764630</v>
      </c>
      <c t="n" s="6" r="C34">
        <v>1785396</v>
      </c>
    </row>
    <row spans="1:3" r="35">
      <c t="s" s="4" r="A35">
        <v>119</v>
      </c>
      <c t="n" s="7" r="B35">
        <v>4825591</v>
      </c>
      <c t="n" s="7" r="C35">
        <v>5124908</v>
      </c>
    </row>
    <row spans="1:3" r="36">
      <c t="s" s="4" r="A36">
        <v>120</v>
      </c>
      <c t="n" s="8" r="B36">
        <v>0.96</v>
      </c>
      <c t="n" s="8" r="C36">
        <v>1.03</v>
      </c>
    </row>
    <row spans="1:3" r="37">
      <c t="s" s="4" r="A37">
        <v>121</v>
      </c>
      <c t="n" s="6" r="B37">
        <v>4961972</v>
      </c>
      <c t="n" s="6" r="C37">
        <v>4897281</v>
      </c>
    </row>
    <row spans="1:3" r="38">
      <c t="s" s="4" r="A38">
        <v>122</v>
      </c>
      <c t="n" s="8" r="B38">
        <v>0.64</v>
      </c>
      <c t="n" s="8" r="C38">
        <v>0.64</v>
      </c>
    </row>
    <row spans="1:3" r="39">
      <c t="s" s="4" r="A39">
        <v>123</v>
      </c>
      <c t="n" s="8" r="B39">
        <v>9.789999999999999</v>
      </c>
      <c t="n" s="8" r="C39">
        <v>9.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405</v>
      </c>
      <c t="s" s="2" r="B1">
        <v>1</v>
      </c>
    </row>
    <row spans="1:2" r="2">
      <c t="s" s="2" r="B2">
        <v>2</v>
      </c>
    </row>
    <row spans="1:2" r="3">
      <c t="s" s="3" r="A3">
        <v>248</v>
      </c>
    </row>
    <row spans="1:2" r="4">
      <c t="s" s="4" r="A4">
        <v>406</v>
      </c>
      <c t="s" s="4" r="B4">
        <v>4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t="s" s="1" r="A1">
        <v>408</v>
      </c>
      <c t="s" s="2" r="B1">
        <v>1</v>
      </c>
    </row>
    <row spans="1:2" r="2">
      <c t="s" s="2" r="B2">
        <v>2</v>
      </c>
    </row>
    <row spans="1:2" r="3">
      <c t="s" s="3" r="A3">
        <v>264</v>
      </c>
    </row>
    <row spans="1:2" r="4">
      <c t="s" s="4" r="A4">
        <v>409</v>
      </c>
      <c t="s" s="4" r="B4">
        <v>410</v>
      </c>
    </row>
    <row spans="1:2" r="5">
      <c t="s" s="4" r="A5">
        <v>411</v>
      </c>
      <c t="s" s="4" r="B5">
        <v>412</v>
      </c>
    </row>
    <row spans="1:2" r="6">
      <c t="s" s="4" r="A6">
        <v>413</v>
      </c>
      <c t="s" s="4" r="B6">
        <v>414</v>
      </c>
    </row>
    <row spans="1:2" r="7">
      <c t="s" s="4" r="A7">
        <v>415</v>
      </c>
      <c t="s" s="4" r="B7">
        <v>4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417</v>
      </c>
      <c t="s" s="2" r="B1">
        <v>1</v>
      </c>
    </row>
    <row spans="1:2" r="2">
      <c t="s" s="2" r="B2">
        <v>2</v>
      </c>
    </row>
    <row spans="1:2" r="3">
      <c t="s" s="3" r="A3">
        <v>418</v>
      </c>
    </row>
    <row spans="1:2" r="4">
      <c t="s" s="4" r="A4">
        <v>419</v>
      </c>
      <c t="s" s="4" r="B4">
        <v>4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421</v>
      </c>
      <c t="s" s="2" r="B1">
        <v>1</v>
      </c>
    </row>
    <row spans="1:2" r="2">
      <c t="s" s="2" r="B2">
        <v>2</v>
      </c>
    </row>
    <row spans="1:2" r="3">
      <c t="s" s="3" r="A3">
        <v>288</v>
      </c>
    </row>
    <row spans="1:2" r="4">
      <c t="s" s="4" r="A4">
        <v>422</v>
      </c>
      <c t="s" s="4" r="B4">
        <v>4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424</v>
      </c>
      <c t="s" s="2" r="B1">
        <v>1</v>
      </c>
    </row>
    <row spans="1:2" r="2">
      <c t="s" s="2" r="B2">
        <v>2</v>
      </c>
    </row>
    <row spans="1:2" r="3">
      <c t="s" s="3" r="A3">
        <v>296</v>
      </c>
    </row>
    <row spans="1:2" r="4">
      <c t="s" s="4" r="A4">
        <v>425</v>
      </c>
      <c t="s" s="4" r="B4">
        <v>4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t="s" s="1" r="A1">
        <v>427</v>
      </c>
      <c t="s" s="2" r="B1">
        <v>1</v>
      </c>
    </row>
    <row spans="1:2" r="2">
      <c t="s" s="2" r="B2">
        <v>2</v>
      </c>
    </row>
    <row spans="1:2" r="3">
      <c t="s" s="3" r="A3">
        <v>300</v>
      </c>
    </row>
    <row spans="1:2" r="4">
      <c t="s" s="4" r="A4">
        <v>428</v>
      </c>
      <c t="s" s="4" r="B4">
        <v>429</v>
      </c>
    </row>
    <row spans="1:2" r="5">
      <c t="s" s="4" r="A5">
        <v>430</v>
      </c>
      <c t="s" s="4" r="B5">
        <v>431</v>
      </c>
    </row>
    <row spans="1:2" r="6">
      <c t="s" s="4" r="A6">
        <v>432</v>
      </c>
      <c t="s" s="4" r="B6">
        <v>4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434</v>
      </c>
      <c t="s" s="2" r="B1">
        <v>1</v>
      </c>
    </row>
    <row spans="1:2" r="2">
      <c t="s" s="2" r="B2">
        <v>2</v>
      </c>
    </row>
    <row spans="1:2" r="3">
      <c t="s" s="3" r="A3">
        <v>304</v>
      </c>
    </row>
    <row spans="1:2" r="4">
      <c t="s" s="4" r="A4">
        <v>435</v>
      </c>
      <c t="s" s="4" r="B4">
        <v>436</v>
      </c>
    </row>
    <row spans="1:2" r="5">
      <c t="s" s="4" r="A5">
        <v>437</v>
      </c>
      <c t="s" s="4" r="B5">
        <v>438</v>
      </c>
    </row>
    <row spans="1:2" r="6">
      <c t="s" s="4" r="A6">
        <v>439</v>
      </c>
      <c t="s" s="4" r="B6">
        <v>4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41</v>
      </c>
      <c t="s" s="2" r="B1">
        <v>1</v>
      </c>
    </row>
    <row spans="1:2" r="2">
      <c t="s" s="2" r="B2">
        <v>2</v>
      </c>
    </row>
    <row spans="1:2" r="3">
      <c t="s" s="3" r="A3">
        <v>308</v>
      </c>
    </row>
    <row spans="1:2" r="4">
      <c t="s" s="4" r="A4">
        <v>442</v>
      </c>
      <c t="s" s="4" r="B4">
        <v>4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444</v>
      </c>
      <c t="s" s="2" r="B1">
        <v>1</v>
      </c>
    </row>
    <row spans="1:2" r="2">
      <c t="s" s="2" r="B2">
        <v>2</v>
      </c>
    </row>
    <row spans="1:2" r="3">
      <c t="s" s="3" r="A3">
        <v>312</v>
      </c>
    </row>
    <row spans="1:2" r="4">
      <c t="s" s="4" r="A4">
        <v>445</v>
      </c>
      <c t="s" s="4" r="B4">
        <v>4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K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s="1" r="A1">
        <v>447</v>
      </c>
      <c t="s" s="2" r="B1">
        <v>448</v>
      </c>
      <c t="s" s="2" r="J1">
        <v>1</v>
      </c>
    </row>
    <row spans="1:11" r="2">
      <c t="s" s="2" r="B2">
        <v>2</v>
      </c>
      <c t="s" s="2" r="C2">
        <v>449</v>
      </c>
      <c t="s" s="2" r="D2">
        <v>4</v>
      </c>
      <c t="s" s="2" r="E2">
        <v>450</v>
      </c>
      <c t="s" s="2" r="F2">
        <v>29</v>
      </c>
      <c t="s" s="2" r="G2">
        <v>451</v>
      </c>
      <c t="s" s="2" r="H2">
        <v>452</v>
      </c>
      <c t="s" s="2" r="I2">
        <v>453</v>
      </c>
      <c t="s" s="2" r="J2">
        <v>2</v>
      </c>
      <c t="s" s="2" r="K2">
        <v>29</v>
      </c>
    </row>
    <row spans="1:11" r="3">
      <c t="s" s="3" r="A3">
        <v>454</v>
      </c>
    </row>
    <row spans="1:11" r="4">
      <c t="s" s="4" r="A4">
        <v>455</v>
      </c>
      <c t="n" s="7" r="B4">
        <v>1198224</v>
      </c>
      <c t="n" s="7" r="C4">
        <v>1439822</v>
      </c>
      <c t="n" s="7" r="D4">
        <v>1077704</v>
      </c>
      <c t="n" s="7" r="E4">
        <v>1109841</v>
      </c>
      <c t="n" s="7" r="F4">
        <v>1391768</v>
      </c>
      <c t="n" s="7" r="G4">
        <v>1377189</v>
      </c>
      <c t="n" s="7" r="H4">
        <v>1284386</v>
      </c>
      <c t="n" s="7" r="I4">
        <v>1071565</v>
      </c>
      <c t="n" s="7" r="J4">
        <v>4825591</v>
      </c>
      <c t="n" s="7" r="K4">
        <v>5124908</v>
      </c>
    </row>
    <row spans="1:11" r="5">
      <c t="s" s="4" r="A5">
        <v>456</v>
      </c>
      <c t="n" s="6" r="J5">
        <v>81250</v>
      </c>
      <c t="n" s="6" r="K5">
        <v>81250</v>
      </c>
    </row>
    <row spans="1:11" r="6">
      <c t="s" s="4" r="A6">
        <v>457</v>
      </c>
      <c t="n" s="7" r="J6">
        <v>4744341</v>
      </c>
      <c t="n" s="7" r="K6">
        <v>5043658</v>
      </c>
    </row>
    <row spans="1:11" r="7">
      <c t="s" s="4" r="A7">
        <v>458</v>
      </c>
      <c t="n" s="6" r="J7">
        <v>4961972</v>
      </c>
      <c t="n" s="6" r="K7">
        <v>4897281</v>
      </c>
    </row>
    <row spans="1:11" r="8">
      <c t="s" s="4" r="A8">
        <v>120</v>
      </c>
      <c t="n" s="8" r="B8">
        <v>0.24</v>
      </c>
      <c t="n" s="8" r="C8">
        <v>0.29</v>
      </c>
      <c t="n" s="8" r="D8">
        <v>0.21</v>
      </c>
      <c t="n" s="8" r="E8">
        <v>0.22</v>
      </c>
      <c t="n" s="8" r="F8">
        <v>0.28</v>
      </c>
      <c t="n" s="8" r="G8">
        <v>0.28</v>
      </c>
      <c t="n" s="8" r="H8">
        <v>0.26</v>
      </c>
      <c t="n" s="8" r="I8">
        <v>0.22</v>
      </c>
      <c t="n" s="8" r="J8">
        <v>0.96</v>
      </c>
      <c t="n" s="8" r="K8">
        <v>1.03</v>
      </c>
    </row>
  </sheetData>
  <mergeCells count="3">
    <mergeCell ref="A1:A2"/>
    <mergeCell ref="B1:I1"/>
    <mergeCell ref="J1:K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4</v>
      </c>
      <c t="s" s="2" r="B1">
        <v>1</v>
      </c>
    </row>
    <row spans="1:3" r="2">
      <c t="s" s="2" r="B2">
        <v>2</v>
      </c>
      <c t="s" s="2" r="C2">
        <v>29</v>
      </c>
    </row>
    <row spans="1:3" r="3">
      <c t="s" s="3" r="A3">
        <v>125</v>
      </c>
    </row>
    <row spans="1:3" r="4">
      <c t="s" s="4" r="A4">
        <v>119</v>
      </c>
      <c t="n" s="7" r="B4">
        <v>4825591</v>
      </c>
      <c t="n" s="7" r="C4">
        <v>5124908</v>
      </c>
    </row>
    <row spans="1:3" r="5">
      <c t="s" s="3" r="A5">
        <v>126</v>
      </c>
    </row>
    <row spans="1:3" r="6">
      <c t="s" s="4" r="A6">
        <v>127</v>
      </c>
      <c t="n" s="6" r="B6">
        <v>-40000</v>
      </c>
      <c t="n" s="6" r="C6">
        <v>88478</v>
      </c>
    </row>
    <row spans="1:3" r="7">
      <c t="s" s="4" r="A7">
        <v>128</v>
      </c>
      <c t="n" s="6" r="B7">
        <v>-17502</v>
      </c>
      <c t="n" s="6" r="C7">
        <v>-27838</v>
      </c>
    </row>
    <row spans="1:3" r="8">
      <c t="s" s="4" r="A8">
        <v>129</v>
      </c>
      <c t="n" s="6" r="B8">
        <v>-57502</v>
      </c>
      <c t="n" s="6" r="C8">
        <v>60640</v>
      </c>
    </row>
    <row spans="1:3" r="9">
      <c t="s" s="4" r="A9">
        <v>130</v>
      </c>
      <c t="n" s="6" r="B9">
        <v>19551</v>
      </c>
      <c t="n" s="6" r="C9">
        <v>-20617</v>
      </c>
    </row>
    <row spans="1:3" r="10">
      <c t="s" s="4" r="A10">
        <v>131</v>
      </c>
      <c t="n" s="6" r="B10">
        <v>-37951</v>
      </c>
      <c t="n" s="6" r="C10">
        <v>40023</v>
      </c>
    </row>
    <row spans="1:3" r="11">
      <c t="s" s="4" r="A11">
        <v>132</v>
      </c>
      <c t="n" s="7" r="B11">
        <v>4787640</v>
      </c>
      <c t="n" s="7" r="C11">
        <v>516493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s="1" r="A1">
        <v>459</v>
      </c>
      <c t="s" s="2" r="B1">
        <v>1</v>
      </c>
    </row>
    <row spans="1:3" r="2">
      <c t="s" s="2" r="B2">
        <v>2</v>
      </c>
      <c t="s" s="2" r="C2">
        <v>29</v>
      </c>
    </row>
    <row spans="1:3" r="3">
      <c t="s" s="3" r="A3">
        <v>460</v>
      </c>
    </row>
    <row spans="1:3" r="4">
      <c t="s" s="4" r="A4">
        <v>461</v>
      </c>
      <c t="n" s="7" r="B4">
        <v>26539180</v>
      </c>
      <c t="n" s="7" r="C4">
        <v>32958173</v>
      </c>
    </row>
    <row spans="1:3" r="5">
      <c t="s" s="4" r="A5">
        <v>462</v>
      </c>
      <c t="n" s="6" r="B5">
        <v>27569</v>
      </c>
      <c t="n" s="6" r="C5">
        <v>73336</v>
      </c>
    </row>
    <row spans="1:3" r="6">
      <c t="s" s="4" r="A6">
        <v>463</v>
      </c>
      <c t="n" s="6" r="B6">
        <v>96349</v>
      </c>
      <c t="n" s="6" r="C6">
        <v>84615</v>
      </c>
    </row>
    <row spans="1:3" r="7">
      <c t="s" s="4" r="A7">
        <v>464</v>
      </c>
      <c t="n" s="6" r="B7">
        <v>26470400</v>
      </c>
      <c t="n" s="6" r="C7">
        <v>32946894</v>
      </c>
    </row>
    <row spans="1:3" r="8">
      <c t="s" s="3" r="A8">
        <v>465</v>
      </c>
    </row>
    <row spans="1:3" r="9">
      <c t="s" s="4" r="A9">
        <v>466</v>
      </c>
      <c t="n" s="6" r="B9">
        <v>43354419</v>
      </c>
      <c t="n" s="6" r="C9">
        <v>41810945</v>
      </c>
    </row>
    <row spans="1:3" r="10">
      <c t="s" s="4" r="A10">
        <v>467</v>
      </c>
      <c t="n" s="6" r="B10">
        <v>788581</v>
      </c>
      <c t="n" s="6" r="C10">
        <v>423055</v>
      </c>
    </row>
    <row spans="1:3" r="11">
      <c t="s" s="4" r="A11">
        <v>468</v>
      </c>
      <c t="n" s="6" r="B11">
        <v>0</v>
      </c>
      <c t="n" s="6" r="C11">
        <v>0</v>
      </c>
    </row>
    <row spans="1:3" r="12">
      <c t="s" s="4" r="A12">
        <v>469</v>
      </c>
      <c t="n" s="6" r="B12">
        <v>44143000</v>
      </c>
      <c t="n" s="6" r="C12">
        <v>42234000</v>
      </c>
    </row>
    <row spans="1:3" r="13">
      <c t="s" s="4" r="A13">
        <v>470</v>
      </c>
    </row>
    <row spans="1:3" r="14">
      <c t="s" s="3" r="A14">
        <v>460</v>
      </c>
    </row>
    <row spans="1:3" r="15">
      <c t="s" s="4" r="A15">
        <v>461</v>
      </c>
      <c t="n" s="6" r="B15">
        <v>12832059</v>
      </c>
      <c t="n" s="6" r="C15">
        <v>19929061</v>
      </c>
    </row>
    <row spans="1:3" r="16">
      <c t="s" s="4" r="A16">
        <v>462</v>
      </c>
      <c t="n" s="6" r="B16">
        <v>22523</v>
      </c>
      <c t="n" s="6" r="C16">
        <v>50378</v>
      </c>
    </row>
    <row spans="1:3" r="17">
      <c t="s" s="4" r="A17">
        <v>463</v>
      </c>
      <c t="n" s="6" r="B17">
        <v>22139</v>
      </c>
      <c t="n" s="6" r="C17">
        <v>72289</v>
      </c>
    </row>
    <row spans="1:3" r="18">
      <c t="s" s="4" r="A18">
        <v>464</v>
      </c>
      <c t="n" s="6" r="B18">
        <v>12832443</v>
      </c>
      <c t="n" s="6" r="C18">
        <v>19907150</v>
      </c>
    </row>
    <row spans="1:3" r="19">
      <c t="s" s="4" r="A19">
        <v>471</v>
      </c>
    </row>
    <row spans="1:3" r="20">
      <c t="s" s="3" r="A20">
        <v>460</v>
      </c>
    </row>
    <row spans="1:3" r="21">
      <c t="s" s="4" r="A21">
        <v>461</v>
      </c>
      <c t="n" s="6" r="B21">
        <v>10734121</v>
      </c>
      <c t="n" s="6" r="C21">
        <v>9031661</v>
      </c>
    </row>
    <row spans="1:3" r="22">
      <c t="s" s="4" r="A22">
        <v>462</v>
      </c>
      <c t="n" s="6" r="B22">
        <v>0</v>
      </c>
      <c t="n" s="6" r="C22">
        <v>19472</v>
      </c>
    </row>
    <row spans="1:3" r="23">
      <c t="s" s="4" r="A23">
        <v>463</v>
      </c>
      <c t="n" s="6" r="B23">
        <v>69637</v>
      </c>
      <c t="n" s="6" r="C23">
        <v>12326</v>
      </c>
    </row>
    <row spans="1:3" r="24">
      <c t="s" s="4" r="A24">
        <v>464</v>
      </c>
      <c t="n" s="6" r="B24">
        <v>10664484</v>
      </c>
      <c t="n" s="6" r="C24">
        <v>9038807</v>
      </c>
    </row>
    <row spans="1:3" r="25">
      <c t="s" s="4" r="A25">
        <v>332</v>
      </c>
    </row>
    <row spans="1:3" r="26">
      <c t="s" s="3" r="A26">
        <v>460</v>
      </c>
    </row>
    <row spans="1:3" r="27">
      <c t="s" s="4" r="A27">
        <v>461</v>
      </c>
      <c t="n" s="6" r="B27">
        <v>2973000</v>
      </c>
      <c t="n" s="6" r="C27">
        <v>0</v>
      </c>
    </row>
    <row spans="1:3" r="28">
      <c t="s" s="4" r="A28">
        <v>462</v>
      </c>
      <c t="n" s="6" r="B28">
        <v>5046</v>
      </c>
      <c t="n" s="6" r="C28">
        <v>0</v>
      </c>
    </row>
    <row spans="1:3" r="29">
      <c t="s" s="4" r="A29">
        <v>463</v>
      </c>
      <c t="n" s="6" r="B29">
        <v>4573</v>
      </c>
      <c t="n" s="6" r="C29">
        <v>0</v>
      </c>
    </row>
    <row spans="1:3" r="30">
      <c t="s" s="4" r="A30">
        <v>464</v>
      </c>
      <c t="n" s="6" r="B30">
        <v>2973473</v>
      </c>
      <c t="n" s="6" r="C30">
        <v>0</v>
      </c>
    </row>
    <row spans="1:3" r="31">
      <c t="s" s="4" r="A31">
        <v>472</v>
      </c>
    </row>
    <row spans="1:3" r="32">
      <c t="s" s="3" r="A32">
        <v>460</v>
      </c>
    </row>
    <row spans="1:3" r="33">
      <c t="s" s="4" r="A33">
        <v>461</v>
      </c>
      <c t="n" s="6" r="B33">
        <v>0</v>
      </c>
      <c t="n" s="6" r="C33">
        <v>3997451</v>
      </c>
    </row>
    <row spans="1:3" r="34">
      <c t="s" s="4" r="A34">
        <v>462</v>
      </c>
      <c t="n" s="6" r="B34">
        <v>0</v>
      </c>
      <c t="n" s="6" r="C34">
        <v>3486</v>
      </c>
    </row>
    <row spans="1:3" r="35">
      <c t="s" s="4" r="A35">
        <v>463</v>
      </c>
      <c t="n" s="6" r="B35">
        <v>0</v>
      </c>
      <c t="n" s="6" r="C35">
        <v>0</v>
      </c>
    </row>
    <row spans="1:3" r="36">
      <c t="s" s="4" r="A36">
        <v>464</v>
      </c>
      <c t="n" s="6" r="B36">
        <v>0</v>
      </c>
      <c t="n" s="6" r="C36">
        <v>4000937</v>
      </c>
    </row>
    <row spans="1:3" r="37">
      <c t="s" s="4" r="A37">
        <v>473</v>
      </c>
    </row>
    <row spans="1:3" r="38">
      <c t="s" s="3" r="A38">
        <v>465</v>
      </c>
    </row>
    <row spans="1:3" r="39">
      <c t="s" s="4" r="A39">
        <v>466</v>
      </c>
      <c t="n" s="6" r="B39">
        <v>43354419</v>
      </c>
      <c t="n" s="6" r="C39">
        <v>41810945</v>
      </c>
    </row>
    <row spans="1:3" r="40">
      <c t="s" s="4" r="A40">
        <v>467</v>
      </c>
      <c t="n" s="6" r="B40">
        <v>788581</v>
      </c>
      <c t="n" s="6" r="C40">
        <v>423055</v>
      </c>
    </row>
    <row spans="1:3" r="41">
      <c t="s" s="4" r="A41">
        <v>468</v>
      </c>
      <c t="n" s="6" r="B41">
        <v>0</v>
      </c>
      <c t="n" s="6" r="C41">
        <v>0</v>
      </c>
    </row>
    <row spans="1:3" r="42">
      <c t="s" s="4" r="A42">
        <v>469</v>
      </c>
      <c t="n" s="7" r="B42">
        <v>44143000</v>
      </c>
      <c t="n" s="7" r="C42">
        <v>42234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43"/>
    <col customWidth="1" max="2" min="2" width="21"/>
  </cols>
  <sheetData>
    <row spans="1:2" r="1">
      <c t="s" s="1" r="A1">
        <v>474</v>
      </c>
      <c t="s" s="2" r="B1">
        <v>475</v>
      </c>
    </row>
    <row spans="1:2" r="2">
      <c t="s" s="4" r="A2">
        <v>460</v>
      </c>
    </row>
    <row spans="1:2" r="3">
      <c t="s" s="3" r="A3">
        <v>476</v>
      </c>
    </row>
    <row spans="1:2" r="4">
      <c t="s" s="4" r="A4">
        <v>477</v>
      </c>
      <c t="n" s="7" r="B4">
        <v>3077544</v>
      </c>
    </row>
    <row spans="1:2" r="5">
      <c t="s" s="4" r="A5">
        <v>478</v>
      </c>
      <c t="n" s="6" r="B5">
        <v>12482515</v>
      </c>
    </row>
    <row spans="1:2" r="6">
      <c t="s" s="4" r="A6">
        <v>479</v>
      </c>
      <c t="n" s="6" r="B6">
        <v>245000</v>
      </c>
    </row>
    <row spans="1:2" r="7">
      <c t="s" s="4" r="A7">
        <v>480</v>
      </c>
      <c t="n" s="6" r="B7">
        <v>10734121</v>
      </c>
    </row>
    <row spans="1:2" r="8">
      <c t="s" s="4" r="A8">
        <v>481</v>
      </c>
      <c t="n" s="6" r="B8">
        <v>26539180</v>
      </c>
    </row>
    <row spans="1:2" r="9">
      <c t="s" s="3" r="A9">
        <v>482</v>
      </c>
    </row>
    <row spans="1:2" r="10">
      <c t="s" s="4" r="A10">
        <v>483</v>
      </c>
      <c t="n" s="6" r="B10">
        <v>3086317</v>
      </c>
    </row>
    <row spans="1:2" r="11">
      <c t="s" s="4" r="A11">
        <v>484</v>
      </c>
      <c t="n" s="6" r="B11">
        <v>12474599</v>
      </c>
    </row>
    <row spans="1:2" r="12">
      <c t="s" s="4" r="A12">
        <v>479</v>
      </c>
      <c t="n" s="6" r="B12">
        <v>245000</v>
      </c>
    </row>
    <row spans="1:2" r="13">
      <c t="s" s="4" r="A13">
        <v>480</v>
      </c>
      <c t="n" s="6" r="B13">
        <v>10664484</v>
      </c>
    </row>
    <row spans="1:2" r="14">
      <c t="s" s="4" r="A14">
        <v>485</v>
      </c>
      <c t="n" s="6" r="B14">
        <v>26470400</v>
      </c>
    </row>
    <row spans="1:2" r="15">
      <c t="s" s="4" r="A15">
        <v>486</v>
      </c>
    </row>
    <row spans="1:2" r="16">
      <c t="s" s="3" r="A16">
        <v>476</v>
      </c>
    </row>
    <row spans="1:2" r="17">
      <c t="s" s="4" r="A17">
        <v>477</v>
      </c>
      <c t="n" s="6" r="B17">
        <v>27731133</v>
      </c>
    </row>
    <row spans="1:2" r="18">
      <c t="s" s="4" r="A18">
        <v>478</v>
      </c>
      <c t="n" s="6" r="B18">
        <v>4015553</v>
      </c>
    </row>
    <row spans="1:2" r="19">
      <c t="s" s="4" r="A19">
        <v>479</v>
      </c>
      <c t="n" s="6" r="B19">
        <v>3149531</v>
      </c>
    </row>
    <row spans="1:2" r="20">
      <c t="s" s="4" r="A20">
        <v>487</v>
      </c>
      <c t="n" s="6" r="B20">
        <v>8458202</v>
      </c>
    </row>
    <row spans="1:2" r="21">
      <c t="s" s="4" r="A21">
        <v>481</v>
      </c>
      <c t="n" s="6" r="B21">
        <v>43354419</v>
      </c>
    </row>
    <row spans="1:2" r="22">
      <c t="s" s="3" r="A22">
        <v>482</v>
      </c>
    </row>
    <row spans="1:2" r="23">
      <c t="s" s="4" r="A23">
        <v>483</v>
      </c>
      <c t="n" s="6" r="B23">
        <v>27731000</v>
      </c>
    </row>
    <row spans="1:2" r="24">
      <c t="s" s="4" r="A24">
        <v>484</v>
      </c>
      <c t="n" s="6" r="B24">
        <v>4213000</v>
      </c>
    </row>
    <row spans="1:2" r="25">
      <c t="s" s="4" r="A25">
        <v>479</v>
      </c>
      <c t="n" s="6" r="B25">
        <v>3347000</v>
      </c>
    </row>
    <row spans="1:2" r="26">
      <c t="s" s="4" r="A26">
        <v>488</v>
      </c>
      <c t="n" s="6" r="B26">
        <v>8852000</v>
      </c>
    </row>
    <row spans="1:2" r="27">
      <c t="s" s="4" r="A27">
        <v>485</v>
      </c>
      <c t="n" s="7" r="B27">
        <v>44143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t="s" s="1" r="A1">
        <v>489</v>
      </c>
      <c t="s" s="2" r="B1">
        <v>1</v>
      </c>
    </row>
    <row spans="1:3" r="2">
      <c t="s" s="2" r="B2">
        <v>2</v>
      </c>
      <c t="s" s="2" r="C2">
        <v>29</v>
      </c>
    </row>
    <row spans="1:3" r="3">
      <c t="s" s="4" r="A3">
        <v>490</v>
      </c>
      <c t="n" s="7" r="B3">
        <v>18391284</v>
      </c>
      <c t="n" s="7" r="C3">
        <v>9230335</v>
      </c>
    </row>
    <row spans="1:3" r="4">
      <c t="s" s="4" r="A4">
        <v>491</v>
      </c>
      <c t="n" s="6" r="B4">
        <v>96349</v>
      </c>
      <c t="n" s="6" r="C4">
        <v>20874</v>
      </c>
    </row>
    <row spans="1:3" r="5">
      <c t="s" s="4" r="A5">
        <v>492</v>
      </c>
      <c t="n" s="6" r="B5">
        <v>0</v>
      </c>
      <c t="n" s="6" r="C5">
        <v>5186258</v>
      </c>
    </row>
    <row spans="1:3" r="6">
      <c t="s" s="4" r="A6">
        <v>493</v>
      </c>
      <c t="n" s="6" r="B6">
        <v>0</v>
      </c>
      <c t="n" s="6" r="C6">
        <v>63741</v>
      </c>
    </row>
    <row spans="1:3" r="7">
      <c t="s" s="4" r="A7">
        <v>482</v>
      </c>
      <c t="n" s="6" r="B7">
        <v>18391284</v>
      </c>
      <c t="n" s="6" r="C7">
        <v>14416593</v>
      </c>
    </row>
    <row spans="1:3" r="8">
      <c t="s" s="4" r="A8">
        <v>494</v>
      </c>
      <c t="n" s="6" r="B8">
        <v>96349</v>
      </c>
      <c t="n" s="6" r="C8">
        <v>84615</v>
      </c>
    </row>
    <row spans="1:3" r="9">
      <c t="s" s="4" r="A9">
        <v>470</v>
      </c>
    </row>
    <row spans="1:3" r="10">
      <c t="s" s="4" r="A10">
        <v>490</v>
      </c>
      <c t="n" s="6" r="B10">
        <v>6243373</v>
      </c>
      <c t="n" s="6" r="C10">
        <v>6023946</v>
      </c>
    </row>
    <row spans="1:3" r="11">
      <c t="s" s="4" r="A11">
        <v>491</v>
      </c>
      <c t="n" s="6" r="B11">
        <v>22139</v>
      </c>
      <c t="n" s="6" r="C11">
        <v>8548</v>
      </c>
    </row>
    <row spans="1:3" r="12">
      <c t="s" s="4" r="A12">
        <v>492</v>
      </c>
      <c t="n" s="6" r="B12">
        <v>0</v>
      </c>
      <c t="n" s="6" r="C12">
        <v>5186258</v>
      </c>
    </row>
    <row spans="1:3" r="13">
      <c t="s" s="4" r="A13">
        <v>493</v>
      </c>
      <c t="n" s="6" r="B13">
        <v>0</v>
      </c>
      <c t="n" s="6" r="C13">
        <v>63741</v>
      </c>
    </row>
    <row spans="1:3" r="14">
      <c t="s" s="4" r="A14">
        <v>482</v>
      </c>
      <c t="n" s="6" r="B14">
        <v>6243373</v>
      </c>
      <c t="n" s="6" r="C14">
        <v>11210204</v>
      </c>
    </row>
    <row spans="1:3" r="15">
      <c t="s" s="4" r="A15">
        <v>494</v>
      </c>
      <c t="n" s="6" r="B15">
        <v>22139</v>
      </c>
      <c t="n" s="6" r="C15">
        <v>72289</v>
      </c>
    </row>
    <row spans="1:3" r="16">
      <c t="s" s="4" r="A16">
        <v>480</v>
      </c>
    </row>
    <row spans="1:3" r="17">
      <c t="s" s="4" r="A17">
        <v>490</v>
      </c>
      <c t="n" s="6" r="B17">
        <v>10664484</v>
      </c>
      <c t="n" s="6" r="C17">
        <v>3206389</v>
      </c>
    </row>
    <row spans="1:3" r="18">
      <c t="s" s="4" r="A18">
        <v>491</v>
      </c>
      <c t="n" s="6" r="B18">
        <v>69637</v>
      </c>
      <c t="n" s="6" r="C18">
        <v>12326</v>
      </c>
    </row>
    <row spans="1:3" r="19">
      <c t="s" s="4" r="A19">
        <v>492</v>
      </c>
      <c t="n" s="6" r="B19">
        <v>0</v>
      </c>
      <c t="n" s="6" r="C19">
        <v>0</v>
      </c>
    </row>
    <row spans="1:3" r="20">
      <c t="s" s="4" r="A20">
        <v>493</v>
      </c>
      <c t="n" s="6" r="B20">
        <v>0</v>
      </c>
      <c t="n" s="6" r="C20">
        <v>0</v>
      </c>
    </row>
    <row spans="1:3" r="21">
      <c t="s" s="4" r="A21">
        <v>482</v>
      </c>
      <c t="n" s="6" r="B21">
        <v>10664484</v>
      </c>
      <c t="n" s="6" r="C21">
        <v>3206389</v>
      </c>
    </row>
    <row spans="1:3" r="22">
      <c t="s" s="4" r="A22">
        <v>494</v>
      </c>
      <c t="n" s="6" r="B22">
        <v>69637</v>
      </c>
      <c t="n" s="6" r="C22">
        <v>12326</v>
      </c>
    </row>
    <row spans="1:3" r="23">
      <c t="s" s="4" r="A23">
        <v>332</v>
      </c>
    </row>
    <row spans="1:3" r="24">
      <c t="s" s="4" r="A24">
        <v>490</v>
      </c>
      <c t="n" s="6" r="B24">
        <v>1483427</v>
      </c>
      <c t="n" s="6" r="C24">
        <v>0</v>
      </c>
    </row>
    <row spans="1:3" r="25">
      <c t="s" s="4" r="A25">
        <v>491</v>
      </c>
      <c t="n" s="6" r="B25">
        <v>4573</v>
      </c>
      <c t="n" s="6" r="C25">
        <v>0</v>
      </c>
    </row>
    <row spans="1:3" r="26">
      <c t="s" s="4" r="A26">
        <v>492</v>
      </c>
      <c t="n" s="6" r="B26">
        <v>0</v>
      </c>
      <c t="n" s="6" r="C26">
        <v>0</v>
      </c>
    </row>
    <row spans="1:3" r="27">
      <c t="s" s="4" r="A27">
        <v>493</v>
      </c>
      <c t="n" s="6" r="B27">
        <v>0</v>
      </c>
      <c t="n" s="6" r="C27">
        <v>0</v>
      </c>
    </row>
    <row spans="1:3" r="28">
      <c t="s" s="4" r="A28">
        <v>482</v>
      </c>
      <c t="n" s="6" r="B28">
        <v>1483427</v>
      </c>
      <c t="n" s="6" r="C28">
        <v>0</v>
      </c>
    </row>
    <row spans="1:3" r="29">
      <c t="s" s="4" r="A29">
        <v>494</v>
      </c>
      <c t="n" s="7" r="B29">
        <v>4573</v>
      </c>
      <c t="n" s="7" r="C29">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95</v>
      </c>
      <c t="s" s="2" r="B1">
        <v>1</v>
      </c>
    </row>
    <row spans="1:3" r="2">
      <c t="s" s="2" r="B2">
        <v>2</v>
      </c>
      <c t="s" s="2" r="C2">
        <v>29</v>
      </c>
    </row>
    <row spans="1:3" r="3">
      <c t="s" s="4" r="A3">
        <v>496</v>
      </c>
      <c t="n" s="7" r="B3">
        <v>23566180</v>
      </c>
      <c t="n" s="7" r="C3">
        <v>32958173</v>
      </c>
    </row>
    <row spans="1:3" r="4">
      <c t="s" s="4" r="A4">
        <v>497</v>
      </c>
      <c t="n" s="6" r="B4">
        <v>23496927</v>
      </c>
      <c t="n" s="6" r="C4">
        <v>32946894</v>
      </c>
    </row>
    <row spans="1:3" r="5">
      <c t="s" s="4" r="A5">
        <v>498</v>
      </c>
      <c t="n" s="6" r="B5">
        <v>7019450</v>
      </c>
      <c t="n" s="6" r="C5">
        <v>10677626</v>
      </c>
    </row>
    <row spans="1:3" r="6">
      <c t="s" s="4" r="A6">
        <v>499</v>
      </c>
      <c t="n" s="6" r="B6">
        <v>22802</v>
      </c>
      <c t="n" s="6" r="C6">
        <v>39144</v>
      </c>
    </row>
    <row spans="1:3" r="7">
      <c t="s" s="4" r="A7">
        <v>500</v>
      </c>
      <c t="n" s="6" r="B7">
        <v>5300</v>
      </c>
      <c t="n" s="6" r="C7">
        <v>11306</v>
      </c>
    </row>
    <row spans="1:3" r="8">
      <c t="s" s="4" r="A8">
        <v>501</v>
      </c>
      <c t="n" s="7" r="B8">
        <v>1853500</v>
      </c>
      <c t="n" s="7" r="C8">
        <v>27443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spans="1:4" r="1">
      <c t="s" s="1" r="A1">
        <v>502</v>
      </c>
      <c t="s" s="2" r="B1">
        <v>2</v>
      </c>
      <c t="s" s="2" r="C1">
        <v>29</v>
      </c>
      <c t="s" s="2" r="D1">
        <v>503</v>
      </c>
    </row>
    <row spans="1:4" r="2">
      <c t="s" s="3" r="A2">
        <v>504</v>
      </c>
    </row>
    <row spans="1:4" r="3">
      <c t="s" s="4" r="A3">
        <v>505</v>
      </c>
      <c t="n" s="7" r="B3">
        <v>65191124</v>
      </c>
      <c t="n" s="7" r="C3">
        <v>64390220</v>
      </c>
    </row>
    <row spans="1:4" r="4">
      <c t="s" s="4" r="A4">
        <v>506</v>
      </c>
      <c t="n" s="6" r="B4">
        <v>178206542</v>
      </c>
      <c t="n" s="6" r="C4">
        <v>166611830</v>
      </c>
    </row>
    <row spans="1:4" r="5">
      <c t="s" s="4" r="A5">
        <v>507</v>
      </c>
      <c t="n" s="6" r="B5">
        <v>162760273</v>
      </c>
      <c t="n" s="6" r="C5">
        <v>163966124</v>
      </c>
    </row>
    <row spans="1:4" r="6">
      <c t="s" s="4" r="A6">
        <v>508</v>
      </c>
      <c t="n" s="6" r="B6">
        <v>44720266</v>
      </c>
      <c t="n" s="6" r="C6">
        <v>44801483</v>
      </c>
    </row>
    <row spans="1:4" r="7">
      <c t="s" s="4" r="A7">
        <v>509</v>
      </c>
      <c t="n" s="6" r="B7">
        <v>7241224</v>
      </c>
      <c t="n" s="6" r="C7">
        <v>8035298</v>
      </c>
    </row>
    <row spans="1:4" r="8">
      <c t="s" s="4" r="A8">
        <v>510</v>
      </c>
      <c t="n" s="6" r="B8">
        <v>458119429</v>
      </c>
      <c t="n" s="6" r="C8">
        <v>447804955</v>
      </c>
    </row>
    <row spans="1:4" r="9">
      <c t="s" s="4" r="A9">
        <v>39</v>
      </c>
      <c t="n" s="6" r="B9">
        <v>5011878</v>
      </c>
      <c t="n" s="6" r="C9">
        <v>4905874</v>
      </c>
      <c t="n" s="7" r="D9">
        <v>4854915</v>
      </c>
    </row>
    <row spans="1:4" r="10">
      <c t="s" s="4" r="A10">
        <v>40</v>
      </c>
      <c t="n" s="6" r="B10">
        <v>-316491</v>
      </c>
      <c t="n" s="6" r="C10">
        <v>-303394</v>
      </c>
    </row>
    <row spans="1:4" r="11">
      <c t="s" s="4" r="A11">
        <v>511</v>
      </c>
      <c t="n" s="6" r="B11">
        <v>4695387</v>
      </c>
      <c t="n" s="6" r="C11">
        <v>4602480</v>
      </c>
    </row>
    <row spans="1:4" r="12">
      <c t="s" s="4" r="A12">
        <v>41</v>
      </c>
      <c t="n" s="7" r="B12">
        <v>453424042</v>
      </c>
      <c t="n" s="7" r="C12">
        <v>44320247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512</v>
      </c>
      <c t="s" s="2" r="B1">
        <v>2</v>
      </c>
      <c t="s" s="2" r="C1">
        <v>29</v>
      </c>
    </row>
    <row spans="1:3" r="2">
      <c t="s" s="4" r="A2">
        <v>513</v>
      </c>
      <c t="n" s="7" r="B2">
        <v>4594475</v>
      </c>
      <c t="n" s="7" r="C2">
        <v>6568522</v>
      </c>
    </row>
    <row spans="1:3" r="3">
      <c t="s" s="4" r="A3">
        <v>514</v>
      </c>
      <c t="n" s="6" r="B3">
        <v>2200265</v>
      </c>
      <c t="n" s="6" r="C3">
        <v>1968662</v>
      </c>
    </row>
    <row spans="1:3" r="4">
      <c t="s" s="4" r="A4">
        <v>515</v>
      </c>
      <c t="n" s="6" r="B4">
        <v>6794740</v>
      </c>
      <c t="n" s="6" r="C4">
        <v>8537184</v>
      </c>
    </row>
    <row spans="1:3" r="5">
      <c t="s" s="4" r="A5">
        <v>516</v>
      </c>
      <c t="n" s="6" r="B5">
        <v>451324689</v>
      </c>
      <c t="n" s="6" r="C5">
        <v>439267771</v>
      </c>
    </row>
    <row spans="1:3" r="6">
      <c t="s" s="4" r="A6">
        <v>517</v>
      </c>
      <c t="n" s="6" r="B6">
        <v>458119429</v>
      </c>
      <c t="n" s="6" r="C6">
        <v>447804955</v>
      </c>
    </row>
    <row spans="1:3" r="7">
      <c t="s" s="4" r="A7">
        <v>518</v>
      </c>
      <c t="n" s="6" r="B7">
        <v>5237071</v>
      </c>
      <c t="n" s="6" r="C7">
        <v>4153589</v>
      </c>
    </row>
    <row spans="1:3" r="8">
      <c t="s" s="4" r="A8">
        <v>519</v>
      </c>
      <c t="n" s="6" r="B8">
        <v>923184</v>
      </c>
      <c t="n" s="6" r="C8">
        <v>1124882</v>
      </c>
    </row>
    <row spans="1:3" r="9">
      <c t="s" s="4" r="A9">
        <v>520</v>
      </c>
    </row>
    <row spans="1:3" r="10">
      <c t="s" s="4" r="A10">
        <v>513</v>
      </c>
      <c t="n" s="6" r="B10">
        <v>224997</v>
      </c>
      <c t="n" s="6" r="C10">
        <v>439151</v>
      </c>
    </row>
    <row spans="1:3" r="11">
      <c t="s" s="4" r="A11">
        <v>514</v>
      </c>
      <c t="n" s="6" r="B11">
        <v>168244</v>
      </c>
      <c t="n" s="6" r="C11">
        <v>299095</v>
      </c>
    </row>
    <row spans="1:3" r="12">
      <c t="s" s="4" r="A12">
        <v>515</v>
      </c>
      <c t="n" s="6" r="B12">
        <v>393241</v>
      </c>
      <c t="n" s="6" r="C12">
        <v>738246</v>
      </c>
    </row>
    <row spans="1:3" r="13">
      <c t="s" s="4" r="A13">
        <v>516</v>
      </c>
      <c t="n" s="6" r="B13">
        <v>64797883</v>
      </c>
      <c t="n" s="6" r="C13">
        <v>63651974</v>
      </c>
    </row>
    <row spans="1:3" r="14">
      <c t="s" s="4" r="A14">
        <v>517</v>
      </c>
      <c t="n" s="6" r="B14">
        <v>65191124</v>
      </c>
      <c t="n" s="6" r="C14">
        <v>64390220</v>
      </c>
    </row>
    <row spans="1:3" r="15">
      <c t="s" s="4" r="A15">
        <v>518</v>
      </c>
      <c t="n" s="6" r="B15">
        <v>441103</v>
      </c>
      <c t="n" s="6" r="C15">
        <v>552386</v>
      </c>
    </row>
    <row spans="1:3" r="16">
      <c t="s" s="4" r="A16">
        <v>519</v>
      </c>
      <c t="n" s="6" r="B16">
        <v>13556</v>
      </c>
      <c t="n" s="6" r="C16">
        <v>23579</v>
      </c>
    </row>
    <row spans="1:3" r="17">
      <c t="s" s="4" r="A17">
        <v>521</v>
      </c>
    </row>
    <row spans="1:3" r="18">
      <c t="s" s="4" r="A18">
        <v>513</v>
      </c>
      <c t="n" s="6" r="B18">
        <v>888994</v>
      </c>
      <c t="n" s="6" r="C18">
        <v>988924</v>
      </c>
    </row>
    <row spans="1:3" r="19">
      <c t="s" s="4" r="A19">
        <v>514</v>
      </c>
      <c t="n" s="6" r="B19">
        <v>560439</v>
      </c>
      <c t="n" s="6" r="C19">
        <v>5313</v>
      </c>
    </row>
    <row spans="1:3" r="20">
      <c t="s" s="4" r="A20">
        <v>515</v>
      </c>
      <c t="n" s="6" r="B20">
        <v>1449433</v>
      </c>
      <c t="n" s="6" r="C20">
        <v>994237</v>
      </c>
    </row>
    <row spans="1:3" r="21">
      <c t="s" s="4" r="A21">
        <v>516</v>
      </c>
      <c t="n" s="6" r="B21">
        <v>176757109</v>
      </c>
      <c t="n" s="6" r="C21">
        <v>165617593</v>
      </c>
    </row>
    <row spans="1:3" r="22">
      <c t="s" s="4" r="A22">
        <v>517</v>
      </c>
      <c t="n" s="6" r="B22">
        <v>178206542</v>
      </c>
      <c t="n" s="6" r="C22">
        <v>166611830</v>
      </c>
    </row>
    <row spans="1:3" r="23">
      <c t="s" s="4" r="A23">
        <v>518</v>
      </c>
      <c t="n" s="6" r="B23">
        <v>2400757</v>
      </c>
      <c t="n" s="6" r="C23">
        <v>1934096</v>
      </c>
    </row>
    <row spans="1:3" r="24">
      <c t="s" s="4" r="A24">
        <v>519</v>
      </c>
      <c t="n" s="6" r="B24">
        <v>45356</v>
      </c>
      <c t="n" s="6" r="C24">
        <v>5313</v>
      </c>
    </row>
    <row spans="1:3" r="25">
      <c t="s" s="4" r="A25">
        <v>507</v>
      </c>
    </row>
    <row spans="1:3" r="26">
      <c t="s" s="4" r="A26">
        <v>513</v>
      </c>
      <c t="n" s="6" r="B26">
        <v>2875768</v>
      </c>
      <c t="n" s="6" r="C26">
        <v>4446138</v>
      </c>
    </row>
    <row spans="1:3" r="27">
      <c t="s" s="4" r="A27">
        <v>514</v>
      </c>
      <c t="n" s="6" r="B27">
        <v>1408551</v>
      </c>
      <c t="n" s="6" r="C27">
        <v>1484334</v>
      </c>
    </row>
    <row spans="1:3" r="28">
      <c t="s" s="4" r="A28">
        <v>515</v>
      </c>
      <c t="n" s="6" r="B28">
        <v>4284319</v>
      </c>
      <c t="n" s="6" r="C28">
        <v>5930472</v>
      </c>
    </row>
    <row spans="1:3" r="29">
      <c t="s" s="4" r="A29">
        <v>516</v>
      </c>
      <c t="n" s="6" r="B29">
        <v>158475954</v>
      </c>
      <c t="n" s="6" r="C29">
        <v>158035652</v>
      </c>
    </row>
    <row spans="1:3" r="30">
      <c t="s" s="4" r="A30">
        <v>517</v>
      </c>
      <c t="n" s="6" r="B30">
        <v>162760273</v>
      </c>
      <c t="n" s="6" r="C30">
        <v>163966124</v>
      </c>
    </row>
    <row spans="1:3" r="31">
      <c t="s" s="4" r="A31">
        <v>518</v>
      </c>
      <c t="n" s="6" r="B31">
        <v>2009079</v>
      </c>
      <c t="n" s="6" r="C31">
        <v>1263046</v>
      </c>
    </row>
    <row spans="1:3" r="32">
      <c t="s" s="4" r="A32">
        <v>519</v>
      </c>
      <c t="n" s="6" r="B32">
        <v>801241</v>
      </c>
      <c t="n" s="6" r="C32">
        <v>980138</v>
      </c>
    </row>
    <row spans="1:3" r="33">
      <c t="s" s="4" r="A33">
        <v>522</v>
      </c>
    </row>
    <row spans="1:3" r="34">
      <c t="s" s="4" r="A34">
        <v>513</v>
      </c>
      <c t="n" s="6" r="B34">
        <v>521373</v>
      </c>
      <c t="n" s="6" r="C34">
        <v>637917</v>
      </c>
    </row>
    <row spans="1:3" r="35">
      <c t="s" s="4" r="A35">
        <v>514</v>
      </c>
      <c t="n" s="6" r="B35">
        <v>63031</v>
      </c>
      <c t="n" s="6" r="C35">
        <v>179920</v>
      </c>
    </row>
    <row spans="1:3" r="36">
      <c t="s" s="4" r="A36">
        <v>515</v>
      </c>
      <c t="n" s="6" r="B36">
        <v>584404</v>
      </c>
      <c t="n" s="6" r="C36">
        <v>817837</v>
      </c>
    </row>
    <row spans="1:3" r="37">
      <c t="s" s="4" r="A37">
        <v>516</v>
      </c>
      <c t="n" s="6" r="B37">
        <v>44135862</v>
      </c>
      <c t="n" s="6" r="C37">
        <v>43983646</v>
      </c>
    </row>
    <row spans="1:3" r="38">
      <c t="s" s="4" r="A38">
        <v>517</v>
      </c>
      <c t="n" s="6" r="B38">
        <v>44720266</v>
      </c>
      <c t="n" s="6" r="C38">
        <v>44801483</v>
      </c>
    </row>
    <row spans="1:3" r="39">
      <c t="s" s="4" r="A39">
        <v>518</v>
      </c>
      <c t="n" s="6" r="B39">
        <v>386132</v>
      </c>
      <c t="n" s="6" r="C39">
        <v>404061</v>
      </c>
    </row>
    <row spans="1:3" r="40">
      <c t="s" s="4" r="A40">
        <v>519</v>
      </c>
      <c t="n" s="6" r="B40">
        <v>63031</v>
      </c>
      <c t="n" s="6" r="C40">
        <v>115852</v>
      </c>
    </row>
    <row spans="1:3" r="41">
      <c t="s" s="4" r="A41">
        <v>509</v>
      </c>
    </row>
    <row spans="1:3" r="42">
      <c t="s" s="4" r="A42">
        <v>513</v>
      </c>
      <c t="n" s="6" r="B42">
        <v>83343</v>
      </c>
      <c t="n" s="6" r="C42">
        <v>56392</v>
      </c>
    </row>
    <row spans="1:3" r="43">
      <c t="s" s="4" r="A43">
        <v>514</v>
      </c>
      <c t="n" s="6" r="B43">
        <v>0</v>
      </c>
      <c t="n" s="6" r="C43">
        <v>0</v>
      </c>
    </row>
    <row spans="1:3" r="44">
      <c t="s" s="4" r="A44">
        <v>515</v>
      </c>
      <c t="n" s="6" r="B44">
        <v>83343</v>
      </c>
      <c t="n" s="6" r="C44">
        <v>56392</v>
      </c>
    </row>
    <row spans="1:3" r="45">
      <c t="s" s="4" r="A45">
        <v>516</v>
      </c>
      <c t="n" s="6" r="B45">
        <v>7157881</v>
      </c>
      <c t="n" s="6" r="C45">
        <v>7978906</v>
      </c>
    </row>
    <row spans="1:3" r="46">
      <c t="s" s="4" r="A46">
        <v>517</v>
      </c>
      <c t="n" s="6" r="B46">
        <v>7241224</v>
      </c>
      <c t="n" s="6" r="C46">
        <v>8035298</v>
      </c>
    </row>
    <row spans="1:3" r="47">
      <c t="s" s="4" r="A47">
        <v>518</v>
      </c>
      <c t="n" s="6" r="B47">
        <v>0</v>
      </c>
      <c t="n" s="6" r="C47">
        <v>0</v>
      </c>
    </row>
    <row spans="1:3" r="48">
      <c t="s" s="4" r="A48">
        <v>519</v>
      </c>
      <c t="n" s="7" r="B48">
        <v>0</v>
      </c>
      <c t="n" s="7" r="C48">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M8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spans="1:13" r="1">
      <c t="s" s="1" r="A1">
        <v>523</v>
      </c>
      <c t="s" s="2" r="B1">
        <v>448</v>
      </c>
      <c t="s" s="2" r="J1">
        <v>1</v>
      </c>
    </row>
    <row spans="1:13" r="2">
      <c t="s" s="2" r="B2">
        <v>2</v>
      </c>
      <c t="s" s="2" r="C2">
        <v>449</v>
      </c>
      <c t="s" s="2" r="D2">
        <v>4</v>
      </c>
      <c t="s" s="2" r="E2">
        <v>450</v>
      </c>
      <c t="s" s="2" r="F2">
        <v>29</v>
      </c>
      <c t="s" s="2" r="G2">
        <v>451</v>
      </c>
      <c t="s" s="2" r="H2">
        <v>452</v>
      </c>
      <c t="s" s="2" r="I2">
        <v>453</v>
      </c>
      <c t="s" s="2" r="J2">
        <v>2</v>
      </c>
      <c t="s" s="2" r="K2">
        <v>29</v>
      </c>
      <c t="s" s="2" r="L2">
        <v>2</v>
      </c>
      <c t="s" s="2" r="M2">
        <v>29</v>
      </c>
    </row>
    <row spans="1:13" r="3">
      <c t="s" s="4" r="A3">
        <v>524</v>
      </c>
      <c t="n" s="7" r="E3">
        <v>4905874</v>
      </c>
      <c t="n" s="7" r="I3">
        <v>4854915</v>
      </c>
      <c t="n" s="7" r="J3">
        <v>4905874</v>
      </c>
      <c t="n" s="7" r="K3">
        <v>4854915</v>
      </c>
    </row>
    <row spans="1:13" r="4">
      <c t="s" s="4" r="A4">
        <v>525</v>
      </c>
      <c t="n" s="6" r="J4">
        <v>-502366</v>
      </c>
      <c t="n" s="6" r="K4">
        <v>-543839</v>
      </c>
    </row>
    <row spans="1:13" r="5">
      <c t="s" s="4" r="A5">
        <v>526</v>
      </c>
      <c t="n" s="6" r="J5">
        <v>98370</v>
      </c>
      <c t="n" s="6" r="K5">
        <v>54798</v>
      </c>
    </row>
    <row spans="1:13" r="6">
      <c t="s" s="4" r="A6">
        <v>527</v>
      </c>
      <c t="n" s="7" r="B6">
        <v>135000</v>
      </c>
      <c t="n" s="7" r="C6">
        <v>75000</v>
      </c>
      <c t="n" s="7" r="D6">
        <v>150000</v>
      </c>
      <c t="n" s="6" r="E6">
        <v>150000</v>
      </c>
      <c t="n" s="7" r="F6">
        <v>135000</v>
      </c>
      <c t="n" s="7" r="G6">
        <v>135000</v>
      </c>
      <c t="n" s="7" r="H6">
        <v>135000</v>
      </c>
      <c t="n" s="6" r="I6">
        <v>135000</v>
      </c>
      <c t="n" s="6" r="J6">
        <v>510000</v>
      </c>
      <c t="n" s="6" r="K6">
        <v>540000</v>
      </c>
    </row>
    <row spans="1:13" r="7">
      <c t="s" s="4" r="A7">
        <v>528</v>
      </c>
      <c t="n" s="6" r="B7">
        <v>5011878</v>
      </c>
      <c t="n" s="6" r="F7">
        <v>4905874</v>
      </c>
      <c t="n" s="6" r="J7">
        <v>5011878</v>
      </c>
      <c t="n" s="6" r="K7">
        <v>4905874</v>
      </c>
    </row>
    <row spans="1:13" r="8">
      <c t="s" s="4" r="A8">
        <v>529</v>
      </c>
      <c t="n" s="7" r="L8">
        <v>139700</v>
      </c>
      <c t="n" s="7" r="M8">
        <v>77800</v>
      </c>
    </row>
    <row spans="1:13" r="9">
      <c t="s" s="4" r="A9">
        <v>530</v>
      </c>
      <c t="n" s="6" r="L9">
        <v>4872178</v>
      </c>
      <c t="n" s="6" r="M9">
        <v>4828074</v>
      </c>
    </row>
    <row spans="1:13" r="10">
      <c t="s" s="4" r="A10">
        <v>39</v>
      </c>
      <c t="n" s="6" r="B10">
        <v>5011878</v>
      </c>
      <c t="n" s="6" r="E10">
        <v>4905874</v>
      </c>
      <c t="n" s="6" r="F10">
        <v>4905874</v>
      </c>
      <c t="n" s="6" r="I10">
        <v>4854915</v>
      </c>
      <c t="n" s="6" r="J10">
        <v>5011878</v>
      </c>
      <c t="n" s="6" r="K10">
        <v>4905874</v>
      </c>
      <c t="n" s="6" r="L10">
        <v>5011878</v>
      </c>
      <c t="n" s="6" r="M10">
        <v>4905874</v>
      </c>
    </row>
    <row spans="1:13" r="11">
      <c t="s" s="4" r="A11">
        <v>531</v>
      </c>
      <c t="n" s="6" r="L11">
        <v>4491996</v>
      </c>
      <c t="n" s="6" r="M11">
        <v>3371728</v>
      </c>
    </row>
    <row spans="1:13" r="12">
      <c t="s" s="4" r="A12">
        <v>532</v>
      </c>
      <c t="n" s="6" r="L12">
        <v>453627433</v>
      </c>
      <c t="n" s="6" r="M12">
        <v>444433227</v>
      </c>
    </row>
    <row spans="1:13" r="13">
      <c t="s" s="4" r="A13">
        <v>517</v>
      </c>
      <c t="n" s="6" r="L13">
        <v>458119429</v>
      </c>
      <c t="n" s="6" r="M13">
        <v>447804955</v>
      </c>
    </row>
    <row spans="1:13" r="14">
      <c t="s" s="4" r="A14">
        <v>520</v>
      </c>
    </row>
    <row spans="1:13" r="15">
      <c t="s" s="4" r="A15">
        <v>524</v>
      </c>
      <c t="n" s="6" r="E15">
        <v>646719</v>
      </c>
      <c t="n" s="6" r="I15">
        <v>516382</v>
      </c>
      <c t="n" s="6" r="J15">
        <v>646719</v>
      </c>
      <c t="n" s="6" r="K15">
        <v>516382</v>
      </c>
    </row>
    <row spans="1:13" r="16">
      <c t="s" s="4" r="A16">
        <v>525</v>
      </c>
      <c t="n" s="6" r="J16">
        <v>-200900</v>
      </c>
      <c t="n" s="6" r="K16">
        <v>-153329</v>
      </c>
    </row>
    <row spans="1:13" r="17">
      <c t="s" s="4" r="A17">
        <v>526</v>
      </c>
      <c t="n" s="6" r="J17">
        <v>59264</v>
      </c>
      <c t="n" s="6" r="K17">
        <v>6249</v>
      </c>
    </row>
    <row spans="1:13" r="18">
      <c t="s" s="4" r="A18">
        <v>527</v>
      </c>
      <c t="n" s="6" r="J18">
        <v>207819</v>
      </c>
      <c t="n" s="6" r="K18">
        <v>277417</v>
      </c>
    </row>
    <row spans="1:13" r="19">
      <c t="s" s="4" r="A19">
        <v>528</v>
      </c>
      <c t="n" s="6" r="B19">
        <v>712902</v>
      </c>
      <c t="n" s="6" r="F19">
        <v>646719</v>
      </c>
      <c t="n" s="6" r="J19">
        <v>712902</v>
      </c>
      <c t="n" s="6" r="K19">
        <v>646719</v>
      </c>
    </row>
    <row spans="1:13" r="20">
      <c t="s" s="4" r="A20">
        <v>529</v>
      </c>
      <c t="n" s="6" r="L20">
        <v>0</v>
      </c>
      <c t="n" s="6" r="M20">
        <v>0</v>
      </c>
    </row>
    <row spans="1:13" r="21">
      <c t="s" s="4" r="A21">
        <v>530</v>
      </c>
      <c t="n" s="6" r="L21">
        <v>712902</v>
      </c>
      <c t="n" s="6" r="M21">
        <v>646719</v>
      </c>
    </row>
    <row spans="1:13" r="22">
      <c t="s" s="4" r="A22">
        <v>39</v>
      </c>
      <c t="n" s="6" r="B22">
        <v>712902</v>
      </c>
      <c t="n" s="6" r="E22">
        <v>646719</v>
      </c>
      <c t="n" s="6" r="F22">
        <v>646719</v>
      </c>
      <c t="n" s="6" r="I22">
        <v>516382</v>
      </c>
      <c t="n" s="6" r="J22">
        <v>712902</v>
      </c>
      <c t="n" s="6" r="K22">
        <v>516382</v>
      </c>
      <c t="n" s="6" r="L22">
        <v>712902</v>
      </c>
      <c t="n" s="6" r="M22">
        <v>646719</v>
      </c>
    </row>
    <row spans="1:13" r="23">
      <c t="s" s="4" r="A23">
        <v>531</v>
      </c>
      <c t="n" s="6" r="L23">
        <v>286436</v>
      </c>
      <c t="n" s="6" r="M23">
        <v>390605</v>
      </c>
    </row>
    <row spans="1:13" r="24">
      <c t="s" s="4" r="A24">
        <v>532</v>
      </c>
      <c t="n" s="6" r="L24">
        <v>64904688</v>
      </c>
      <c t="n" s="6" r="M24">
        <v>63999615</v>
      </c>
    </row>
    <row spans="1:13" r="25">
      <c t="s" s="4" r="A25">
        <v>517</v>
      </c>
      <c t="n" s="6" r="L25">
        <v>65191124</v>
      </c>
      <c t="n" s="6" r="M25">
        <v>64390220</v>
      </c>
    </row>
    <row spans="1:13" r="26">
      <c t="s" s="4" r="A26">
        <v>521</v>
      </c>
    </row>
    <row spans="1:13" r="27">
      <c t="s" s="4" r="A27">
        <v>524</v>
      </c>
      <c t="n" s="6" r="E27">
        <v>2311936</v>
      </c>
      <c t="n" s="6" r="I27">
        <v>2143398</v>
      </c>
      <c t="n" s="6" r="J27">
        <v>2311936</v>
      </c>
      <c t="n" s="6" r="K27">
        <v>2143398</v>
      </c>
    </row>
    <row spans="1:13" r="28">
      <c t="s" s="4" r="A28">
        <v>525</v>
      </c>
      <c t="n" s="6" r="J28">
        <v>-14783</v>
      </c>
      <c t="n" s="6" r="K28">
        <v>-167841</v>
      </c>
    </row>
    <row spans="1:13" r="29">
      <c t="s" s="4" r="A29">
        <v>526</v>
      </c>
      <c t="n" s="6" r="J29">
        <v>0</v>
      </c>
      <c t="n" s="6" r="K29">
        <v>0</v>
      </c>
    </row>
    <row spans="1:13" r="30">
      <c t="s" s="4" r="A30">
        <v>527</v>
      </c>
      <c t="n" s="6" r="J30">
        <v>-144475</v>
      </c>
      <c t="n" s="6" r="K30">
        <v>336379</v>
      </c>
    </row>
    <row spans="1:13" r="31">
      <c t="s" s="4" r="A31">
        <v>528</v>
      </c>
      <c t="n" s="6" r="B31">
        <v>2152678</v>
      </c>
      <c t="n" s="6" r="F31">
        <v>2311936</v>
      </c>
      <c t="n" s="6" r="J31">
        <v>2152678</v>
      </c>
      <c t="n" s="6" r="K31">
        <v>2311936</v>
      </c>
    </row>
    <row spans="1:13" r="32">
      <c t="s" s="4" r="A32">
        <v>529</v>
      </c>
      <c t="n" s="6" r="L32">
        <v>0</v>
      </c>
      <c t="n" s="6" r="M32">
        <v>34400</v>
      </c>
    </row>
    <row spans="1:13" r="33">
      <c t="s" s="4" r="A33">
        <v>530</v>
      </c>
      <c t="n" s="6" r="L33">
        <v>2152678</v>
      </c>
      <c t="n" s="6" r="M33">
        <v>2277536</v>
      </c>
    </row>
    <row spans="1:13" r="34">
      <c t="s" s="4" r="A34">
        <v>39</v>
      </c>
      <c t="n" s="6" r="B34">
        <v>2152678</v>
      </c>
      <c t="n" s="6" r="E34">
        <v>2311936</v>
      </c>
      <c t="n" s="6" r="F34">
        <v>2311936</v>
      </c>
      <c t="n" s="6" r="I34">
        <v>2143398</v>
      </c>
      <c t="n" s="6" r="J34">
        <v>2152678</v>
      </c>
      <c t="n" s="6" r="K34">
        <v>2143398</v>
      </c>
      <c t="n" s="6" r="L34">
        <v>2152678</v>
      </c>
      <c t="n" s="6" r="M34">
        <v>2311936</v>
      </c>
    </row>
    <row spans="1:13" r="35">
      <c t="s" s="4" r="A35">
        <v>531</v>
      </c>
      <c t="n" s="6" r="L35">
        <v>2551748</v>
      </c>
      <c t="n" s="6" r="M35">
        <v>1930993</v>
      </c>
    </row>
    <row spans="1:13" r="36">
      <c t="s" s="4" r="A36">
        <v>532</v>
      </c>
      <c t="n" s="6" r="L36">
        <v>175654794</v>
      </c>
      <c t="n" s="6" r="M36">
        <v>164680837</v>
      </c>
    </row>
    <row spans="1:13" r="37">
      <c t="s" s="4" r="A37">
        <v>517</v>
      </c>
      <c t="n" s="6" r="L37">
        <v>178206542</v>
      </c>
      <c t="n" s="6" r="M37">
        <v>166611830</v>
      </c>
    </row>
    <row spans="1:13" r="38">
      <c t="s" s="4" r="A38">
        <v>533</v>
      </c>
    </row>
    <row spans="1:13" r="39">
      <c t="s" s="4" r="A39">
        <v>524</v>
      </c>
      <c t="n" s="6" r="E39">
        <v>1270766</v>
      </c>
      <c t="n" s="6" r="I39">
        <v>1452184</v>
      </c>
      <c t="n" s="6" r="J39">
        <v>1270766</v>
      </c>
      <c t="n" s="6" r="K39">
        <v>1452184</v>
      </c>
    </row>
    <row spans="1:13" r="40">
      <c t="s" s="4" r="A40">
        <v>525</v>
      </c>
      <c t="n" s="6" r="J40">
        <v>-150947</v>
      </c>
      <c t="n" s="6" r="K40">
        <v>-58904</v>
      </c>
    </row>
    <row spans="1:13" r="41">
      <c t="s" s="4" r="A41">
        <v>526</v>
      </c>
      <c t="n" s="6" r="J41">
        <v>6042</v>
      </c>
      <c t="n" s="6" r="K41">
        <v>14543</v>
      </c>
    </row>
    <row spans="1:13" r="42">
      <c t="s" s="4" r="A42">
        <v>527</v>
      </c>
      <c t="n" s="6" r="J42">
        <v>242167</v>
      </c>
      <c t="n" s="6" r="K42">
        <v>-137057</v>
      </c>
    </row>
    <row spans="1:13" r="43">
      <c t="s" s="4" r="A43">
        <v>528</v>
      </c>
      <c t="n" s="6" r="B43">
        <v>1368028</v>
      </c>
      <c t="n" s="6" r="F43">
        <v>1270766</v>
      </c>
      <c t="n" s="6" r="J43">
        <v>1368028</v>
      </c>
      <c t="n" s="6" r="K43">
        <v>1270766</v>
      </c>
    </row>
    <row spans="1:13" r="44">
      <c t="s" s="4" r="A44">
        <v>529</v>
      </c>
      <c t="n" s="6" r="L44">
        <v>25100</v>
      </c>
      <c t="n" s="6" r="M44">
        <v>43400</v>
      </c>
    </row>
    <row spans="1:13" r="45">
      <c t="s" s="4" r="A45">
        <v>530</v>
      </c>
      <c t="n" s="6" r="L45">
        <v>1342928</v>
      </c>
      <c t="n" s="6" r="M45">
        <v>1227366</v>
      </c>
    </row>
    <row spans="1:13" r="46">
      <c t="s" s="4" r="A46">
        <v>39</v>
      </c>
      <c t="n" s="6" r="B46">
        <v>1368028</v>
      </c>
      <c t="n" s="6" r="E46">
        <v>1270766</v>
      </c>
      <c t="n" s="6" r="F46">
        <v>1270766</v>
      </c>
      <c t="n" s="6" r="I46">
        <v>1452184</v>
      </c>
      <c t="n" s="6" r="J46">
        <v>1368028</v>
      </c>
      <c t="n" s="6" r="K46">
        <v>1452184</v>
      </c>
      <c t="n" s="6" r="L46">
        <v>1368028</v>
      </c>
      <c t="n" s="6" r="M46">
        <v>1270766</v>
      </c>
    </row>
    <row spans="1:13" r="47">
      <c t="s" s="4" r="A47">
        <v>531</v>
      </c>
      <c t="n" s="6" r="L47">
        <v>1419808</v>
      </c>
      <c t="n" s="6" r="M47">
        <v>721241</v>
      </c>
    </row>
    <row spans="1:13" r="48">
      <c t="s" s="4" r="A48">
        <v>532</v>
      </c>
      <c t="n" s="6" r="L48">
        <v>161340465</v>
      </c>
      <c t="n" s="6" r="M48">
        <v>163244883</v>
      </c>
    </row>
    <row spans="1:13" r="49">
      <c t="s" s="4" r="A49">
        <v>517</v>
      </c>
      <c t="n" s="6" r="L49">
        <v>162760273</v>
      </c>
      <c t="n" s="6" r="M49">
        <v>163966124</v>
      </c>
    </row>
    <row spans="1:13" r="50">
      <c t="s" s="4" r="A50">
        <v>534</v>
      </c>
    </row>
    <row spans="1:13" r="51">
      <c t="s" s="4" r="A51">
        <v>524</v>
      </c>
      <c t="n" s="6" r="E51">
        <v>321099</v>
      </c>
      <c t="n" s="6" r="I51">
        <v>366471</v>
      </c>
      <c t="n" s="6" r="J51">
        <v>321099</v>
      </c>
      <c t="n" s="6" r="K51">
        <v>366471</v>
      </c>
    </row>
    <row spans="1:13" r="52">
      <c t="s" s="4" r="A52">
        <v>525</v>
      </c>
      <c t="n" s="6" r="J52">
        <v>-66104</v>
      </c>
      <c t="n" s="6" r="K52">
        <v>-51389</v>
      </c>
    </row>
    <row spans="1:13" r="53">
      <c t="s" s="4" r="A53">
        <v>526</v>
      </c>
      <c t="n" s="6" r="J53">
        <v>240</v>
      </c>
      <c t="n" s="6" r="K53">
        <v>240</v>
      </c>
    </row>
    <row spans="1:13" r="54">
      <c t="s" s="4" r="A54">
        <v>527</v>
      </c>
      <c t="n" s="6" r="J54">
        <v>167587</v>
      </c>
      <c t="n" s="6" r="K54">
        <v>5777</v>
      </c>
    </row>
    <row spans="1:13" r="55">
      <c t="s" s="4" r="A55">
        <v>528</v>
      </c>
      <c t="n" s="6" r="B55">
        <v>422822</v>
      </c>
      <c t="n" s="6" r="F55">
        <v>321099</v>
      </c>
      <c t="n" s="6" r="J55">
        <v>422822</v>
      </c>
      <c t="n" s="6" r="K55">
        <v>321099</v>
      </c>
    </row>
    <row spans="1:13" r="56">
      <c t="s" s="4" r="A56">
        <v>529</v>
      </c>
      <c t="n" s="6" r="L56">
        <v>114600</v>
      </c>
      <c t="n" s="6" r="M56">
        <v>0</v>
      </c>
    </row>
    <row spans="1:13" r="57">
      <c t="s" s="4" r="A57">
        <v>530</v>
      </c>
      <c t="n" s="6" r="L57">
        <v>308222</v>
      </c>
      <c t="n" s="6" r="M57">
        <v>321099</v>
      </c>
    </row>
    <row spans="1:13" r="58">
      <c t="s" s="4" r="A58">
        <v>39</v>
      </c>
      <c t="n" s="6" r="B58">
        <v>422822</v>
      </c>
      <c t="n" s="6" r="E58">
        <v>321099</v>
      </c>
      <c t="n" s="6" r="F58">
        <v>321099</v>
      </c>
      <c t="n" s="6" r="I58">
        <v>366471</v>
      </c>
      <c t="n" s="6" r="J58">
        <v>422822</v>
      </c>
      <c t="n" s="6" r="K58">
        <v>366471</v>
      </c>
      <c t="n" s="6" r="L58">
        <v>422822</v>
      </c>
      <c t="n" s="6" r="M58">
        <v>321099</v>
      </c>
    </row>
    <row spans="1:13" r="59">
      <c t="s" s="4" r="A59">
        <v>531</v>
      </c>
      <c t="n" s="6" r="L59">
        <v>234004</v>
      </c>
      <c t="n" s="6" r="M59">
        <v>328889</v>
      </c>
    </row>
    <row spans="1:13" r="60">
      <c t="s" s="4" r="A60">
        <v>532</v>
      </c>
      <c t="n" s="6" r="L60">
        <v>44486262</v>
      </c>
      <c t="n" s="6" r="M60">
        <v>44472594</v>
      </c>
    </row>
    <row spans="1:13" r="61">
      <c t="s" s="4" r="A61">
        <v>517</v>
      </c>
      <c t="n" s="6" r="L61">
        <v>44720266</v>
      </c>
      <c t="n" s="6" r="M61">
        <v>44801483</v>
      </c>
    </row>
    <row spans="1:13" r="62">
      <c t="s" s="4" r="A62">
        <v>509</v>
      </c>
    </row>
    <row spans="1:13" r="63">
      <c t="s" s="4" r="A63">
        <v>524</v>
      </c>
      <c t="n" s="6" r="E63">
        <v>118819</v>
      </c>
      <c t="n" s="6" r="I63">
        <v>105279</v>
      </c>
      <c t="n" s="6" r="J63">
        <v>118819</v>
      </c>
      <c t="n" s="6" r="K63">
        <v>105279</v>
      </c>
    </row>
    <row spans="1:13" r="64">
      <c t="s" s="4" r="A64">
        <v>525</v>
      </c>
      <c t="n" s="6" r="J64">
        <v>-69632</v>
      </c>
      <c t="n" s="6" r="K64">
        <v>-112376</v>
      </c>
    </row>
    <row spans="1:13" r="65">
      <c t="s" s="4" r="A65">
        <v>526</v>
      </c>
      <c t="n" s="6" r="J65">
        <v>32824</v>
      </c>
      <c t="n" s="6" r="K65">
        <v>33766</v>
      </c>
    </row>
    <row spans="1:13" r="66">
      <c t="s" s="4" r="A66">
        <v>527</v>
      </c>
      <c t="n" s="6" r="J66">
        <v>-6322</v>
      </c>
      <c t="n" s="6" r="K66">
        <v>92150</v>
      </c>
    </row>
    <row spans="1:13" r="67">
      <c t="s" s="4" r="A67">
        <v>528</v>
      </c>
      <c t="n" s="6" r="B67">
        <v>75689</v>
      </c>
      <c t="n" s="6" r="F67">
        <v>118819</v>
      </c>
      <c t="n" s="6" r="J67">
        <v>75689</v>
      </c>
      <c t="n" s="6" r="K67">
        <v>118819</v>
      </c>
    </row>
    <row spans="1:13" r="68">
      <c t="s" s="4" r="A68">
        <v>529</v>
      </c>
      <c t="n" s="6" r="L68">
        <v>0</v>
      </c>
      <c t="n" s="6" r="M68">
        <v>0</v>
      </c>
    </row>
    <row spans="1:13" r="69">
      <c t="s" s="4" r="A69">
        <v>530</v>
      </c>
      <c t="n" s="6" r="L69">
        <v>75689</v>
      </c>
      <c t="n" s="6" r="M69">
        <v>118819</v>
      </c>
    </row>
    <row spans="1:13" r="70">
      <c t="s" s="4" r="A70">
        <v>39</v>
      </c>
      <c t="n" s="6" r="B70">
        <v>75689</v>
      </c>
      <c t="n" s="6" r="E70">
        <v>118819</v>
      </c>
      <c t="n" s="6" r="F70">
        <v>118819</v>
      </c>
      <c t="n" s="6" r="I70">
        <v>105279</v>
      </c>
      <c t="n" s="6" r="J70">
        <v>75689</v>
      </c>
      <c t="n" s="6" r="K70">
        <v>105279</v>
      </c>
      <c t="n" s="6" r="L70">
        <v>75689</v>
      </c>
      <c t="n" s="6" r="M70">
        <v>118819</v>
      </c>
    </row>
    <row spans="1:13" r="71">
      <c t="s" s="4" r="A71">
        <v>531</v>
      </c>
      <c t="n" s="6" r="L71">
        <v>0</v>
      </c>
      <c t="n" s="6" r="M71">
        <v>0</v>
      </c>
    </row>
    <row spans="1:13" r="72">
      <c t="s" s="4" r="A72">
        <v>532</v>
      </c>
      <c t="n" s="6" r="L72">
        <v>7241224</v>
      </c>
      <c t="n" s="6" r="M72">
        <v>8035298</v>
      </c>
    </row>
    <row spans="1:13" r="73">
      <c t="s" s="4" r="A73">
        <v>517</v>
      </c>
      <c t="n" s="6" r="L73">
        <v>7241224</v>
      </c>
      <c t="n" s="6" r="M73">
        <v>8035298</v>
      </c>
    </row>
    <row spans="1:13" r="74">
      <c t="s" s="4" r="A74">
        <v>535</v>
      </c>
    </row>
    <row spans="1:13" r="75">
      <c t="s" s="4" r="A75">
        <v>524</v>
      </c>
      <c t="n" s="6" r="E75">
        <v>236535</v>
      </c>
      <c t="n" s="6" r="I75">
        <v>271201</v>
      </c>
      <c t="n" s="6" r="J75">
        <v>236535</v>
      </c>
      <c t="n" s="6" r="K75">
        <v>271201</v>
      </c>
    </row>
    <row spans="1:13" r="76">
      <c t="s" s="4" r="A76">
        <v>525</v>
      </c>
      <c t="n" s="6" r="J76">
        <v>0</v>
      </c>
      <c t="n" s="6" r="K76">
        <v>0</v>
      </c>
    </row>
    <row spans="1:13" r="77">
      <c t="s" s="4" r="A77">
        <v>526</v>
      </c>
      <c t="n" s="6" r="J77">
        <v>0</v>
      </c>
      <c t="n" s="6" r="K77">
        <v>0</v>
      </c>
    </row>
    <row spans="1:13" r="78">
      <c t="s" s="4" r="A78">
        <v>527</v>
      </c>
      <c t="n" s="6" r="J78">
        <v>43224</v>
      </c>
      <c t="n" s="6" r="K78">
        <v>-34666</v>
      </c>
    </row>
    <row spans="1:13" r="79">
      <c t="s" s="4" r="A79">
        <v>528</v>
      </c>
      <c t="n" s="6" r="B79">
        <v>279759</v>
      </c>
      <c t="n" s="6" r="F79">
        <v>236535</v>
      </c>
      <c t="n" s="6" r="J79">
        <v>279759</v>
      </c>
      <c t="n" s="6" r="K79">
        <v>236535</v>
      </c>
    </row>
    <row spans="1:13" r="80">
      <c t="s" s="4" r="A80">
        <v>529</v>
      </c>
      <c t="n" s="6" r="L80">
        <v>0</v>
      </c>
      <c t="n" s="6" r="M80">
        <v>0</v>
      </c>
    </row>
    <row spans="1:13" r="81">
      <c t="s" s="4" r="A81">
        <v>530</v>
      </c>
      <c t="n" s="6" r="L81">
        <v>279759</v>
      </c>
      <c t="n" s="6" r="M81">
        <v>236535</v>
      </c>
    </row>
    <row spans="1:13" r="82">
      <c t="s" s="4" r="A82">
        <v>39</v>
      </c>
      <c t="n" s="7" r="B82">
        <v>279759</v>
      </c>
      <c t="n" s="7" r="E82">
        <v>236535</v>
      </c>
      <c t="n" s="7" r="F82">
        <v>236535</v>
      </c>
      <c t="n" s="7" r="I82">
        <v>271201</v>
      </c>
      <c t="n" s="7" r="J82">
        <v>279759</v>
      </c>
      <c t="n" s="7" r="K82">
        <v>271201</v>
      </c>
      <c t="n" s="6" r="L82">
        <v>279759</v>
      </c>
      <c t="n" s="6" r="M82">
        <v>236535</v>
      </c>
    </row>
    <row spans="1:13" r="83">
      <c t="s" s="4" r="A83">
        <v>531</v>
      </c>
      <c t="n" s="6" r="L83">
        <v>0</v>
      </c>
      <c t="n" s="6" r="M83">
        <v>0</v>
      </c>
    </row>
    <row spans="1:13" r="84">
      <c t="s" s="4" r="A84">
        <v>532</v>
      </c>
      <c t="n" s="6" r="L84">
        <v>0</v>
      </c>
      <c t="n" s="6" r="M84">
        <v>0</v>
      </c>
    </row>
    <row spans="1:13" r="85">
      <c t="s" s="4" r="A85">
        <v>517</v>
      </c>
      <c t="n" s="7" r="L85">
        <v>0</v>
      </c>
      <c t="n" s="7" r="M85">
        <v>0</v>
      </c>
    </row>
  </sheetData>
  <mergeCells count="3">
    <mergeCell ref="A1:A2"/>
    <mergeCell ref="B1:I1"/>
    <mergeCell ref="J1:K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536</v>
      </c>
      <c t="s" s="2" r="B1">
        <v>1</v>
      </c>
    </row>
    <row spans="1:3" r="2">
      <c t="s" s="2" r="B2">
        <v>2</v>
      </c>
      <c t="s" s="2" r="C2">
        <v>29</v>
      </c>
    </row>
    <row spans="1:3" r="3">
      <c t="s" s="4" r="A3">
        <v>537</v>
      </c>
      <c t="n" s="7" r="B3">
        <v>4084204</v>
      </c>
      <c t="n" s="7" r="C3">
        <v>3052109</v>
      </c>
    </row>
    <row spans="1:3" r="4">
      <c t="s" s="4" r="A4">
        <v>538</v>
      </c>
      <c t="n" s="6" r="B4">
        <v>4603518</v>
      </c>
      <c t="n" s="6" r="C4">
        <v>3380471</v>
      </c>
    </row>
    <row spans="1:3" r="5">
      <c t="s" s="4" r="A5">
        <v>539</v>
      </c>
      <c t="n" s="6" r="B5">
        <v>3686066</v>
      </c>
      <c t="n" s="6" r="C5">
        <v>3012310</v>
      </c>
    </row>
    <row spans="1:3" r="6">
      <c t="s" s="4" r="A6">
        <v>540</v>
      </c>
      <c t="n" s="6" r="B6">
        <v>407792</v>
      </c>
      <c t="n" s="6" r="C6">
        <v>319619</v>
      </c>
    </row>
    <row spans="1:3" r="7">
      <c t="s" s="4" r="A7">
        <v>541</v>
      </c>
      <c t="n" s="6" r="B7">
        <v>466478</v>
      </c>
      <c t="n" s="6" r="C7">
        <v>365689</v>
      </c>
    </row>
    <row spans="1:3" r="8">
      <c t="s" s="4" r="A8">
        <v>542</v>
      </c>
      <c t="n" s="6" r="B8">
        <v>139700</v>
      </c>
      <c t="n" s="6" r="C8">
        <v>77800</v>
      </c>
    </row>
    <row spans="1:3" r="9">
      <c t="s" s="4" r="A9">
        <v>543</v>
      </c>
      <c t="n" s="6" r="B9">
        <v>461741</v>
      </c>
      <c t="n" s="6" r="C9">
        <v>883373</v>
      </c>
    </row>
    <row spans="1:3" r="10">
      <c t="s" s="4" r="A10">
        <v>544</v>
      </c>
      <c t="n" s="6" r="B10">
        <v>4491996</v>
      </c>
      <c t="n" s="6" r="C10">
        <v>3371728</v>
      </c>
    </row>
    <row spans="1:3" r="11">
      <c t="s" s="4" r="A11">
        <v>545</v>
      </c>
      <c t="n" s="6" r="B11">
        <v>5069996</v>
      </c>
      <c t="n" s="6" r="C11">
        <v>3746160</v>
      </c>
    </row>
    <row spans="1:3" r="12">
      <c t="s" s="4" r="A12">
        <v>546</v>
      </c>
      <c t="n" s="6" r="B12">
        <v>139700</v>
      </c>
      <c t="n" s="6" r="C12">
        <v>77800</v>
      </c>
    </row>
    <row spans="1:3" r="13">
      <c t="s" s="4" r="A13">
        <v>547</v>
      </c>
      <c t="n" s="6" r="B13">
        <v>4147807</v>
      </c>
      <c t="n" s="6" r="C13">
        <v>3895683</v>
      </c>
    </row>
    <row spans="1:3" r="14">
      <c t="s" s="4" r="A14">
        <v>520</v>
      </c>
    </row>
    <row spans="1:3" r="15">
      <c t="s" s="4" r="A15">
        <v>537</v>
      </c>
      <c t="n" s="6" r="B15">
        <v>286436</v>
      </c>
      <c t="n" s="6" r="C15">
        <v>390605</v>
      </c>
    </row>
    <row spans="1:3" r="16">
      <c t="s" s="4" r="A16">
        <v>538</v>
      </c>
      <c t="n" s="6" r="B16">
        <v>366387</v>
      </c>
      <c t="n" s="6" r="C16">
        <v>424598</v>
      </c>
    </row>
    <row spans="1:3" r="17">
      <c t="s" s="4" r="A17">
        <v>539</v>
      </c>
      <c t="n" s="6" r="B17">
        <v>446817</v>
      </c>
      <c t="n" s="6" r="C17">
        <v>507232</v>
      </c>
    </row>
    <row spans="1:3" r="18">
      <c t="s" s="4" r="A18">
        <v>540</v>
      </c>
      <c t="n" s="6" r="B18">
        <v>0</v>
      </c>
      <c t="n" s="6" r="C18">
        <v>0</v>
      </c>
    </row>
    <row spans="1:3" r="19">
      <c t="s" s="4" r="A19">
        <v>541</v>
      </c>
      <c t="n" s="6" r="B19">
        <v>0</v>
      </c>
      <c t="n" s="6" r="C19">
        <v>0</v>
      </c>
    </row>
    <row spans="1:3" r="20">
      <c t="s" s="4" r="A20">
        <v>542</v>
      </c>
      <c t="n" s="6" r="B20">
        <v>0</v>
      </c>
      <c t="n" s="6" r="C20">
        <v>0</v>
      </c>
    </row>
    <row spans="1:3" r="21">
      <c t="s" s="4" r="A21">
        <v>543</v>
      </c>
      <c t="n" s="6" r="B21">
        <v>37359</v>
      </c>
      <c t="n" s="6" r="C21">
        <v>158690</v>
      </c>
    </row>
    <row spans="1:3" r="22">
      <c t="s" s="4" r="A22">
        <v>546</v>
      </c>
      <c t="n" s="6" r="B22">
        <v>0</v>
      </c>
      <c t="n" s="6" r="C22">
        <v>0</v>
      </c>
    </row>
    <row spans="1:3" r="23">
      <c t="s" s="4" r="A23">
        <v>521</v>
      </c>
    </row>
    <row spans="1:3" r="24">
      <c t="s" s="4" r="A24">
        <v>537</v>
      </c>
      <c t="n" s="6" r="B24">
        <v>2551748</v>
      </c>
      <c t="n" s="6" r="C24">
        <v>1726482</v>
      </c>
    </row>
    <row spans="1:3" r="25">
      <c t="s" s="4" r="A25">
        <v>538</v>
      </c>
      <c t="n" s="6" r="B25">
        <v>2776729</v>
      </c>
      <c t="n" s="6" r="C25">
        <v>1689772</v>
      </c>
    </row>
    <row spans="1:3" r="26">
      <c t="s" s="4" r="A26">
        <v>539</v>
      </c>
      <c t="n" s="6" r="B26">
        <v>2151713</v>
      </c>
      <c t="n" s="6" r="C26">
        <v>1294710</v>
      </c>
    </row>
    <row spans="1:3" r="27">
      <c t="s" s="4" r="A27">
        <v>540</v>
      </c>
      <c t="n" s="6" r="B27">
        <v>0</v>
      </c>
      <c t="n" s="6" r="C27">
        <v>204511</v>
      </c>
    </row>
    <row spans="1:3" r="28">
      <c t="s" s="4" r="A28">
        <v>541</v>
      </c>
      <c t="n" s="6" r="B28">
        <v>0</v>
      </c>
      <c t="n" s="6" r="C28">
        <v>220981</v>
      </c>
    </row>
    <row spans="1:3" r="29">
      <c t="s" s="4" r="A29">
        <v>542</v>
      </c>
      <c t="n" s="6" r="B29">
        <v>0</v>
      </c>
      <c t="n" s="6" r="C29">
        <v>34400</v>
      </c>
    </row>
    <row spans="1:3" r="30">
      <c t="s" s="4" r="A30">
        <v>543</v>
      </c>
      <c t="n" s="6" r="B30">
        <v>40902</v>
      </c>
      <c t="n" s="6" r="C30">
        <v>280104</v>
      </c>
    </row>
    <row spans="1:3" r="31">
      <c t="s" s="4" r="A31">
        <v>546</v>
      </c>
      <c t="n" s="6" r="B31">
        <v>0</v>
      </c>
      <c t="n" s="6" r="C31">
        <v>34400</v>
      </c>
    </row>
    <row spans="1:3" r="32">
      <c t="s" s="4" r="A32">
        <v>507</v>
      </c>
    </row>
    <row spans="1:3" r="33">
      <c t="s" s="4" r="A33">
        <v>537</v>
      </c>
      <c t="n" s="6" r="B33">
        <v>1246020</v>
      </c>
      <c t="n" s="6" r="C33">
        <v>606133</v>
      </c>
    </row>
    <row spans="1:3" r="34">
      <c t="s" s="4" r="A34">
        <v>538</v>
      </c>
      <c t="n" s="6" r="B34">
        <v>1460402</v>
      </c>
      <c t="n" s="6" r="C34">
        <v>875841</v>
      </c>
    </row>
    <row spans="1:3" r="35">
      <c t="s" s="4" r="A35">
        <v>539</v>
      </c>
      <c t="n" s="6" r="B35">
        <v>973572</v>
      </c>
      <c t="n" s="6" r="C35">
        <v>971542</v>
      </c>
    </row>
    <row spans="1:3" r="36">
      <c t="s" s="4" r="A36">
        <v>540</v>
      </c>
      <c t="n" s="6" r="B36">
        <v>173788</v>
      </c>
      <c t="n" s="6" r="C36">
        <v>115108</v>
      </c>
    </row>
    <row spans="1:3" r="37">
      <c t="s" s="4" r="A37">
        <v>541</v>
      </c>
      <c t="n" s="6" r="B37">
        <v>182251</v>
      </c>
      <c t="n" s="6" r="C37">
        <v>144708</v>
      </c>
    </row>
    <row spans="1:3" r="38">
      <c t="s" s="4" r="A38">
        <v>542</v>
      </c>
      <c t="n" s="6" r="B38">
        <v>25100</v>
      </c>
      <c t="n" s="6" r="C38">
        <v>43400</v>
      </c>
    </row>
    <row spans="1:3" r="39">
      <c t="s" s="4" r="A39">
        <v>543</v>
      </c>
      <c t="n" s="6" r="B39">
        <v>228273</v>
      </c>
      <c t="n" s="6" r="C39">
        <v>294807</v>
      </c>
    </row>
    <row spans="1:3" r="40">
      <c t="s" s="4" r="A40">
        <v>546</v>
      </c>
      <c t="n" s="6" r="B40">
        <v>25100</v>
      </c>
      <c t="n" s="6" r="C40">
        <v>43400</v>
      </c>
    </row>
    <row spans="1:3" r="41">
      <c t="s" s="4" r="A41">
        <v>522</v>
      </c>
    </row>
    <row spans="1:3" r="42">
      <c t="s" s="4" r="A42">
        <v>537</v>
      </c>
      <c t="n" s="6" r="B42">
        <v>0</v>
      </c>
      <c t="n" s="6" r="C42">
        <v>328889</v>
      </c>
    </row>
    <row spans="1:3" r="43">
      <c t="s" s="4" r="A43">
        <v>538</v>
      </c>
      <c t="n" s="6" r="B43">
        <v>0</v>
      </c>
      <c t="n" s="6" r="C43">
        <v>390260</v>
      </c>
    </row>
    <row spans="1:3" r="44">
      <c t="s" s="4" r="A44">
        <v>539</v>
      </c>
      <c t="n" s="6" r="B44">
        <v>113964</v>
      </c>
      <c t="n" s="6" r="C44">
        <v>238826</v>
      </c>
    </row>
    <row spans="1:3" r="45">
      <c t="s" s="4" r="A45">
        <v>540</v>
      </c>
      <c t="n" s="6" r="B45">
        <v>234004</v>
      </c>
      <c t="n" s="6" r="C45">
        <v>0</v>
      </c>
    </row>
    <row spans="1:3" r="46">
      <c t="s" s="4" r="A46">
        <v>541</v>
      </c>
      <c t="n" s="6" r="B46">
        <v>284227</v>
      </c>
      <c t="n" s="6" r="C46">
        <v>0</v>
      </c>
    </row>
    <row spans="1:3" r="47">
      <c t="s" s="4" r="A47">
        <v>542</v>
      </c>
      <c t="n" s="6" r="B47">
        <v>114600</v>
      </c>
      <c t="n" s="6" r="C47">
        <v>0</v>
      </c>
    </row>
    <row spans="1:3" r="48">
      <c t="s" s="4" r="A48">
        <v>543</v>
      </c>
      <c t="n" s="6" r="B48">
        <v>155207</v>
      </c>
      <c t="n" s="6" r="C48">
        <v>149772</v>
      </c>
    </row>
    <row spans="1:3" r="49">
      <c t="s" s="4" r="A49">
        <v>546</v>
      </c>
      <c t="n" s="7" r="B49">
        <v>114600</v>
      </c>
      <c t="n" s="7" r="C49">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548</v>
      </c>
      <c t="s" s="2" r="B1">
        <v>2</v>
      </c>
      <c t="s" s="2" r="C1">
        <v>29</v>
      </c>
    </row>
    <row spans="1:3" r="2">
      <c t="s" s="4" r="A2">
        <v>549</v>
      </c>
      <c t="n" s="7" r="B2">
        <v>438208275</v>
      </c>
      <c t="n" s="7" r="C2">
        <v>431936170</v>
      </c>
    </row>
    <row spans="1:3" r="3">
      <c t="s" s="4" r="A3">
        <v>550</v>
      </c>
      <c t="n" s="6" r="B3">
        <v>10066246</v>
      </c>
      <c t="n" s="6" r="C3">
        <v>6077782</v>
      </c>
    </row>
    <row spans="1:3" r="4">
      <c t="s" s="4" r="A4">
        <v>551</v>
      </c>
      <c t="n" s="6" r="B4">
        <v>9844908</v>
      </c>
      <c t="n" s="6" r="C4">
        <v>9791003</v>
      </c>
    </row>
    <row spans="1:3" r="5">
      <c t="s" s="4" r="A5">
        <v>517</v>
      </c>
      <c t="n" s="6" r="B5">
        <v>458119429</v>
      </c>
      <c t="n" s="6" r="C5">
        <v>447804955</v>
      </c>
    </row>
    <row spans="1:3" r="6">
      <c t="s" s="4" r="A6">
        <v>520</v>
      </c>
    </row>
    <row spans="1:3" r="7">
      <c t="s" s="4" r="A7">
        <v>549</v>
      </c>
      <c t="n" s="6" r="B7">
        <v>59764081</v>
      </c>
      <c t="n" s="6" r="C7">
        <v>61201586</v>
      </c>
    </row>
    <row spans="1:3" r="8">
      <c t="s" s="4" r="A8">
        <v>550</v>
      </c>
      <c t="n" s="6" r="B8">
        <v>4724729</v>
      </c>
      <c t="n" s="6" r="C8">
        <v>2316908</v>
      </c>
    </row>
    <row spans="1:3" r="9">
      <c t="s" s="4" r="A9">
        <v>551</v>
      </c>
      <c t="n" s="6" r="B9">
        <v>702314</v>
      </c>
      <c t="n" s="6" r="C9">
        <v>871726</v>
      </c>
    </row>
    <row spans="1:3" r="10">
      <c t="s" s="4" r="A10">
        <v>517</v>
      </c>
      <c t="n" s="6" r="B10">
        <v>65191124</v>
      </c>
      <c t="n" s="6" r="C10">
        <v>64390220</v>
      </c>
    </row>
    <row spans="1:3" r="11">
      <c t="s" s="4" r="A11">
        <v>521</v>
      </c>
    </row>
    <row spans="1:3" r="12">
      <c t="s" s="4" r="A12">
        <v>549</v>
      </c>
      <c t="n" s="6" r="B12">
        <v>168326527</v>
      </c>
      <c t="n" s="6" r="C12">
        <v>157767641</v>
      </c>
    </row>
    <row spans="1:3" r="13">
      <c t="s" s="4" r="A13">
        <v>550</v>
      </c>
      <c t="n" s="6" r="B13">
        <v>4529493</v>
      </c>
      <c t="n" s="6" r="C13">
        <v>3280904</v>
      </c>
    </row>
    <row spans="1:3" r="14">
      <c t="s" s="4" r="A14">
        <v>551</v>
      </c>
      <c t="n" s="6" r="B14">
        <v>5350522</v>
      </c>
      <c t="n" s="6" r="C14">
        <v>5563285</v>
      </c>
    </row>
    <row spans="1:3" r="15">
      <c t="s" s="4" r="A15">
        <v>517</v>
      </c>
      <c t="n" s="6" r="B15">
        <v>178206542</v>
      </c>
      <c t="n" s="6" r="C15">
        <v>166611830</v>
      </c>
    </row>
    <row spans="1:3" r="16">
      <c t="s" s="4" r="A16">
        <v>507</v>
      </c>
    </row>
    <row spans="1:3" r="17">
      <c t="s" s="4" r="A17">
        <v>549</v>
      </c>
      <c t="n" s="6" r="B17">
        <v>158834849</v>
      </c>
      <c t="n" s="6" r="C17">
        <v>160912689</v>
      </c>
    </row>
    <row spans="1:3" r="18">
      <c t="s" s="4" r="A18">
        <v>550</v>
      </c>
      <c t="n" s="6" r="B18">
        <v>599516</v>
      </c>
      <c t="n" s="6" r="C18">
        <v>228148</v>
      </c>
    </row>
    <row spans="1:3" r="19">
      <c t="s" s="4" r="A19">
        <v>551</v>
      </c>
      <c t="n" s="6" r="B19">
        <v>3325908</v>
      </c>
      <c t="n" s="6" r="C19">
        <v>2825287</v>
      </c>
    </row>
    <row spans="1:3" r="20">
      <c t="s" s="4" r="A20">
        <v>517</v>
      </c>
      <c t="n" s="6" r="B20">
        <v>162760273</v>
      </c>
      <c t="n" s="6" r="C20">
        <v>163966124</v>
      </c>
    </row>
    <row spans="1:3" r="21">
      <c t="s" s="4" r="A21">
        <v>522</v>
      </c>
    </row>
    <row spans="1:3" r="22">
      <c t="s" s="4" r="A22">
        <v>549</v>
      </c>
      <c t="n" s="6" r="B22">
        <v>44041594</v>
      </c>
      <c t="n" s="6" r="C22">
        <v>44018956</v>
      </c>
    </row>
    <row spans="1:3" r="23">
      <c t="s" s="4" r="A23">
        <v>550</v>
      </c>
      <c t="n" s="6" r="B23">
        <v>212508</v>
      </c>
      <c t="n" s="6" r="C23">
        <v>251822</v>
      </c>
    </row>
    <row spans="1:3" r="24">
      <c t="s" s="4" r="A24">
        <v>551</v>
      </c>
      <c t="n" s="6" r="B24">
        <v>466164</v>
      </c>
      <c t="n" s="6" r="C24">
        <v>530705</v>
      </c>
    </row>
    <row spans="1:3" r="25">
      <c t="s" s="4" r="A25">
        <v>517</v>
      </c>
      <c t="n" s="6" r="B25">
        <v>44720266</v>
      </c>
      <c t="n" s="6" r="C25">
        <v>44801483</v>
      </c>
    </row>
    <row spans="1:3" r="26">
      <c t="s" s="4" r="A26">
        <v>509</v>
      </c>
    </row>
    <row spans="1:3" r="27">
      <c t="s" s="4" r="A27">
        <v>549</v>
      </c>
      <c t="n" s="6" r="B27">
        <v>7241224</v>
      </c>
      <c t="n" s="6" r="C27">
        <v>8035298</v>
      </c>
    </row>
    <row spans="1:3" r="28">
      <c t="s" s="4" r="A28">
        <v>550</v>
      </c>
      <c t="n" s="6" r="B28">
        <v>0</v>
      </c>
      <c t="n" s="6" r="C28">
        <v>0</v>
      </c>
    </row>
    <row spans="1:3" r="29">
      <c t="s" s="4" r="A29">
        <v>551</v>
      </c>
      <c t="n" s="6" r="B29">
        <v>0</v>
      </c>
      <c t="n" s="6" r="C29">
        <v>0</v>
      </c>
    </row>
    <row spans="1:3" r="30">
      <c t="s" s="4" r="A30">
        <v>517</v>
      </c>
      <c t="n" s="7" r="B30">
        <v>7241224</v>
      </c>
      <c t="n" s="7" r="C30">
        <v>803529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7"/>
    <col customWidth="1" max="2" min="2" width="21"/>
    <col customWidth="1" max="3" min="3" width="21"/>
  </cols>
  <sheetData>
    <row spans="1:3" r="1">
      <c t="s" s="1" r="A1">
        <v>552</v>
      </c>
      <c t="s" s="2" r="B1">
        <v>1</v>
      </c>
    </row>
    <row spans="1:3" r="2">
      <c t="s" s="2" r="B2">
        <v>475</v>
      </c>
      <c t="s" s="2" r="C2">
        <v>553</v>
      </c>
    </row>
    <row spans="1:3" r="3">
      <c t="s" s="4" r="A3">
        <v>554</v>
      </c>
      <c t="n" s="6" r="B3">
        <v>19</v>
      </c>
      <c t="n" s="6" r="C3">
        <v>12</v>
      </c>
    </row>
    <row spans="1:3" r="4">
      <c t="s" s="4" r="A4">
        <v>555</v>
      </c>
      <c t="n" s="7" r="B4">
        <v>2127411</v>
      </c>
      <c t="n" s="7" r="C4">
        <v>1596532</v>
      </c>
    </row>
    <row spans="1:3" r="5">
      <c t="s" s="4" r="A5">
        <v>556</v>
      </c>
      <c t="n" s="7" r="B5">
        <v>2245480</v>
      </c>
      <c t="n" s="7" r="C5">
        <v>1634159</v>
      </c>
    </row>
    <row spans="1:3" r="6">
      <c t="s" s="4" r="A6">
        <v>520</v>
      </c>
    </row>
    <row spans="1:3" r="7">
      <c t="s" s="4" r="A7">
        <v>554</v>
      </c>
      <c t="n" s="6" r="B7">
        <v>2</v>
      </c>
    </row>
    <row spans="1:3" r="8">
      <c t="s" s="4" r="A8">
        <v>555</v>
      </c>
      <c t="n" s="7" r="B8">
        <v>199134</v>
      </c>
    </row>
    <row spans="1:3" r="9">
      <c t="s" s="4" r="A9">
        <v>556</v>
      </c>
      <c t="n" s="7" r="B9">
        <v>204142</v>
      </c>
    </row>
    <row spans="1:3" r="10">
      <c t="s" s="4" r="A10">
        <v>521</v>
      </c>
    </row>
    <row spans="1:3" r="11">
      <c t="s" s="4" r="A11">
        <v>554</v>
      </c>
      <c t="n" s="6" r="B11">
        <v>3</v>
      </c>
      <c t="n" s="6" r="C11">
        <v>1</v>
      </c>
    </row>
    <row spans="1:3" r="12">
      <c t="s" s="4" r="A12">
        <v>555</v>
      </c>
      <c t="n" s="7" r="B12">
        <v>581431</v>
      </c>
      <c t="n" s="7" r="C12">
        <v>301823</v>
      </c>
    </row>
    <row spans="1:3" r="13">
      <c t="s" s="4" r="A13">
        <v>556</v>
      </c>
      <c t="n" s="7" r="B13">
        <v>616438</v>
      </c>
      <c t="n" s="7" r="C13">
        <v>301823</v>
      </c>
    </row>
    <row spans="1:3" r="14">
      <c t="s" s="4" r="A14">
        <v>507</v>
      </c>
    </row>
    <row spans="1:3" r="15">
      <c t="s" s="4" r="A15">
        <v>554</v>
      </c>
      <c t="n" s="6" r="B15">
        <v>12</v>
      </c>
      <c t="n" s="6" r="C15">
        <v>11</v>
      </c>
    </row>
    <row spans="1:3" r="16">
      <c t="s" s="4" r="A16">
        <v>555</v>
      </c>
      <c t="n" s="7" r="B16">
        <v>1229100</v>
      </c>
      <c t="n" s="7" r="C16">
        <v>1294709</v>
      </c>
    </row>
    <row spans="1:3" r="17">
      <c t="s" s="4" r="A17">
        <v>556</v>
      </c>
      <c t="n" s="7" r="B17">
        <v>1303228</v>
      </c>
      <c t="n" s="7" r="C17">
        <v>1332336</v>
      </c>
    </row>
    <row spans="1:3" r="18">
      <c t="s" s="4" r="A18">
        <v>534</v>
      </c>
    </row>
    <row spans="1:3" r="19">
      <c t="s" s="4" r="A19">
        <v>554</v>
      </c>
      <c t="n" s="6" r="B19">
        <v>2</v>
      </c>
    </row>
    <row spans="1:3" r="20">
      <c t="s" s="4" r="A20">
        <v>555</v>
      </c>
      <c t="n" s="7" r="B20">
        <v>117746</v>
      </c>
    </row>
    <row spans="1:3" r="21">
      <c t="s" s="4" r="A21">
        <v>556</v>
      </c>
      <c t="n" s="7" r="B21">
        <v>12167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69"/>
    <col customWidth="1" max="2" min="2" width="13"/>
    <col customWidth="1" max="3" min="3" width="16"/>
    <col customWidth="1" max="4" min="4" width="27"/>
    <col customWidth="1" max="5" min="5" width="18"/>
    <col customWidth="1" max="6" min="6" width="46"/>
    <col customWidth="1" max="7" min="7" width="15"/>
    <col customWidth="1" max="8" min="8" width="13"/>
  </cols>
  <sheetData>
    <row spans="1:8" r="1">
      <c t="s" s="1" r="A1">
        <v>133</v>
      </c>
      <c t="s" s="2" r="B1">
        <v>134</v>
      </c>
      <c t="s" s="2" r="C1">
        <v>135</v>
      </c>
      <c t="s" s="2" r="D1">
        <v>136</v>
      </c>
      <c t="s" s="2" r="E1">
        <v>137</v>
      </c>
      <c t="s" s="2" r="F1">
        <v>138</v>
      </c>
      <c t="s" s="2" r="G1">
        <v>139</v>
      </c>
      <c t="s" s="2" r="H1">
        <v>140</v>
      </c>
    </row>
    <row spans="1:8" r="2">
      <c t="s" s="4" r="A2">
        <v>141</v>
      </c>
      <c t="n" s="6" r="B2">
        <v>4868606</v>
      </c>
      <c t="n" s="6" r="C2">
        <v>25</v>
      </c>
    </row>
    <row spans="1:8" r="3">
      <c t="s" s="4" r="A3">
        <v>142</v>
      </c>
      <c t="n" s="7" r="B3">
        <v>12696768</v>
      </c>
      <c t="n" s="7" r="C3">
        <v>2500000</v>
      </c>
      <c t="n" s="7" r="D3">
        <v>28612308</v>
      </c>
      <c t="n" s="7" r="E3">
        <v>4997144</v>
      </c>
      <c t="n" s="7" r="F3">
        <v>-47466</v>
      </c>
      <c t="n" s="7" r="G3">
        <v>-2622777</v>
      </c>
      <c t="n" s="7" r="H3">
        <v>46135977</v>
      </c>
    </row>
    <row spans="1:8" r="4">
      <c t="s" s="3" r="A4">
        <v>143</v>
      </c>
    </row>
    <row spans="1:8" r="5">
      <c t="s" s="4" r="A5">
        <v>119</v>
      </c>
      <c t="n" s="6" r="B5">
        <v>0</v>
      </c>
      <c t="n" s="6" r="C5">
        <v>0</v>
      </c>
      <c t="n" s="6" r="D5">
        <v>0</v>
      </c>
      <c t="n" s="6" r="E5">
        <v>5124908</v>
      </c>
      <c t="n" s="6" r="F5">
        <v>0</v>
      </c>
      <c t="n" s="6" r="G5">
        <v>0</v>
      </c>
      <c t="n" s="6" r="H5">
        <v>5124908</v>
      </c>
    </row>
    <row spans="1:8" r="6">
      <c t="s" s="4" r="A6">
        <v>144</v>
      </c>
      <c t="n" s="6" r="B6">
        <v>0</v>
      </c>
      <c t="n" s="6" r="C6">
        <v>0</v>
      </c>
      <c t="n" s="6" r="D6">
        <v>0</v>
      </c>
      <c t="n" s="6" r="E6">
        <v>0</v>
      </c>
      <c t="n" s="6" r="F6">
        <v>40023</v>
      </c>
      <c t="n" s="6" r="G6">
        <v>0</v>
      </c>
      <c t="n" s="6" r="H6">
        <v>40023</v>
      </c>
    </row>
    <row spans="1:8" r="7">
      <c t="s" s="4" r="A7">
        <v>145</v>
      </c>
      <c t="n" s="6" r="H7">
        <v>5164931</v>
      </c>
    </row>
    <row spans="1:8" r="8">
      <c t="s" s="4" r="A8">
        <v>146</v>
      </c>
      <c t="n" s="6" r="B8">
        <v>0</v>
      </c>
      <c t="n" s="6" r="C8">
        <v>0</v>
      </c>
      <c t="n" s="6" r="D8">
        <v>0</v>
      </c>
      <c t="n" s="6" r="E8">
        <v>-3130868</v>
      </c>
      <c t="n" s="6" r="F8">
        <v>0</v>
      </c>
      <c t="n" s="6" r="G8">
        <v>0</v>
      </c>
      <c t="n" s="6" r="H8">
        <v>-3130868</v>
      </c>
    </row>
    <row spans="1:8" r="9">
      <c t="s" s="4" r="A9">
        <v>147</v>
      </c>
      <c t="n" s="7" r="B9">
        <v>0</v>
      </c>
      <c t="n" s="7" r="C9">
        <v>0</v>
      </c>
      <c t="n" s="6" r="D9">
        <v>0</v>
      </c>
      <c t="n" s="6" r="E9">
        <v>-81250</v>
      </c>
      <c t="n" s="6" r="F9">
        <v>0</v>
      </c>
      <c t="n" s="6" r="G9">
        <v>0</v>
      </c>
      <c t="n" s="6" r="H9">
        <v>-81250</v>
      </c>
    </row>
    <row spans="1:8" r="10">
      <c t="s" s="4" r="A10">
        <v>148</v>
      </c>
      <c t="n" s="6" r="B10">
        <v>63768</v>
      </c>
      <c t="n" s="6" r="C10">
        <v>0</v>
      </c>
    </row>
    <row spans="1:8" r="11">
      <c t="s" s="4" r="A11">
        <v>149</v>
      </c>
      <c t="n" s="7" r="B11">
        <v>159420</v>
      </c>
      <c t="n" s="7" r="C11">
        <v>0</v>
      </c>
      <c t="n" s="6" r="D11">
        <v>746992</v>
      </c>
      <c t="n" s="6" r="E11">
        <v>0</v>
      </c>
      <c t="n" s="6" r="F11">
        <v>0</v>
      </c>
      <c t="n" s="6" r="G11">
        <v>0</v>
      </c>
      <c t="n" s="6" r="H11">
        <v>906412</v>
      </c>
    </row>
    <row spans="1:8" r="12">
      <c t="s" s="4" r="A12">
        <v>150</v>
      </c>
      <c t="n" s="6" r="B12">
        <v>4932374</v>
      </c>
      <c t="n" s="6" r="C12">
        <v>25</v>
      </c>
    </row>
    <row spans="1:8" r="13">
      <c t="s" s="4" r="A13">
        <v>151</v>
      </c>
      <c t="n" s="7" r="B13">
        <v>12856188</v>
      </c>
      <c t="n" s="7" r="C13">
        <v>2500000</v>
      </c>
      <c t="n" s="6" r="D13">
        <v>29359300</v>
      </c>
      <c t="n" s="6" r="E13">
        <v>6909934</v>
      </c>
      <c t="n" s="6" r="F13">
        <v>-7443</v>
      </c>
      <c t="n" s="6" r="G13">
        <v>-2622777</v>
      </c>
      <c t="n" s="6" r="H13">
        <v>48995202</v>
      </c>
    </row>
    <row spans="1:8" r="14">
      <c t="s" s="3" r="A14">
        <v>143</v>
      </c>
    </row>
    <row spans="1:8" r="15">
      <c t="s" s="4" r="A15">
        <v>119</v>
      </c>
      <c t="n" s="6" r="B15">
        <v>0</v>
      </c>
      <c t="n" s="6" r="C15">
        <v>0</v>
      </c>
      <c t="n" s="6" r="D15">
        <v>0</v>
      </c>
      <c t="n" s="6" r="E15">
        <v>4825591</v>
      </c>
      <c t="n" s="6" r="F15">
        <v>0</v>
      </c>
      <c t="n" s="6" r="G15">
        <v>0</v>
      </c>
      <c t="n" s="6" r="H15">
        <v>4825591</v>
      </c>
    </row>
    <row spans="1:8" r="16">
      <c t="s" s="4" r="A16">
        <v>144</v>
      </c>
      <c t="n" s="6" r="B16">
        <v>0</v>
      </c>
      <c t="n" s="6" r="C16">
        <v>0</v>
      </c>
      <c t="n" s="6" r="D16">
        <v>0</v>
      </c>
      <c t="n" s="6" r="E16">
        <v>0</v>
      </c>
      <c t="n" s="6" r="F16">
        <v>-37951</v>
      </c>
      <c t="n" s="6" r="G16">
        <v>0</v>
      </c>
      <c t="n" s="6" r="H16">
        <v>-37951</v>
      </c>
    </row>
    <row spans="1:8" r="17">
      <c t="s" s="4" r="A17">
        <v>145</v>
      </c>
      <c t="n" s="6" r="H17">
        <v>4787640</v>
      </c>
    </row>
    <row spans="1:8" r="18">
      <c t="s" s="4" r="A18">
        <v>146</v>
      </c>
      <c t="n" s="6" r="B18">
        <v>0</v>
      </c>
      <c t="n" s="6" r="C18">
        <v>0</v>
      </c>
      <c t="n" s="6" r="D18">
        <v>0</v>
      </c>
      <c t="n" s="6" r="E18">
        <v>-3172179</v>
      </c>
      <c t="n" s="6" r="F18">
        <v>0</v>
      </c>
      <c t="n" s="6" r="G18">
        <v>0</v>
      </c>
      <c t="n" s="6" r="H18">
        <v>-3172179</v>
      </c>
    </row>
    <row spans="1:8" r="19">
      <c t="s" s="4" r="A19">
        <v>147</v>
      </c>
      <c t="n" s="7" r="B19">
        <v>0</v>
      </c>
      <c t="n" s="7" r="C19">
        <v>0</v>
      </c>
      <c t="n" s="6" r="D19">
        <v>0</v>
      </c>
      <c t="n" s="6" r="E19">
        <v>-81250</v>
      </c>
      <c t="n" s="6" r="F19">
        <v>0</v>
      </c>
      <c t="n" s="6" r="G19">
        <v>0</v>
      </c>
      <c t="n" s="6" r="H19">
        <v>-81250</v>
      </c>
    </row>
    <row spans="1:8" r="20">
      <c t="s" s="4" r="A20">
        <v>148</v>
      </c>
      <c t="n" s="6" r="B20">
        <v>62042</v>
      </c>
      <c t="n" s="6" r="C20">
        <v>0</v>
      </c>
    </row>
    <row spans="1:8" r="21">
      <c t="s" s="4" r="A21">
        <v>149</v>
      </c>
      <c t="n" s="7" r="B21">
        <v>155105</v>
      </c>
      <c t="n" s="7" r="C21">
        <v>0</v>
      </c>
      <c t="n" s="6" r="D21">
        <v>730138</v>
      </c>
      <c t="n" s="6" r="E21">
        <v>0</v>
      </c>
      <c t="n" s="6" r="F21">
        <v>0</v>
      </c>
      <c t="n" s="6" r="G21">
        <v>0</v>
      </c>
      <c t="n" s="6" r="H21">
        <v>885243</v>
      </c>
    </row>
    <row spans="1:8" r="22">
      <c t="s" s="4" r="A22">
        <v>152</v>
      </c>
      <c t="n" s="6" r="B22">
        <v>4994416</v>
      </c>
      <c t="n" s="6" r="C22">
        <v>25</v>
      </c>
    </row>
    <row spans="1:8" r="23">
      <c t="s" s="4" r="A23">
        <v>153</v>
      </c>
      <c t="n" s="7" r="B23">
        <v>13011293</v>
      </c>
      <c t="n" s="7" r="C23">
        <v>2500000</v>
      </c>
      <c t="n" s="7" r="D23">
        <v>30089438</v>
      </c>
      <c t="n" s="7" r="E23">
        <v>8482096</v>
      </c>
      <c t="n" s="7" r="F23">
        <v>-45394</v>
      </c>
      <c t="n" s="7" r="G23">
        <v>-2622777</v>
      </c>
      <c t="n" s="7" r="H23">
        <v>5141465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7"/>
    <col customWidth="1" max="2" min="2" width="21"/>
    <col customWidth="1" max="3" min="3" width="21"/>
  </cols>
  <sheetData>
    <row spans="1:3" r="1">
      <c t="s" s="1" r="A1">
        <v>557</v>
      </c>
      <c t="s" s="2" r="B1">
        <v>1</v>
      </c>
    </row>
    <row spans="1:3" r="2">
      <c t="s" s="2" r="B2">
        <v>475</v>
      </c>
      <c t="s" s="2" r="C2">
        <v>553</v>
      </c>
    </row>
    <row spans="1:3" r="3">
      <c t="s" s="4" r="A3">
        <v>558</v>
      </c>
      <c t="n" s="6" r="B3">
        <v>6</v>
      </c>
      <c t="n" s="6" r="C3">
        <v>2</v>
      </c>
    </row>
    <row spans="1:3" r="4">
      <c t="s" s="4" r="A4">
        <v>559</v>
      </c>
      <c t="n" s="7" r="B4">
        <v>506145</v>
      </c>
      <c t="n" s="7" r="C4">
        <v>137830</v>
      </c>
    </row>
    <row spans="1:3" r="5">
      <c t="s" s="4" r="A5">
        <v>521</v>
      </c>
    </row>
    <row spans="1:3" r="6">
      <c t="s" s="4" r="A6">
        <v>558</v>
      </c>
      <c t="n" s="6" r="B6">
        <v>1</v>
      </c>
    </row>
    <row spans="1:3" r="7">
      <c t="s" s="4" r="A7">
        <v>559</v>
      </c>
      <c t="n" s="7" r="B7">
        <v>149514</v>
      </c>
    </row>
    <row spans="1:3" r="8">
      <c t="s" s="4" r="A8">
        <v>507</v>
      </c>
    </row>
    <row spans="1:3" r="9">
      <c t="s" s="4" r="A9">
        <v>558</v>
      </c>
      <c t="n" s="6" r="B9">
        <v>4</v>
      </c>
      <c t="n" s="6" r="C9">
        <v>2</v>
      </c>
    </row>
    <row spans="1:3" r="10">
      <c t="s" s="4" r="A10">
        <v>559</v>
      </c>
      <c t="n" s="7" r="B10">
        <v>286803</v>
      </c>
      <c t="n" s="7" r="C10">
        <v>137830</v>
      </c>
    </row>
    <row spans="1:3" r="11">
      <c t="s" s="4" r="A11">
        <v>534</v>
      </c>
    </row>
    <row spans="1:3" r="12">
      <c t="s" s="4" r="A12">
        <v>558</v>
      </c>
      <c t="n" s="6" r="B12">
        <v>1</v>
      </c>
    </row>
    <row spans="1:3" r="13">
      <c t="s" s="4" r="A13">
        <v>559</v>
      </c>
      <c t="n" s="7" r="B13">
        <v>6982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0</v>
      </c>
      <c t="s" s="2" r="B1">
        <v>2</v>
      </c>
      <c t="s" s="2" r="C1">
        <v>29</v>
      </c>
    </row>
    <row spans="1:3" r="2">
      <c t="s" s="3" r="A2">
        <v>228</v>
      </c>
    </row>
    <row spans="1:3" r="3">
      <c t="s" s="4" r="A3">
        <v>561</v>
      </c>
      <c t="n" s="7" r="B3">
        <v>25100</v>
      </c>
      <c t="n" s="7" r="C3">
        <v>0</v>
      </c>
    </row>
    <row spans="1:3" r="4">
      <c t="s" s="4" r="A4">
        <v>562</v>
      </c>
      <c t="n" s="6" r="B4">
        <v>400905</v>
      </c>
    </row>
    <row spans="1:3" r="5">
      <c t="s" s="4" r="A5">
        <v>563</v>
      </c>
      <c t="n" s="7" r="B5">
        <v>45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s="1" r="A1">
        <v>564</v>
      </c>
      <c t="s" s="2" r="B1">
        <v>1</v>
      </c>
    </row>
    <row spans="1:3" r="2">
      <c t="s" s="2" r="B2">
        <v>2</v>
      </c>
      <c t="s" s="2" r="C2">
        <v>29</v>
      </c>
    </row>
    <row spans="1:3" r="3">
      <c t="s" s="3" r="A3">
        <v>232</v>
      </c>
    </row>
    <row spans="1:3" r="4">
      <c t="s" s="4" r="A4">
        <v>565</v>
      </c>
      <c t="n" s="7" r="B4">
        <v>1311965</v>
      </c>
      <c t="n" s="7" r="C4">
        <v>1329079</v>
      </c>
    </row>
    <row spans="1:3" r="5">
      <c t="s" s="4" r="A5">
        <v>566</v>
      </c>
      <c t="n" s="6" r="B5">
        <v>230818</v>
      </c>
      <c t="n" s="6" r="C5">
        <v>209713</v>
      </c>
    </row>
    <row spans="1:3" r="6">
      <c t="s" s="4" r="A6">
        <v>567</v>
      </c>
      <c t="n" s="6" r="B6">
        <v>-257921</v>
      </c>
      <c t="n" s="6" r="C6">
        <v>-250955</v>
      </c>
    </row>
    <row spans="1:3" r="7">
      <c t="s" s="4" r="A7">
        <v>568</v>
      </c>
      <c t="n" s="6" r="B7">
        <v>8217</v>
      </c>
      <c t="n" s="6" r="C7">
        <v>24128</v>
      </c>
    </row>
    <row spans="1:3" r="8">
      <c t="s" s="4" r="A8">
        <v>569</v>
      </c>
      <c t="n" s="7" r="B8">
        <v>1293079</v>
      </c>
      <c t="n" s="7" r="C8">
        <v>131196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s="1" r="A1">
        <v>570</v>
      </c>
      <c t="s" s="2" r="B1">
        <v>1</v>
      </c>
    </row>
    <row spans="1:3" r="2">
      <c t="s" s="2" r="B2">
        <v>2</v>
      </c>
      <c t="s" s="2" r="C2">
        <v>29</v>
      </c>
    </row>
    <row spans="1:3" r="3">
      <c t="s" s="3" r="A3">
        <v>571</v>
      </c>
    </row>
    <row spans="1:3" r="4">
      <c t="s" s="4" r="A4">
        <v>572</v>
      </c>
      <c t="n" s="7" r="B4">
        <v>193994081</v>
      </c>
      <c t="n" s="7" r="C4">
        <v>195860406</v>
      </c>
    </row>
    <row spans="1:3" r="5">
      <c t="s" s="4" r="A5">
        <v>573</v>
      </c>
      <c t="n" s="7" r="B5">
        <v>424240</v>
      </c>
      <c t="n" s="7" r="C5">
        <v>46050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574</v>
      </c>
      <c t="s" s="2" r="B1">
        <v>2</v>
      </c>
      <c t="s" s="2" r="C1">
        <v>29</v>
      </c>
    </row>
    <row spans="1:3" r="2">
      <c t="s" s="3" r="A2">
        <v>236</v>
      </c>
    </row>
    <row spans="1:3" r="3">
      <c t="s" s="4" r="A3">
        <v>575</v>
      </c>
      <c t="n" s="7" r="B3">
        <v>11176189</v>
      </c>
      <c t="n" s="7" r="C3">
        <v>10927643</v>
      </c>
    </row>
    <row spans="1:3" r="4">
      <c t="s" s="4" r="A4">
        <v>576</v>
      </c>
      <c t="n" s="6" r="B4">
        <v>2377703</v>
      </c>
      <c t="n" s="6" r="C4">
        <v>2408921</v>
      </c>
    </row>
    <row spans="1:3" r="5">
      <c t="s" s="4" r="A5">
        <v>577</v>
      </c>
      <c t="n" s="6" r="B5">
        <v>8752908</v>
      </c>
      <c t="n" s="6" r="C5">
        <v>8443668</v>
      </c>
    </row>
    <row spans="1:3" r="6">
      <c t="s" s="4" r="A6">
        <v>578</v>
      </c>
      <c t="n" s="6" r="B6">
        <v>1048409</v>
      </c>
      <c t="n" s="6" r="C6">
        <v>1319591</v>
      </c>
    </row>
    <row spans="1:3" r="7">
      <c t="s" s="4" r="A7">
        <v>579</v>
      </c>
      <c t="n" s="6" r="B7">
        <v>976907</v>
      </c>
      <c t="n" s="6" r="C7">
        <v>976907</v>
      </c>
    </row>
    <row spans="1:3" r="8">
      <c t="s" s="4" r="A8">
        <v>580</v>
      </c>
      <c t="n" s="6" r="B8">
        <v>514476</v>
      </c>
      <c t="n" s="6" r="C8">
        <v>54261</v>
      </c>
    </row>
    <row spans="1:3" r="9">
      <c t="s" s="4" r="A9">
        <v>581</v>
      </c>
      <c t="n" s="6" r="B9">
        <v>24846592</v>
      </c>
      <c t="n" s="6" r="C9">
        <v>24130991</v>
      </c>
    </row>
    <row spans="1:3" r="10">
      <c t="s" s="4" r="A10">
        <v>582</v>
      </c>
      <c t="n" s="6" r="B10">
        <v>-13386385</v>
      </c>
      <c t="n" s="6" r="C10">
        <v>-12642043</v>
      </c>
    </row>
    <row spans="1:3" r="11">
      <c t="s" s="4" r="A11">
        <v>42</v>
      </c>
      <c t="n" s="7" r="B11">
        <v>11460207</v>
      </c>
      <c t="n" s="7" r="C11">
        <v>1148894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21"/>
  </cols>
  <sheetData>
    <row spans="1:2" r="1">
      <c t="s" s="1" r="A1">
        <v>583</v>
      </c>
      <c t="s" s="2" r="B1">
        <v>475</v>
      </c>
    </row>
    <row spans="1:2" r="2">
      <c t="s" s="3" r="A2">
        <v>236</v>
      </c>
    </row>
    <row spans="1:2" r="3">
      <c t="n" s="6" r="A3">
        <v>2016</v>
      </c>
      <c t="n" s="7" r="B3">
        <v>183396</v>
      </c>
    </row>
    <row spans="1:2" r="4">
      <c t="n" s="6" r="A4">
        <v>2017</v>
      </c>
      <c t="n" s="6" r="B4">
        <v>130493</v>
      </c>
    </row>
    <row spans="1:2" r="5">
      <c t="n" s="6" r="A5">
        <v>2018</v>
      </c>
      <c t="n" s="6" r="B5">
        <v>132612</v>
      </c>
    </row>
    <row spans="1:2" r="6">
      <c t="n" s="6" r="A6">
        <v>2019</v>
      </c>
      <c t="n" s="6" r="B6">
        <v>104326</v>
      </c>
    </row>
    <row spans="1:2" r="7">
      <c t="n" s="6" r="A7">
        <v>2020</v>
      </c>
      <c t="n" s="6" r="B7">
        <v>76351</v>
      </c>
    </row>
    <row spans="1:2" r="8">
      <c t="s" s="4" r="A8">
        <v>584</v>
      </c>
      <c t="n" s="7" r="B8">
        <v>62717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4"/>
    <col customWidth="1" max="2" min="2" width="21"/>
  </cols>
  <sheetData>
    <row spans="1:2" r="1">
      <c t="s" s="1" r="A1">
        <v>585</v>
      </c>
      <c t="s" s="2" r="B1">
        <v>475</v>
      </c>
    </row>
    <row spans="1:2" r="2">
      <c t="s" s="3" r="A2">
        <v>236</v>
      </c>
    </row>
    <row spans="1:2" r="3">
      <c t="n" s="6" r="A3">
        <v>2016</v>
      </c>
      <c t="n" s="7" r="B3">
        <v>129755</v>
      </c>
    </row>
    <row spans="1:2" r="4">
      <c t="n" s="6" r="A4">
        <v>2017</v>
      </c>
      <c t="n" s="6" r="B4">
        <v>133255</v>
      </c>
    </row>
    <row spans="1:2" r="5">
      <c t="n" s="6" r="A5">
        <v>2018</v>
      </c>
      <c t="n" s="6" r="B5">
        <v>138155</v>
      </c>
    </row>
    <row spans="1:2" r="6">
      <c t="n" s="6" r="A6">
        <v>2019</v>
      </c>
      <c t="n" s="6" r="B6">
        <v>138155</v>
      </c>
    </row>
    <row spans="1:2" r="7">
      <c t="n" s="6" r="A7">
        <v>2020</v>
      </c>
      <c t="n" s="6" r="B7">
        <v>107155</v>
      </c>
    </row>
    <row spans="1:2" r="8">
      <c t="s" s="4" r="A8">
        <v>586</v>
      </c>
      <c t="n" s="6" r="B8">
        <v>37190</v>
      </c>
    </row>
    <row spans="1:2" r="9">
      <c t="s" s="4" r="A9">
        <v>587</v>
      </c>
      <c t="n" s="6" r="B9">
        <v>683665</v>
      </c>
    </row>
    <row spans="1:2" r="10">
      <c t="s" s="4" r="A10">
        <v>588</v>
      </c>
      <c t="n" s="6" r="B10">
        <v>-125300</v>
      </c>
    </row>
    <row spans="1:2" r="11">
      <c t="s" s="4" r="A11">
        <v>589</v>
      </c>
      <c t="n" s="7" r="B11">
        <v>55836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s="1" r="A1">
        <v>590</v>
      </c>
      <c t="s" s="2" r="B1">
        <v>1</v>
      </c>
    </row>
    <row spans="1:3" r="2">
      <c t="s" s="2" r="B2">
        <v>2</v>
      </c>
      <c t="s" s="2" r="C2">
        <v>29</v>
      </c>
    </row>
    <row spans="1:3" r="3">
      <c t="s" s="3" r="A3">
        <v>236</v>
      </c>
    </row>
    <row spans="1:3" r="4">
      <c t="s" s="4" r="A4">
        <v>591</v>
      </c>
      <c t="n" s="7" r="B4">
        <v>204991</v>
      </c>
      <c t="n" s="7" r="C4">
        <v>23752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21"/>
  </cols>
  <sheetData>
    <row spans="1:2" r="1">
      <c t="s" s="1" r="A1">
        <v>592</v>
      </c>
      <c t="s" s="2" r="B1">
        <v>475</v>
      </c>
    </row>
    <row spans="1:2" r="2">
      <c t="s" s="3" r="A2">
        <v>240</v>
      </c>
    </row>
    <row spans="1:2" r="3">
      <c t="n" s="6" r="A3">
        <v>2016</v>
      </c>
      <c t="n" s="7" r="B3">
        <v>272695</v>
      </c>
    </row>
    <row spans="1:2" r="4">
      <c t="n" s="6" r="A4">
        <v>2017</v>
      </c>
      <c t="n" s="6" r="B4">
        <v>272691</v>
      </c>
    </row>
    <row spans="1:2" r="5">
      <c t="s" s="4" r="A5">
        <v>593</v>
      </c>
      <c t="n" s="7" r="B5">
        <v>54538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s="1" r="A1">
        <v>594</v>
      </c>
      <c t="s" s="2" r="B1">
        <v>1</v>
      </c>
    </row>
    <row spans="1:3" r="2">
      <c t="s" s="2" r="B2">
        <v>2</v>
      </c>
      <c t="s" s="2" r="C2">
        <v>29</v>
      </c>
    </row>
    <row spans="1:3" r="3">
      <c t="s" s="3" r="A3">
        <v>240</v>
      </c>
    </row>
    <row spans="1:3" r="4">
      <c t="s" s="4" r="A4">
        <v>595</v>
      </c>
      <c t="n" s="7" r="B4">
        <v>3615614</v>
      </c>
      <c t="n" s="7" r="C4">
        <v>3342919</v>
      </c>
    </row>
    <row spans="1:3" r="5">
      <c t="s" s="4" r="A5">
        <v>596</v>
      </c>
      <c t="n" s="7" r="B5">
        <v>4161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54</v>
      </c>
      <c t="s" s="2" r="B1">
        <v>1</v>
      </c>
    </row>
    <row spans="1:3" r="2">
      <c t="s" s="2" r="B2">
        <v>2</v>
      </c>
      <c t="s" s="2" r="C2">
        <v>29</v>
      </c>
    </row>
    <row spans="1:3" r="3">
      <c t="s" s="3" r="A3">
        <v>155</v>
      </c>
    </row>
    <row spans="1:3" r="4">
      <c t="s" s="4" r="A4">
        <v>119</v>
      </c>
      <c t="n" s="7" r="B4">
        <v>4825591</v>
      </c>
      <c t="n" s="7" r="C4">
        <v>5124908</v>
      </c>
    </row>
    <row spans="1:3" r="5">
      <c t="s" s="3" r="A5">
        <v>156</v>
      </c>
    </row>
    <row spans="1:3" r="6">
      <c t="s" s="4" r="A6">
        <v>157</v>
      </c>
      <c t="n" s="6" r="B6">
        <v>969661</v>
      </c>
      <c t="n" s="6" r="C6">
        <v>969691</v>
      </c>
    </row>
    <row spans="1:3" r="7">
      <c t="s" s="4" r="A7">
        <v>102</v>
      </c>
      <c t="n" s="6" r="B7">
        <v>510000</v>
      </c>
      <c t="n" s="6" r="C7">
        <v>540000</v>
      </c>
    </row>
    <row spans="1:3" r="8">
      <c t="s" s="4" r="A8">
        <v>158</v>
      </c>
      <c t="n" s="6" r="B8">
        <v>-172374</v>
      </c>
      <c t="n" s="6" r="C8">
        <v>755139</v>
      </c>
    </row>
    <row spans="1:3" r="9">
      <c t="s" s="4" r="A9">
        <v>159</v>
      </c>
      <c t="n" s="6" r="B9">
        <v>-17502</v>
      </c>
      <c t="n" s="6" r="C9">
        <v>-27838</v>
      </c>
    </row>
    <row spans="1:3" r="10">
      <c t="s" s="4" r="A10">
        <v>160</v>
      </c>
      <c t="n" s="6" r="B10">
        <v>-424240</v>
      </c>
      <c t="n" s="6" r="C10">
        <v>-460505</v>
      </c>
    </row>
    <row spans="1:3" r="11">
      <c t="s" s="4" r="A11">
        <v>161</v>
      </c>
      <c t="n" s="6" r="B11">
        <v>130603</v>
      </c>
      <c t="n" s="6" r="C11">
        <v>6610</v>
      </c>
    </row>
    <row spans="1:3" r="12">
      <c t="s" s="4" r="A12">
        <v>162</v>
      </c>
      <c t="n" s="6" r="B12">
        <v>20058</v>
      </c>
      <c t="n" s="6" r="C12">
        <v>1840</v>
      </c>
    </row>
    <row spans="1:3" r="13">
      <c t="s" s="4" r="A13">
        <v>163</v>
      </c>
      <c t="n" s="6" r="B13">
        <v>-361044</v>
      </c>
      <c t="n" s="6" r="C13">
        <v>-272821</v>
      </c>
    </row>
    <row spans="1:3" r="14">
      <c t="s" s="4" r="A14">
        <v>164</v>
      </c>
      <c t="n" s="6" r="B14">
        <v>148526</v>
      </c>
      <c t="n" s="6" r="C14">
        <v>239580</v>
      </c>
    </row>
    <row spans="1:3" r="15">
      <c t="s" s="4" r="A15">
        <v>165</v>
      </c>
      <c t="n" s="6" r="B15">
        <v>75820</v>
      </c>
      <c t="n" s="6" r="C15">
        <v>10000</v>
      </c>
    </row>
    <row spans="1:3" r="16">
      <c t="s" s="4" r="A16">
        <v>166</v>
      </c>
      <c t="n" s="6" r="B16">
        <v>24397411</v>
      </c>
      <c t="n" s="6" r="C16">
        <v>21346042</v>
      </c>
    </row>
    <row spans="1:3" r="17">
      <c t="s" s="4" r="A17">
        <v>167</v>
      </c>
      <c t="n" s="6" r="B17">
        <v>-25146321</v>
      </c>
      <c t="n" s="6" r="C17">
        <v>-20702287</v>
      </c>
    </row>
    <row spans="1:3" r="18">
      <c t="s" s="4" r="A18">
        <v>168</v>
      </c>
      <c t="n" s="6" r="B18">
        <v>54669</v>
      </c>
      <c t="n" s="6" r="C18">
        <v>784222</v>
      </c>
    </row>
    <row spans="1:3" r="19">
      <c t="s" s="4" r="A19">
        <v>169</v>
      </c>
      <c t="n" s="6" r="B19">
        <v>65235</v>
      </c>
      <c t="n" s="6" r="C19">
        <v>79857</v>
      </c>
    </row>
    <row spans="1:3" r="20">
      <c t="s" s="4" r="A20">
        <v>170</v>
      </c>
      <c t="n" s="6" r="B20">
        <v>18886</v>
      </c>
      <c t="n" s="6" r="C20">
        <v>17114</v>
      </c>
    </row>
    <row spans="1:3" r="21">
      <c t="s" s="4" r="A21">
        <v>171</v>
      </c>
      <c t="n" s="6" r="B21">
        <v>-309552</v>
      </c>
      <c t="n" s="6" r="C21">
        <v>345847</v>
      </c>
    </row>
    <row spans="1:3" r="22">
      <c t="s" s="4" r="A22">
        <v>172</v>
      </c>
      <c t="n" s="6" r="B22">
        <v>-106912</v>
      </c>
      <c t="n" s="6" r="C22">
        <v>-110267</v>
      </c>
    </row>
    <row spans="1:3" r="23">
      <c t="s" s="4" r="A23">
        <v>173</v>
      </c>
      <c t="n" s="6" r="B23">
        <v>272695</v>
      </c>
      <c t="n" s="6" r="C23">
        <v>272700</v>
      </c>
    </row>
    <row spans="1:3" r="24">
      <c t="s" s="4" r="A24">
        <v>174</v>
      </c>
      <c t="n" s="6" r="B24">
        <v>565335</v>
      </c>
      <c t="n" s="6" r="C24">
        <v>591122</v>
      </c>
    </row>
    <row spans="1:3" r="25">
      <c t="s" s="4" r="A25">
        <v>175</v>
      </c>
      <c t="n" s="6" r="B25">
        <v>-13097</v>
      </c>
      <c t="n" s="6" r="C25">
        <v>-2965</v>
      </c>
    </row>
    <row spans="1:3" r="26">
      <c t="s" s="4" r="A26">
        <v>176</v>
      </c>
      <c t="n" s="6" r="B26">
        <v>-11038</v>
      </c>
      <c t="n" s="6" r="C26">
        <v>-11632</v>
      </c>
    </row>
    <row spans="1:3" r="27">
      <c t="s" s="4" r="A27">
        <v>177</v>
      </c>
      <c t="n" s="6" r="B27">
        <v>23407</v>
      </c>
      <c t="n" s="6" r="C27">
        <v>-36802</v>
      </c>
    </row>
    <row spans="1:3" r="28">
      <c t="s" s="4" r="A28">
        <v>178</v>
      </c>
      <c t="n" s="6" r="B28">
        <v>76798</v>
      </c>
      <c t="n" s="6" r="C28">
        <v>-116873</v>
      </c>
    </row>
    <row spans="1:3" r="29">
      <c t="s" s="4" r="A29">
        <v>179</v>
      </c>
      <c t="n" s="6" r="B29">
        <v>5592615</v>
      </c>
      <c t="n" s="6" r="C29">
        <v>9342682</v>
      </c>
    </row>
    <row spans="1:3" r="30">
      <c t="s" s="3" r="A30">
        <v>180</v>
      </c>
    </row>
    <row spans="1:3" r="31">
      <c t="s" s="4" r="A31">
        <v>181</v>
      </c>
      <c t="n" s="6" r="B31">
        <v>40831786</v>
      </c>
      <c t="n" s="6" r="C31">
        <v>41212607</v>
      </c>
    </row>
    <row spans="1:3" r="32">
      <c t="s" s="4" r="A32">
        <v>182</v>
      </c>
      <c t="n" s="6" r="B32">
        <v>-42375260</v>
      </c>
      <c t="n" s="6" r="C32">
        <v>-45086640</v>
      </c>
    </row>
    <row spans="1:3" r="33">
      <c t="s" s="4" r="A33">
        <v>183</v>
      </c>
      <c t="n" s="6" r="B33">
        <v>15522796</v>
      </c>
      <c t="n" s="6" r="C33">
        <v>19836586</v>
      </c>
    </row>
    <row spans="1:3" r="34">
      <c t="s" s="4" r="A34">
        <v>182</v>
      </c>
      <c t="n" s="6" r="B34">
        <v>-9234828</v>
      </c>
      <c t="n" s="6" r="C34">
        <v>-17745980</v>
      </c>
    </row>
    <row spans="1:3" r="35">
      <c t="s" s="4" r="A35">
        <v>184</v>
      </c>
      <c t="n" s="6" r="B35">
        <v>890800</v>
      </c>
      <c t="n" s="6" r="C35">
        <v>300400</v>
      </c>
    </row>
    <row spans="1:3" r="36">
      <c t="s" s="4" r="A36">
        <v>185</v>
      </c>
      <c t="n" s="6" r="B36">
        <v>975000</v>
      </c>
      <c t="n" s="6" r="C36">
        <v>0</v>
      </c>
    </row>
    <row spans="1:3" r="37">
      <c t="s" s="4" r="A37">
        <v>186</v>
      </c>
      <c t="n" s="6" r="B37">
        <v>-975500</v>
      </c>
      <c t="n" s="6" r="C37">
        <v>0</v>
      </c>
    </row>
    <row spans="1:3" r="38">
      <c t="s" s="4" r="A38">
        <v>187</v>
      </c>
      <c t="n" s="6" r="B38">
        <v>-10903013</v>
      </c>
      <c t="n" s="6" r="C38">
        <v>-8873368</v>
      </c>
    </row>
    <row spans="1:3" r="39">
      <c t="s" s="4" r="A39">
        <v>188</v>
      </c>
      <c t="n" s="6" r="B39">
        <v>-1071523</v>
      </c>
      <c t="n" s="6" r="C39">
        <v>-741781</v>
      </c>
    </row>
    <row spans="1:3" r="40">
      <c t="s" s="4" r="A40">
        <v>189</v>
      </c>
      <c t="n" s="6" r="B40">
        <v>966615</v>
      </c>
      <c t="n" s="6" r="C40">
        <v>288865</v>
      </c>
    </row>
    <row spans="1:3" r="41">
      <c t="s" s="4" r="A41">
        <v>190</v>
      </c>
      <c t="n" s="6" r="B41">
        <v>98370</v>
      </c>
      <c t="n" s="6" r="C41">
        <v>54798</v>
      </c>
    </row>
    <row spans="1:3" r="42">
      <c t="s" s="4" r="A42">
        <v>191</v>
      </c>
      <c t="n" s="6" r="B42">
        <v>-5274757</v>
      </c>
      <c t="n" s="6" r="C42">
        <v>-10754513</v>
      </c>
    </row>
    <row spans="1:3" r="43">
      <c t="s" s="3" r="A43">
        <v>192</v>
      </c>
    </row>
    <row spans="1:3" r="44">
      <c t="s" s="4" r="A44">
        <v>193</v>
      </c>
      <c t="n" s="6" r="B44">
        <v>10113515</v>
      </c>
      <c t="n" s="6" r="C44">
        <v>5413135</v>
      </c>
    </row>
    <row spans="1:3" r="45">
      <c t="s" s="4" r="A45">
        <v>194</v>
      </c>
      <c t="n" s="6" r="B45">
        <v>-2187668</v>
      </c>
      <c t="n" s="6" r="C45">
        <v>13983022</v>
      </c>
    </row>
    <row spans="1:3" r="46">
      <c t="s" s="4" r="A46">
        <v>195</v>
      </c>
      <c t="n" s="6" r="B46">
        <v>-5459748</v>
      </c>
      <c t="n" s="6" r="C46">
        <v>-7929263</v>
      </c>
    </row>
    <row spans="1:3" r="47">
      <c t="s" s="4" r="A47">
        <v>196</v>
      </c>
      <c t="n" s="6" r="B47">
        <v>-6469723</v>
      </c>
      <c t="n" s="6" r="C47">
        <v>-1101654</v>
      </c>
    </row>
    <row spans="1:3" r="48">
      <c t="s" s="4" r="A48">
        <v>197</v>
      </c>
      <c t="n" s="6" r="B48">
        <v>10000000</v>
      </c>
      <c t="n" s="6" r="C48">
        <v>0</v>
      </c>
    </row>
    <row spans="1:3" r="49">
      <c t="s" s="4" r="A49">
        <v>198</v>
      </c>
      <c t="n" s="6" r="B49">
        <v>0</v>
      </c>
      <c t="n" s="6" r="C49">
        <v>6000000</v>
      </c>
    </row>
    <row spans="1:3" r="50">
      <c t="s" s="4" r="A50">
        <v>199</v>
      </c>
      <c t="n" s="6" r="B50">
        <v>0</v>
      </c>
      <c t="n" s="6" r="C50">
        <v>-6000000</v>
      </c>
    </row>
    <row spans="1:3" r="51">
      <c t="s" s="4" r="A51">
        <v>200</v>
      </c>
      <c t="n" s="6" r="B51">
        <v>-81179</v>
      </c>
      <c t="n" s="6" r="C51">
        <v>-71498</v>
      </c>
    </row>
    <row spans="1:3" r="52">
      <c t="s" s="4" r="A52">
        <v>201</v>
      </c>
      <c t="n" s="6" r="B52">
        <v>-81250</v>
      </c>
      <c t="n" s="6" r="C52">
        <v>-81250</v>
      </c>
    </row>
    <row spans="1:3" r="53">
      <c t="s" s="4" r="A53">
        <v>202</v>
      </c>
      <c t="n" s="6" r="B53">
        <v>-2262089</v>
      </c>
      <c t="n" s="6" r="C53">
        <v>-2168476</v>
      </c>
    </row>
    <row spans="1:3" r="54">
      <c t="s" s="4" r="A54">
        <v>203</v>
      </c>
      <c t="n" s="6" r="B54">
        <v>3571858</v>
      </c>
      <c t="n" s="6" r="C54">
        <v>8044016</v>
      </c>
    </row>
    <row spans="1:3" r="55">
      <c t="s" s="4" r="A55">
        <v>204</v>
      </c>
      <c t="n" s="6" r="B55">
        <v>3889716</v>
      </c>
      <c t="n" s="6" r="C55">
        <v>6632185</v>
      </c>
    </row>
    <row spans="1:3" r="56">
      <c t="s" s="3" r="A56">
        <v>205</v>
      </c>
    </row>
    <row spans="1:3" r="57">
      <c t="s" s="4" r="A57">
        <v>206</v>
      </c>
      <c t="n" s="6" r="B57">
        <v>24962174</v>
      </c>
      <c t="n" s="6" r="C57">
        <v>18329989</v>
      </c>
    </row>
    <row spans="1:3" r="58">
      <c t="s" s="4" r="A58">
        <v>207</v>
      </c>
      <c t="n" s="6" r="B58">
        <v>28851890</v>
      </c>
      <c t="n" s="6" r="C58">
        <v>24962174</v>
      </c>
    </row>
    <row spans="1:3" r="59">
      <c t="s" s="3" r="A59">
        <v>208</v>
      </c>
    </row>
    <row spans="1:3" r="60">
      <c t="s" s="4" r="A60">
        <v>209</v>
      </c>
      <c t="n" s="6" r="B60">
        <v>2656688</v>
      </c>
      <c t="n" s="6" r="C60">
        <v>3067376</v>
      </c>
    </row>
    <row spans="1:3" r="61">
      <c t="s" s="4" r="A61">
        <v>210</v>
      </c>
      <c t="n" s="6" r="B61">
        <v>1317000</v>
      </c>
      <c t="n" s="6" r="C61">
        <v>-345087</v>
      </c>
    </row>
    <row spans="1:3" r="62">
      <c t="s" s="3" r="A62">
        <v>211</v>
      </c>
    </row>
    <row spans="1:3" r="63">
      <c t="s" s="4" r="A63">
        <v>212</v>
      </c>
      <c t="n" s="6" r="B63">
        <v>-57502</v>
      </c>
      <c t="n" s="6" r="C63">
        <v>60640</v>
      </c>
    </row>
    <row spans="1:3" r="64">
      <c t="s" s="4" r="A64">
        <v>213</v>
      </c>
      <c t="n" s="6" r="B64">
        <v>86173</v>
      </c>
      <c t="n" s="6" r="C64">
        <v>433500</v>
      </c>
    </row>
    <row spans="1:3" r="65">
      <c t="s" s="4" r="A65">
        <v>214</v>
      </c>
      <c t="n" s="6" r="B65">
        <v>975000</v>
      </c>
      <c t="n" s="6" r="C65">
        <v>0</v>
      </c>
    </row>
    <row spans="1:3" r="66">
      <c t="s" s="3" r="A66">
        <v>215</v>
      </c>
    </row>
    <row spans="1:3" r="67">
      <c t="s" s="4" r="A67">
        <v>216</v>
      </c>
      <c t="n" s="6" r="B67">
        <v>3172179</v>
      </c>
      <c t="n" s="6" r="C67">
        <v>3130868</v>
      </c>
    </row>
    <row spans="1:3" r="68">
      <c t="s" s="4" r="A68">
        <v>217</v>
      </c>
      <c t="n" s="6" r="B68">
        <v>-24847</v>
      </c>
      <c t="n" s="6" r="C68">
        <v>-55980</v>
      </c>
    </row>
    <row spans="1:3" r="69">
      <c t="s" s="4" r="A69">
        <v>218</v>
      </c>
      <c t="n" s="6" r="B69">
        <v>-885243</v>
      </c>
      <c t="n" s="6" r="C69">
        <v>-906412</v>
      </c>
    </row>
    <row spans="1:3" r="70">
      <c t="s" s="4" r="A70">
        <v>140</v>
      </c>
      <c t="n" s="7" r="B70">
        <v>2262089</v>
      </c>
      <c t="n" s="7" r="C70">
        <v>216847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s="1" r="A1">
        <v>597</v>
      </c>
      <c t="s" s="2" r="B1">
        <v>1</v>
      </c>
    </row>
    <row spans="1:3" r="2">
      <c t="s" s="2" r="B2">
        <v>2</v>
      </c>
      <c t="s" s="2" r="C2">
        <v>29</v>
      </c>
    </row>
    <row spans="1:3" r="3">
      <c t="s" s="4" r="A3">
        <v>598</v>
      </c>
    </row>
    <row spans="1:3" r="4">
      <c t="s" s="4" r="A4">
        <v>599</v>
      </c>
      <c t="n" s="7" r="B4">
        <v>204900</v>
      </c>
      <c t="n" s="7" r="C4">
        <v>204900</v>
      </c>
    </row>
    <row spans="1:3" r="5">
      <c t="s" s="4" r="A5">
        <v>600</v>
      </c>
      <c t="n" s="6" r="B5">
        <v>161890</v>
      </c>
      <c t="n" s="6" r="C5">
        <v>147290</v>
      </c>
    </row>
    <row spans="1:3" r="6">
      <c t="s" s="4" r="A6">
        <v>601</v>
      </c>
      <c t="n" s="6" r="B6">
        <v>374510</v>
      </c>
      <c t="n" s="6" r="C6">
        <v>536400</v>
      </c>
    </row>
    <row spans="1:3" r="7">
      <c t="s" s="4" r="A7">
        <v>602</v>
      </c>
    </row>
    <row spans="1:3" r="8">
      <c t="s" s="4" r="A8">
        <v>600</v>
      </c>
      <c t="n" s="6" r="B8">
        <v>403445</v>
      </c>
      <c t="n" s="6" r="C8">
        <v>443832</v>
      </c>
    </row>
    <row spans="1:3" r="9">
      <c t="s" s="4" r="A9">
        <v>603</v>
      </c>
      <c t="n" s="6" r="B9">
        <v>2462932</v>
      </c>
      <c t="n" s="6" r="C9">
        <v>1890877</v>
      </c>
    </row>
    <row spans="1:3" r="10">
      <c t="s" s="4" r="A10">
        <v>604</v>
      </c>
      <c t="n" s="6" r="B10">
        <v>431715</v>
      </c>
      <c t="n" s="6" r="C10">
        <v>512526</v>
      </c>
    </row>
    <row spans="1:3" r="11">
      <c t="s" s="4" r="A11">
        <v>605</v>
      </c>
    </row>
    <row spans="1:3" r="12">
      <c t="s" s="4" r="A12">
        <v>48</v>
      </c>
      <c t="n" s="6" r="B12">
        <v>1587777</v>
      </c>
      <c t="n" s="6" r="C12">
        <v>1226733</v>
      </c>
    </row>
    <row spans="1:3" r="13">
      <c t="s" s="4" r="A13">
        <v>606</v>
      </c>
      <c t="n" s="7" r="B13">
        <v>361044</v>
      </c>
      <c t="n" s="7" r="C13">
        <v>27282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5"/>
    <col customWidth="1" max="2" min="2" width="21"/>
  </cols>
  <sheetData>
    <row spans="1:2" r="1">
      <c t="s" s="1" r="A1">
        <v>607</v>
      </c>
      <c t="s" s="2" r="B1">
        <v>475</v>
      </c>
    </row>
    <row spans="1:2" r="2">
      <c t="s" s="3" r="A2">
        <v>608</v>
      </c>
    </row>
    <row spans="1:2" r="3">
      <c t="n" s="6" r="A3">
        <v>2016</v>
      </c>
      <c t="n" s="7" r="B3">
        <v>67812011</v>
      </c>
    </row>
    <row spans="1:2" r="4">
      <c t="n" s="6" r="A4">
        <v>2017</v>
      </c>
      <c t="n" s="6" r="B4">
        <v>13816874</v>
      </c>
    </row>
    <row spans="1:2" r="5">
      <c t="n" s="6" r="A5">
        <v>2018</v>
      </c>
      <c t="n" s="6" r="B5">
        <v>7017296</v>
      </c>
    </row>
    <row spans="1:2" r="6">
      <c t="n" s="6" r="A6">
        <v>2019</v>
      </c>
      <c t="n" s="6" r="B6">
        <v>12765849</v>
      </c>
    </row>
    <row spans="1:2" r="7">
      <c t="n" s="6" r="A7">
        <v>2020</v>
      </c>
      <c t="n" s="6" r="B7">
        <v>6150498</v>
      </c>
    </row>
    <row spans="1:2" r="8">
      <c t="s" s="4" r="A8">
        <v>609</v>
      </c>
      <c t="n" s="7" r="B8">
        <v>10756252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21"/>
  </cols>
  <sheetData>
    <row spans="1:2" r="1">
      <c t="s" s="1" r="A1">
        <v>610</v>
      </c>
      <c t="s" s="2" r="B1">
        <v>475</v>
      </c>
    </row>
    <row spans="1:2" r="2">
      <c t="s" s="3" r="A2">
        <v>611</v>
      </c>
    </row>
    <row spans="1:2" r="3">
      <c t="s" s="4" r="A3">
        <v>612</v>
      </c>
      <c t="n" s="7" r="B3">
        <v>13736108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8"/>
    <col customWidth="1" max="2" min="2" width="18"/>
    <col customWidth="1" max="3" min="3" width="14"/>
  </cols>
  <sheetData>
    <row spans="1:3" r="1">
      <c t="s" s="1" r="A1">
        <v>613</v>
      </c>
      <c t="s" s="2" r="B1">
        <v>1</v>
      </c>
    </row>
    <row spans="1:3" r="2">
      <c t="s" s="2" r="B2">
        <v>2</v>
      </c>
      <c t="s" s="2" r="C2">
        <v>29</v>
      </c>
    </row>
    <row spans="1:3" r="3">
      <c t="s" s="4" r="A3">
        <v>614</v>
      </c>
      <c t="n" s="7" r="B3">
        <v>10000000</v>
      </c>
      <c t="n" s="7" r="C3">
        <v>0</v>
      </c>
    </row>
    <row spans="1:3" r="4">
      <c t="s" s="4" r="A4">
        <v>615</v>
      </c>
      <c t="s" s="4" r="B4">
        <v>616</v>
      </c>
    </row>
    <row spans="1:3" r="5">
      <c t="s" s="4" r="A5">
        <v>617</v>
      </c>
      <c t="n" s="7" r="B5">
        <v>100361793</v>
      </c>
      <c t="n" s="6" r="C5">
        <v>105276788</v>
      </c>
    </row>
    <row spans="1:3" r="6">
      <c t="s" s="4" r="A6">
        <v>618</v>
      </c>
      <c t="n" s="6" r="B6">
        <v>72091633</v>
      </c>
      <c t="n" s="6" r="C6">
        <v>67136178</v>
      </c>
    </row>
    <row spans="1:3" r="7">
      <c t="s" s="4" r="A7">
        <v>619</v>
      </c>
      <c t="n" s="6" r="B7">
        <v>14900000</v>
      </c>
      <c t="n" s="6" r="C7">
        <v>34500000</v>
      </c>
    </row>
    <row spans="1:3" r="8">
      <c t="s" s="4" r="A8">
        <v>620</v>
      </c>
      <c t="n" s="6" r="B8">
        <v>29535</v>
      </c>
      <c t="n" s="6" r="C8">
        <v>35863</v>
      </c>
    </row>
    <row spans="1:3" r="9">
      <c t="s" s="4" r="A9">
        <v>621</v>
      </c>
      <c t="n" s="7" r="B9">
        <v>72345479</v>
      </c>
      <c t="n" s="6" r="C9">
        <v>78580859</v>
      </c>
    </row>
    <row spans="1:3" r="10">
      <c t="s" s="4" r="A10">
        <v>622</v>
      </c>
      <c t="s" s="4" r="B10">
        <v>623</v>
      </c>
    </row>
    <row spans="1:3" r="11">
      <c t="s" s="4" r="A11">
        <v>624</v>
      </c>
      <c t="n" s="7" r="B11">
        <v>7500000</v>
      </c>
      <c t="n" s="6" r="C11">
        <v>7500000</v>
      </c>
    </row>
    <row spans="1:3" r="12">
      <c t="s" s="4" r="A12">
        <v>625</v>
      </c>
    </row>
    <row spans="1:3" r="13">
      <c t="s" s="4" r="A13">
        <v>624</v>
      </c>
      <c t="n" s="7" r="B13">
        <v>500000</v>
      </c>
      <c t="n" s="7" r="C13">
        <v>5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626</v>
      </c>
      <c t="s" s="2" r="B1">
        <v>1</v>
      </c>
    </row>
    <row spans="1:3" r="2">
      <c t="s" s="2" r="B2">
        <v>2</v>
      </c>
      <c t="s" s="2" r="C2">
        <v>29</v>
      </c>
    </row>
    <row spans="1:3" r="3">
      <c t="s" s="3" r="A3">
        <v>256</v>
      </c>
    </row>
    <row spans="1:3" r="4">
      <c t="s" s="4" r="A4">
        <v>627</v>
      </c>
      <c t="n" s="7" r="B4">
        <v>12887000</v>
      </c>
      <c t="n" s="7" r="C4">
        <v>12887000</v>
      </c>
    </row>
    <row spans="1:3" r="5">
      <c t="s" s="4" r="A5">
        <v>628</v>
      </c>
      <c t="n" s="7" r="B5">
        <v>409432</v>
      </c>
      <c t="n" s="7" r="C5">
        <v>402011</v>
      </c>
    </row>
    <row spans="1:3" r="6">
      <c t="s" s="4" r="A6">
        <v>629</v>
      </c>
      <c t="s" s="4" r="B6">
        <v>630</v>
      </c>
      <c t="s" s="4" r="C6">
        <v>63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s="1" r="A1">
        <v>632</v>
      </c>
      <c t="s" s="2" r="B1">
        <v>1</v>
      </c>
    </row>
    <row spans="1:3" r="2">
      <c t="s" s="2" r="B2">
        <v>2</v>
      </c>
      <c t="s" s="2" r="C2">
        <v>29</v>
      </c>
    </row>
    <row spans="1:3" r="3">
      <c t="s" s="3" r="A3">
        <v>633</v>
      </c>
    </row>
    <row spans="1:3" r="4">
      <c t="s" s="4" r="A4">
        <v>634</v>
      </c>
      <c t="n" s="7" r="B4">
        <v>22073238</v>
      </c>
      <c t="n" s="7" r="C4">
        <v>28542961</v>
      </c>
    </row>
    <row spans="1:3" r="5">
      <c t="s" s="4" r="A5">
        <v>635</v>
      </c>
      <c t="n" s="6" r="B5">
        <v>23566180</v>
      </c>
      <c t="n" s="6" r="C5">
        <v>32958173</v>
      </c>
    </row>
    <row spans="1:3" r="6">
      <c t="s" s="4" r="A6">
        <v>636</v>
      </c>
      <c t="n" s="6" r="B6">
        <v>23496927</v>
      </c>
      <c t="n" s="6" r="C6">
        <v>32946894</v>
      </c>
    </row>
    <row spans="1:3" r="7">
      <c t="s" s="4" r="A7">
        <v>637</v>
      </c>
      <c t="n" s="6" r="B7">
        <v>24332366</v>
      </c>
      <c t="n" s="6" r="C7">
        <v>25263130</v>
      </c>
    </row>
    <row spans="1:3" r="8">
      <c t="s" s="4" r="A8">
        <v>638</v>
      </c>
      <c t="n" s="7" r="B8">
        <v>28229636</v>
      </c>
      <c t="n" s="7" r="C8">
        <v>28542961</v>
      </c>
    </row>
    <row spans="1:3" r="9">
      <c t="s" s="4" r="A9">
        <v>639</v>
      </c>
      <c t="s" s="4" r="B9">
        <v>640</v>
      </c>
      <c t="s" s="4" r="C9">
        <v>64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7"/>
    <col customWidth="1" max="2" min="2" width="16"/>
    <col customWidth="1" max="3" min="3" width="14"/>
  </cols>
  <sheetData>
    <row spans="1:3" r="1">
      <c t="s" s="1" r="A1">
        <v>642</v>
      </c>
      <c t="s" s="2" r="B1">
        <v>1</v>
      </c>
    </row>
    <row spans="1:3" r="2">
      <c t="s" s="2" r="B2">
        <v>2</v>
      </c>
      <c t="s" s="2" r="C2">
        <v>29</v>
      </c>
    </row>
    <row spans="1:3" r="3">
      <c t="s" s="3" r="A3">
        <v>264</v>
      </c>
    </row>
    <row spans="1:3" r="4">
      <c t="s" s="4" r="A4">
        <v>643</v>
      </c>
      <c t="n" s="7" r="B4">
        <v>1937004</v>
      </c>
      <c t="n" s="7" r="C4">
        <v>1030257</v>
      </c>
    </row>
    <row spans="1:3" r="5">
      <c t="s" s="4" r="A5">
        <v>644</v>
      </c>
      <c t="n" s="6" r="B5">
        <v>-172374</v>
      </c>
      <c t="n" s="6" r="C5">
        <v>755139</v>
      </c>
    </row>
    <row spans="1:3" r="6">
      <c t="s" s="4" r="A6">
        <v>645</v>
      </c>
      <c t="n" s="7" r="B6">
        <v>1764630</v>
      </c>
      <c t="n" s="7" r="C6">
        <v>178539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s="1" r="A1">
        <v>646</v>
      </c>
      <c t="s" s="2" r="B1">
        <v>1</v>
      </c>
    </row>
    <row spans="1:3" r="2">
      <c t="s" s="2" r="B2">
        <v>2</v>
      </c>
      <c t="s" s="2" r="C2">
        <v>29</v>
      </c>
    </row>
    <row spans="1:3" r="3">
      <c t="s" s="3" r="A3">
        <v>264</v>
      </c>
    </row>
    <row spans="1:3" r="4">
      <c t="s" s="4" r="A4">
        <v>647</v>
      </c>
      <c t="n" s="7" r="B4">
        <v>2048461</v>
      </c>
      <c t="n" s="7" r="C4">
        <v>2148522</v>
      </c>
    </row>
    <row spans="1:3" r="5">
      <c t="s" s="4" r="A5">
        <v>648</v>
      </c>
      <c t="n" s="6" r="B5">
        <v>-414855</v>
      </c>
      <c t="n" s="6" r="C5">
        <v>-404382</v>
      </c>
    </row>
    <row spans="1:3" r="6">
      <c t="s" s="4" r="A6">
        <v>649</v>
      </c>
      <c t="n" s="6" r="B6">
        <v>11523</v>
      </c>
      <c t="n" s="6" r="C6">
        <v>13306</v>
      </c>
    </row>
    <row spans="1:3" r="7">
      <c t="s" s="4" r="A7">
        <v>650</v>
      </c>
      <c t="n" s="6" r="B7">
        <v>-566949</v>
      </c>
      <c t="n" s="6" r="C7">
        <v>-647760</v>
      </c>
    </row>
    <row spans="1:3" r="8">
      <c t="s" s="4" r="A8">
        <v>651</v>
      </c>
      <c t="n" s="6" r="B8">
        <v>403445</v>
      </c>
      <c t="n" s="6" r="C8">
        <v>443832</v>
      </c>
    </row>
    <row spans="1:3" r="9">
      <c t="s" s="4" r="A9">
        <v>652</v>
      </c>
      <c t="n" s="6" r="B9">
        <v>161890</v>
      </c>
      <c t="n" s="6" r="C9">
        <v>147290</v>
      </c>
    </row>
    <row spans="1:3" r="10">
      <c t="s" s="4" r="A10">
        <v>653</v>
      </c>
      <c t="n" s="6" r="B10">
        <v>121115</v>
      </c>
      <c t="n" s="6" r="C10">
        <v>84588</v>
      </c>
    </row>
    <row spans="1:3" r="11">
      <c t="s" s="4" r="A11">
        <v>645</v>
      </c>
      <c t="n" s="7" r="B11">
        <v>1764630</v>
      </c>
      <c t="n" s="7" r="C11">
        <v>178539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39"/>
    <col customWidth="1" max="2" min="2" width="16"/>
    <col customWidth="1" max="3" min="3" width="14"/>
  </cols>
  <sheetData>
    <row spans="1:3" r="1">
      <c t="s" s="1" r="A1">
        <v>654</v>
      </c>
      <c t="s" s="2" r="B1">
        <v>1</v>
      </c>
    </row>
    <row spans="1:3" r="2">
      <c t="s" s="2" r="B2">
        <v>2</v>
      </c>
      <c t="s" s="2" r="C2">
        <v>29</v>
      </c>
    </row>
    <row spans="1:3" r="3">
      <c t="s" s="4" r="A3">
        <v>644</v>
      </c>
      <c t="n" s="7" r="B3">
        <v>-172374</v>
      </c>
      <c t="n" s="7" r="C3">
        <v>755139</v>
      </c>
    </row>
    <row spans="1:3" r="4">
      <c t="s" s="4" r="A4">
        <v>655</v>
      </c>
    </row>
    <row spans="1:3" r="5">
      <c t="s" s="4" r="A5">
        <v>656</v>
      </c>
      <c t="n" s="6" r="B5">
        <v>-82902</v>
      </c>
      <c t="n" s="6" r="C5">
        <v>-5039</v>
      </c>
    </row>
    <row spans="1:3" r="6">
      <c t="s" s="4" r="A6">
        <v>657</v>
      </c>
      <c t="n" s="6" r="B6">
        <v>-6421</v>
      </c>
      <c t="n" s="6" r="C6">
        <v>-5819</v>
      </c>
    </row>
    <row spans="1:3" r="7">
      <c t="s" s="4" r="A7">
        <v>658</v>
      </c>
      <c t="n" s="6" r="B7">
        <v>-26169</v>
      </c>
      <c t="n" s="6" r="C7">
        <v>45324</v>
      </c>
    </row>
    <row spans="1:3" r="8">
      <c t="s" s="4" r="A8">
        <v>659</v>
      </c>
      <c t="n" s="6" r="B8">
        <v>-36042</v>
      </c>
      <c t="n" s="6" r="C8">
        <v>-17326</v>
      </c>
    </row>
    <row spans="1:3" r="9">
      <c t="s" s="4" r="A9">
        <v>660</v>
      </c>
      <c t="n" s="6" r="B9">
        <v>13731</v>
      </c>
      <c t="n" s="6" r="C9">
        <v>18766</v>
      </c>
    </row>
    <row spans="1:3" r="10">
      <c t="s" s="4" r="A10">
        <v>661</v>
      </c>
      <c t="n" s="6" r="B10">
        <v>56890</v>
      </c>
      <c t="n" s="6" r="C10">
        <v>44566</v>
      </c>
    </row>
    <row spans="1:3" r="11">
      <c t="s" s="4" r="A11">
        <v>662</v>
      </c>
      <c t="n" s="6" r="B11">
        <v>20182</v>
      </c>
      <c t="n" s="6" r="C11">
        <v>-7189</v>
      </c>
    </row>
    <row spans="1:3" r="12">
      <c t="s" s="4" r="A12">
        <v>45</v>
      </c>
      <c t="n" s="6" r="B12">
        <v>-92716</v>
      </c>
      <c t="n" s="6" r="C12">
        <v>-92719</v>
      </c>
    </row>
    <row spans="1:3" r="13">
      <c t="s" s="4" r="A13">
        <v>663</v>
      </c>
      <c t="n" s="6" r="B13">
        <v>-9951</v>
      </c>
      <c t="n" s="6" r="C13">
        <v>-7953</v>
      </c>
    </row>
    <row spans="1:3" r="14">
      <c t="s" s="4" r="A14">
        <v>664</v>
      </c>
      <c t="n" s="6" r="B14">
        <v>-10370</v>
      </c>
      <c t="n" s="6" r="C14">
        <v>5100</v>
      </c>
    </row>
    <row spans="1:3" r="15">
      <c t="s" s="4" r="A15">
        <v>665</v>
      </c>
      <c t="n" s="6" r="B15">
        <v>0</v>
      </c>
      <c t="n" s="6" r="C15">
        <v>774961</v>
      </c>
    </row>
    <row spans="1:3" r="16">
      <c t="s" s="4" r="A16">
        <v>653</v>
      </c>
      <c t="n" s="6" r="B16">
        <v>1394</v>
      </c>
      <c t="n" s="6" r="C16">
        <v>2467</v>
      </c>
    </row>
    <row spans="1:3" r="17">
      <c t="s" s="4" r="A17">
        <v>644</v>
      </c>
      <c t="n" s="7" r="B17">
        <v>-172374</v>
      </c>
      <c t="n" s="7" r="C17">
        <v>75513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666</v>
      </c>
      <c t="s" s="2" r="B1">
        <v>2</v>
      </c>
      <c t="s" s="2" r="C1">
        <v>29</v>
      </c>
    </row>
    <row spans="1:3" r="2">
      <c t="s" s="3" r="A2">
        <v>667</v>
      </c>
    </row>
    <row spans="1:3" r="3">
      <c t="s" s="4" r="A3">
        <v>659</v>
      </c>
      <c t="n" s="7" r="B3">
        <v>1704039</v>
      </c>
      <c t="n" s="7" r="C3">
        <v>1667997</v>
      </c>
    </row>
    <row spans="1:3" r="4">
      <c t="s" s="4" r="A4">
        <v>660</v>
      </c>
      <c t="n" s="6" r="B4">
        <v>0</v>
      </c>
      <c t="n" s="6" r="C4">
        <v>13731</v>
      </c>
    </row>
    <row spans="1:3" r="5">
      <c t="s" s="4" r="A5">
        <v>658</v>
      </c>
      <c t="n" s="6" r="B5">
        <v>243972</v>
      </c>
      <c t="n" s="6" r="C5">
        <v>217803</v>
      </c>
    </row>
    <row spans="1:3" r="6">
      <c t="s" s="4" r="A6">
        <v>668</v>
      </c>
      <c t="n" s="6" r="B6">
        <v>0</v>
      </c>
      <c t="n" s="6" r="C6">
        <v>12646</v>
      </c>
    </row>
    <row spans="1:3" r="7">
      <c t="s" s="4" r="A7">
        <v>669</v>
      </c>
      <c t="n" s="6" r="B7">
        <v>45042</v>
      </c>
      <c t="n" s="6" r="C7">
        <v>45042</v>
      </c>
    </row>
    <row spans="1:3" r="8">
      <c t="s" s="4" r="A8">
        <v>664</v>
      </c>
      <c t="n" s="6" r="B8">
        <v>20400</v>
      </c>
      <c t="n" s="6" r="C8">
        <v>10030</v>
      </c>
    </row>
    <row spans="1:3" r="9">
      <c t="s" s="4" r="A9">
        <v>579</v>
      </c>
      <c t="n" s="6" r="B9">
        <v>69567</v>
      </c>
      <c t="n" s="6" r="C9">
        <v>73141</v>
      </c>
    </row>
    <row spans="1:3" r="10">
      <c t="s" s="4" r="A10">
        <v>670</v>
      </c>
      <c t="n" s="6" r="B10">
        <v>23385</v>
      </c>
      <c t="n" s="6" r="C10">
        <v>3834</v>
      </c>
    </row>
    <row spans="1:3" r="11">
      <c t="s" s="4" r="A11">
        <v>653</v>
      </c>
      <c t="n" s="6" r="B11">
        <v>28733</v>
      </c>
      <c t="n" s="6" r="C11">
        <v>26553</v>
      </c>
    </row>
    <row spans="1:3" r="12">
      <c t="s" s="4" r="A12">
        <v>671</v>
      </c>
      <c t="n" s="6" r="B12">
        <v>2135138</v>
      </c>
      <c t="n" s="6" r="C12">
        <v>2070777</v>
      </c>
    </row>
    <row spans="1:3" r="13">
      <c t="s" s="3" r="A13">
        <v>672</v>
      </c>
    </row>
    <row spans="1:3" r="14">
      <c t="s" s="4" r="A14">
        <v>656</v>
      </c>
      <c t="n" s="6" r="B14">
        <v>154546</v>
      </c>
      <c t="n" s="6" r="C14">
        <v>237448</v>
      </c>
    </row>
    <row spans="1:3" r="15">
      <c t="s" s="4" r="A15">
        <v>668</v>
      </c>
      <c t="n" s="6" r="B15">
        <v>44244</v>
      </c>
      <c t="n" s="6" r="C15">
        <v>0</v>
      </c>
    </row>
    <row spans="1:3" r="16">
      <c t="s" s="4" r="A16">
        <v>657</v>
      </c>
      <c t="n" s="6" r="B16">
        <v>439647</v>
      </c>
      <c t="n" s="6" r="C16">
        <v>446068</v>
      </c>
    </row>
    <row spans="1:3" r="17">
      <c t="s" s="4" r="A17">
        <v>662</v>
      </c>
      <c t="n" s="6" r="B17">
        <v>101848</v>
      </c>
      <c t="n" s="6" r="C17">
        <v>81666</v>
      </c>
    </row>
    <row spans="1:3" r="18">
      <c t="s" s="4" r="A18">
        <v>45</v>
      </c>
      <c t="n" s="6" r="B18">
        <v>185431</v>
      </c>
      <c t="n" s="6" r="C18">
        <v>278147</v>
      </c>
    </row>
    <row spans="1:3" r="19">
      <c t="s" s="4" r="A19">
        <v>673</v>
      </c>
      <c t="n" s="6" r="B19">
        <v>29444</v>
      </c>
      <c t="n" s="6" r="C19">
        <v>39395</v>
      </c>
    </row>
    <row spans="1:3" r="20">
      <c t="s" s="4" r="A20">
        <v>674</v>
      </c>
      <c t="n" s="6" r="B20">
        <v>955160</v>
      </c>
      <c t="n" s="6" r="C20">
        <v>1082724</v>
      </c>
    </row>
    <row spans="1:3" r="21">
      <c t="s" s="4" r="A21">
        <v>675</v>
      </c>
      <c t="n" s="7" r="B21">
        <v>1179978</v>
      </c>
      <c t="n" s="7" r="C21">
        <v>98805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19</v>
      </c>
      <c t="s" s="2" r="B1">
        <v>1</v>
      </c>
    </row>
    <row spans="1:2" r="2">
      <c t="s" s="2" r="B2">
        <v>2</v>
      </c>
    </row>
    <row spans="1:2" r="3">
      <c t="s" s="3" r="A3">
        <v>220</v>
      </c>
    </row>
    <row spans="1:2" r="4">
      <c t="s" s="4" r="A4">
        <v>221</v>
      </c>
      <c t="s" s="4" r="B4">
        <v>22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676</v>
      </c>
      <c t="s" s="2" r="B1">
        <v>1</v>
      </c>
    </row>
    <row spans="1:3" r="2">
      <c t="s" s="2" r="B2">
        <v>2</v>
      </c>
      <c t="s" s="2" r="C2">
        <v>29</v>
      </c>
    </row>
    <row spans="1:3" r="3">
      <c t="s" s="3" r="A3">
        <v>268</v>
      </c>
    </row>
    <row spans="1:3" r="4">
      <c t="s" s="4" r="A4">
        <v>677</v>
      </c>
      <c t="n" s="7" r="B4">
        <v>610631</v>
      </c>
      <c t="n" s="7" r="C4">
        <v>56673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78</v>
      </c>
      <c t="s" s="2" r="B1">
        <v>1</v>
      </c>
    </row>
    <row spans="1:3" r="2">
      <c t="s" s="2" r="B2">
        <v>2</v>
      </c>
      <c t="s" s="2" r="C2">
        <v>29</v>
      </c>
    </row>
    <row spans="1:3" r="3">
      <c t="s" s="4" r="A3">
        <v>679</v>
      </c>
    </row>
    <row spans="1:3" r="4">
      <c t="s" s="4" r="A4">
        <v>680</v>
      </c>
      <c t="n" s="7" r="B4">
        <v>141857</v>
      </c>
      <c t="n" s="7" r="C4">
        <v>179080</v>
      </c>
    </row>
    <row spans="1:3" r="5">
      <c t="s" s="4" r="A5">
        <v>681</v>
      </c>
      <c t="n" s="6" r="B5">
        <v>779</v>
      </c>
      <c t="n" s="6" r="C5">
        <v>20214</v>
      </c>
    </row>
    <row spans="1:3" r="6">
      <c t="s" s="4" r="A6">
        <v>682</v>
      </c>
    </row>
    <row spans="1:3" r="7">
      <c t="s" s="4" r="A7">
        <v>680</v>
      </c>
      <c t="n" s="6" r="B7">
        <v>575709</v>
      </c>
      <c t="n" s="6" r="C7">
        <v>461519</v>
      </c>
    </row>
    <row spans="1:3" r="8">
      <c t="s" s="4" r="A8">
        <v>681</v>
      </c>
      <c t="n" s="7" r="B8">
        <v>114190</v>
      </c>
      <c t="n" s="7" r="C8">
        <v>8699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683</v>
      </c>
      <c t="s" s="2" r="B1">
        <v>2</v>
      </c>
      <c t="s" s="2" r="C1">
        <v>29</v>
      </c>
    </row>
    <row spans="1:3" r="2">
      <c t="s" s="3" r="A2">
        <v>418</v>
      </c>
    </row>
    <row spans="1:3" r="3">
      <c t="s" s="4" r="A3">
        <v>684</v>
      </c>
      <c t="n" s="7" r="B3">
        <v>25074972</v>
      </c>
      <c t="n" s="7" r="C3">
        <v>23519696</v>
      </c>
    </row>
    <row spans="1:3" r="4">
      <c t="s" s="4" r="A4">
        <v>685</v>
      </c>
      <c t="n" s="6" r="B4">
        <v>66189395</v>
      </c>
      <c t="n" s="6" r="C4">
        <v>59558700</v>
      </c>
    </row>
    <row spans="1:3" r="5">
      <c t="s" s="4" r="A5">
        <v>686</v>
      </c>
      <c t="n" s="6" r="B5">
        <v>3658037</v>
      </c>
      <c t="n" s="6" r="C5">
        <v>2308167</v>
      </c>
    </row>
    <row spans="1:3" r="6">
      <c t="s" s="4" r="A6">
        <v>687</v>
      </c>
      <c t="n" s="6" r="B6">
        <v>15586595</v>
      </c>
      <c t="n" s="6" r="C6">
        <v>15894462</v>
      </c>
    </row>
    <row spans="1:3" r="7">
      <c t="s" s="4" r="A7">
        <v>688</v>
      </c>
      <c t="n" s="6" r="B7">
        <v>1859059</v>
      </c>
      <c t="n" s="6" r="C7">
        <v>1714382</v>
      </c>
    </row>
    <row spans="1:3" r="8">
      <c t="s" s="4" r="A8">
        <v>689</v>
      </c>
      <c t="n" s="6" r="B8">
        <v>262625</v>
      </c>
      <c t="n" s="6" r="C8">
        <v>265650</v>
      </c>
    </row>
    <row spans="1:3" r="9">
      <c t="s" s="4" r="A9">
        <v>690</v>
      </c>
      <c t="n" s="7" r="B9">
        <v>1051601</v>
      </c>
      <c t="n" s="7" r="C9">
        <v>100725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1</v>
      </c>
      <c t="s" s="2" r="B1">
        <v>2</v>
      </c>
      <c t="s" s="2" r="C1">
        <v>29</v>
      </c>
    </row>
    <row spans="1:3" r="2">
      <c t="s" s="3" r="A2">
        <v>418</v>
      </c>
    </row>
    <row spans="1:3" r="3">
      <c t="s" s="4" r="A3">
        <v>692</v>
      </c>
      <c t="n" s="7" r="B3">
        <v>3655547</v>
      </c>
      <c t="n" s="7" r="C3">
        <v>806543</v>
      </c>
    </row>
    <row spans="1:3" r="4">
      <c t="s" s="4" r="A4">
        <v>61</v>
      </c>
      <c t="n" s="6" r="B4">
        <v>12887000</v>
      </c>
      <c t="n" s="6" r="C4">
        <v>12887000</v>
      </c>
    </row>
    <row spans="1:3" r="5">
      <c t="s" s="4" r="A5">
        <v>693</v>
      </c>
      <c t="n" s="7" r="B5">
        <v>12500000</v>
      </c>
      <c t="n" s="7" r="C5">
        <v>125000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694</v>
      </c>
      <c t="s" s="2" r="B1">
        <v>2</v>
      </c>
      <c t="s" s="2" r="C1">
        <v>29</v>
      </c>
    </row>
    <row spans="1:3" r="2">
      <c t="s" s="3" r="A2">
        <v>280</v>
      </c>
    </row>
    <row spans="1:3" r="3">
      <c t="s" s="4" r="A3">
        <v>695</v>
      </c>
      <c t="n" s="7" r="B3">
        <v>50374657</v>
      </c>
      <c t="n" s="7" r="C3">
        <v>51157934</v>
      </c>
    </row>
    <row spans="1:3" r="4">
      <c t="s" s="4" r="A4">
        <v>696</v>
      </c>
      <c t="n" s="6" r="B4">
        <v>1171787</v>
      </c>
      <c t="n" s="6" r="C4">
        <v>1139726</v>
      </c>
    </row>
    <row spans="1:3" r="5">
      <c t="s" s="4" r="A5">
        <v>697</v>
      </c>
      <c t="n" s="7" r="B5">
        <v>120186</v>
      </c>
      <c t="n" s="7" r="C5">
        <v>132476</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s="1" r="A1">
        <v>698</v>
      </c>
      <c t="s" s="2" r="B1">
        <v>1</v>
      </c>
    </row>
    <row spans="1:3" r="2">
      <c t="s" s="2" r="B2">
        <v>2</v>
      </c>
      <c t="s" s="2" r="C2">
        <v>29</v>
      </c>
    </row>
    <row spans="1:3" r="3">
      <c t="s" s="4" r="A3">
        <v>699</v>
      </c>
      <c t="n" s="7" r="B3">
        <v>8593273</v>
      </c>
      <c t="n" s="7" r="C3">
        <v>7529947</v>
      </c>
    </row>
    <row spans="1:3" r="4">
      <c t="s" s="4" r="A4">
        <v>700</v>
      </c>
      <c t="n" s="6" r="B4">
        <v>-1824495</v>
      </c>
      <c t="n" s="6" r="C4">
        <v>0</v>
      </c>
    </row>
    <row spans="1:3" r="5">
      <c t="s" s="4" r="A5">
        <v>701</v>
      </c>
      <c t="n" s="6" r="B5">
        <v>-14563935</v>
      </c>
      <c t="n" s="6" r="C5">
        <v>-22739837</v>
      </c>
    </row>
    <row spans="1:3" r="6">
      <c t="s" s="4" r="A6">
        <v>702</v>
      </c>
      <c t="n" s="6" r="B6">
        <v>14017551</v>
      </c>
      <c t="n" s="6" r="C6">
        <v>8593273</v>
      </c>
    </row>
    <row spans="1:3" r="7">
      <c t="s" s="4" r="A7">
        <v>703</v>
      </c>
    </row>
    <row spans="1:3" r="8">
      <c t="s" s="4" r="A8">
        <v>38</v>
      </c>
      <c t="n" s="6" r="B8">
        <v>7225328</v>
      </c>
      <c t="n" s="6" r="C8">
        <v>1039792</v>
      </c>
    </row>
    <row spans="1:3" r="9">
      <c t="s" s="4" r="A9">
        <v>704</v>
      </c>
    </row>
    <row spans="1:3" r="10">
      <c t="s" s="4" r="A10">
        <v>38</v>
      </c>
      <c t="n" s="7" r="B10">
        <v>14587380</v>
      </c>
      <c t="n" s="7" r="C10">
        <v>2276337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s="1" r="A1">
        <v>705</v>
      </c>
      <c t="s" s="2" r="B1">
        <v>1</v>
      </c>
    </row>
    <row spans="1:3" r="2">
      <c t="s" s="2" r="B2">
        <v>2</v>
      </c>
      <c t="s" s="2" r="C2">
        <v>29</v>
      </c>
    </row>
    <row spans="1:3" r="3">
      <c t="s" s="3" r="A3">
        <v>288</v>
      </c>
    </row>
    <row spans="1:3" r="4">
      <c t="s" s="4" r="A4">
        <v>706</v>
      </c>
      <c t="n" s="7" r="B4">
        <v>5713210</v>
      </c>
      <c t="n" s="7" r="C4">
        <v>6873907</v>
      </c>
    </row>
    <row spans="1:3" r="5">
      <c t="s" s="4" r="A5">
        <v>707</v>
      </c>
      <c t="n" s="6" r="B5">
        <v>59343</v>
      </c>
      <c t="n" s="6" r="C5">
        <v>40418</v>
      </c>
    </row>
    <row spans="1:3" r="6">
      <c t="s" s="4" r="A6">
        <v>708</v>
      </c>
      <c t="n" s="6" r="B6">
        <v>47448</v>
      </c>
      <c t="n" s="6" r="C6">
        <v>42556</v>
      </c>
    </row>
    <row spans="1:3" r="7">
      <c t="s" s="4" r="A7">
        <v>709</v>
      </c>
      <c t="n" s="7" r="B7">
        <v>2665</v>
      </c>
      <c t="n" s="7" r="C7">
        <v>247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0</v>
      </c>
      <c t="s" s="2" r="B1">
        <v>2</v>
      </c>
      <c t="s" s="2" r="C1">
        <v>29</v>
      </c>
    </row>
    <row spans="1:3" r="2">
      <c t="s" s="3" r="A2">
        <v>292</v>
      </c>
    </row>
    <row spans="1:3" r="3">
      <c t="s" s="4" r="A3">
        <v>711</v>
      </c>
      <c t="n" s="7" r="B3">
        <v>462500</v>
      </c>
      <c t="n" s="7" r="C3">
        <v>462500</v>
      </c>
    </row>
    <row spans="1:3" r="4">
      <c t="s" s="4" r="A4">
        <v>712</v>
      </c>
      <c t="n" s="7" r="B4">
        <v>262500</v>
      </c>
      <c t="n" s="7" r="C4">
        <v>2625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3</v>
      </c>
      <c t="s" s="2" r="B1">
        <v>2</v>
      </c>
      <c t="s" s="2" r="C1">
        <v>29</v>
      </c>
    </row>
    <row spans="1:3" r="2">
      <c t="s" s="4" r="A2">
        <v>714</v>
      </c>
    </row>
    <row spans="1:3" r="3">
      <c t="s" s="4" r="A3">
        <v>715</v>
      </c>
      <c t="n" s="7" r="B3">
        <v>57610</v>
      </c>
      <c t="n" s="7" r="C3">
        <v>54447</v>
      </c>
    </row>
    <row spans="1:3" r="4">
      <c t="s" s="4" r="A4">
        <v>716</v>
      </c>
      <c t="s" s="4" r="B4">
        <v>717</v>
      </c>
      <c t="s" s="4" r="C4">
        <v>718</v>
      </c>
    </row>
    <row spans="1:3" r="5">
      <c t="s" s="4" r="A5">
        <v>719</v>
      </c>
      <c t="n" s="7" r="B5">
        <v>52555</v>
      </c>
    </row>
    <row spans="1:3" r="6">
      <c t="s" s="4" r="A6">
        <v>720</v>
      </c>
      <c t="s" s="4" r="B6">
        <v>721</v>
      </c>
    </row>
    <row spans="1:3" r="7">
      <c t="s" s="4" r="A7">
        <v>722</v>
      </c>
      <c t="n" s="7" r="B7">
        <v>52555</v>
      </c>
      <c t="n" s="7" r="C7">
        <v>49071</v>
      </c>
    </row>
    <row spans="1:3" r="8">
      <c t="s" s="4" r="A8">
        <v>723</v>
      </c>
      <c t="s" s="4" r="B8">
        <v>721</v>
      </c>
      <c t="s" s="4" r="C8">
        <v>724</v>
      </c>
    </row>
    <row spans="1:3" r="9">
      <c t="s" s="4" r="A9">
        <v>725</v>
      </c>
      <c t="n" s="7" r="B9">
        <v>52555</v>
      </c>
      <c t="n" s="7" r="C9">
        <v>49071</v>
      </c>
    </row>
    <row spans="1:3" r="10">
      <c t="s" s="4" r="A10">
        <v>726</v>
      </c>
      <c t="s" s="4" r="B10">
        <v>727</v>
      </c>
      <c t="s" s="4" r="C10">
        <v>728</v>
      </c>
    </row>
    <row spans="1:3" r="11">
      <c t="s" s="4" r="A11">
        <v>729</v>
      </c>
      <c t="n" s="7" r="B11">
        <v>33956</v>
      </c>
      <c t="n" s="7" r="C11">
        <v>31897</v>
      </c>
    </row>
    <row spans="1:3" r="12">
      <c t="s" s="4" r="A12">
        <v>730</v>
      </c>
      <c t="s" s="4" r="B12">
        <v>731</v>
      </c>
      <c t="s" s="4" r="C12">
        <v>731</v>
      </c>
    </row>
    <row spans="1:3" r="13">
      <c t="s" s="4" r="A13">
        <v>732</v>
      </c>
      <c t="n" s="7" r="B13">
        <v>19100</v>
      </c>
    </row>
    <row spans="1:3" r="14">
      <c t="s" s="4" r="A14">
        <v>733</v>
      </c>
      <c t="s" s="4" r="B14">
        <v>734</v>
      </c>
    </row>
    <row spans="1:3" r="15">
      <c t="s" s="4" r="A15">
        <v>735</v>
      </c>
      <c t="n" s="7" r="B15">
        <v>25467</v>
      </c>
      <c t="n" s="7" r="C15">
        <v>15949</v>
      </c>
    </row>
    <row spans="1:3" r="16">
      <c t="s" s="4" r="A16">
        <v>736</v>
      </c>
      <c t="s" s="4" r="B16">
        <v>737</v>
      </c>
      <c t="s" s="4" r="C16">
        <v>738</v>
      </c>
    </row>
    <row spans="1:3" r="17">
      <c t="s" s="4" r="A17">
        <v>739</v>
      </c>
      <c t="n" s="7" r="B17">
        <v>23324</v>
      </c>
      <c t="n" s="7" r="C17">
        <v>22768</v>
      </c>
    </row>
    <row spans="1:3" r="18">
      <c t="s" s="4" r="A18">
        <v>740</v>
      </c>
      <c t="s" s="4" r="B18">
        <v>738</v>
      </c>
      <c t="s" s="4" r="C18">
        <v>738</v>
      </c>
    </row>
    <row spans="1:3" r="19">
      <c t="s" s="4" r="A19">
        <v>741</v>
      </c>
    </row>
    <row spans="1:3" r="20">
      <c t="s" s="4" r="A20">
        <v>715</v>
      </c>
      <c t="n" s="7" r="B20">
        <v>57056</v>
      </c>
      <c t="n" s="7" r="C20">
        <v>53902</v>
      </c>
    </row>
    <row spans="1:3" r="21">
      <c t="s" s="4" r="A21">
        <v>716</v>
      </c>
      <c t="s" s="4" r="B21">
        <v>742</v>
      </c>
      <c t="s" s="4" r="C21">
        <v>743</v>
      </c>
    </row>
    <row spans="1:3" r="22">
      <c t="s" s="4" r="A22">
        <v>719</v>
      </c>
      <c t="n" s="7" r="B22">
        <v>52000</v>
      </c>
    </row>
    <row spans="1:3" r="23">
      <c t="s" s="4" r="A23">
        <v>720</v>
      </c>
      <c t="s" s="4" r="B23">
        <v>744</v>
      </c>
    </row>
    <row spans="1:3" r="24">
      <c t="s" s="4" r="A24">
        <v>722</v>
      </c>
      <c t="n" s="7" r="B24">
        <v>52000</v>
      </c>
      <c t="n" s="7" r="C24">
        <v>48952</v>
      </c>
    </row>
    <row spans="1:3" r="25">
      <c t="s" s="4" r="A25">
        <v>723</v>
      </c>
      <c t="s" s="4" r="B25">
        <v>744</v>
      </c>
      <c t="s" s="4" r="C25">
        <v>745</v>
      </c>
    </row>
    <row spans="1:3" r="26">
      <c t="s" s="4" r="A26">
        <v>725</v>
      </c>
      <c t="n" s="7" r="B26">
        <v>52000</v>
      </c>
      <c t="n" s="7" r="C26">
        <v>48952</v>
      </c>
    </row>
    <row spans="1:3" r="27">
      <c t="s" s="4" r="A27">
        <v>726</v>
      </c>
      <c t="s" s="4" r="B27">
        <v>746</v>
      </c>
      <c t="s" s="4" r="C27">
        <v>747</v>
      </c>
    </row>
    <row spans="1:3" r="28">
      <c t="s" s="4" r="A28">
        <v>729</v>
      </c>
      <c t="n" s="7" r="B28">
        <v>33906</v>
      </c>
      <c t="n" s="7" r="C28">
        <v>31847</v>
      </c>
    </row>
    <row spans="1:3" r="29">
      <c t="s" s="4" r="A29">
        <v>730</v>
      </c>
      <c t="s" s="4" r="B29">
        <v>731</v>
      </c>
      <c t="s" s="4" r="C29">
        <v>731</v>
      </c>
    </row>
    <row spans="1:3" r="30">
      <c t="s" s="4" r="A30">
        <v>732</v>
      </c>
      <c t="n" s="7" r="B30">
        <v>19072</v>
      </c>
    </row>
    <row spans="1:3" r="31">
      <c t="s" s="4" r="A31">
        <v>733</v>
      </c>
      <c t="s" s="4" r="B31">
        <v>734</v>
      </c>
    </row>
    <row spans="1:3" r="32">
      <c t="s" s="4" r="A32">
        <v>735</v>
      </c>
      <c t="n" s="7" r="B32">
        <v>25430</v>
      </c>
      <c t="n" s="7" r="C32">
        <v>15924</v>
      </c>
    </row>
    <row spans="1:3" r="33">
      <c t="s" s="4" r="A33">
        <v>736</v>
      </c>
      <c t="s" s="4" r="B33">
        <v>737</v>
      </c>
      <c t="s" s="4" r="C33">
        <v>738</v>
      </c>
    </row>
    <row spans="1:3" r="34">
      <c t="s" s="4" r="A34">
        <v>739</v>
      </c>
      <c t="n" s="7" r="B34">
        <v>23301</v>
      </c>
      <c t="n" s="7" r="C34">
        <v>22745</v>
      </c>
    </row>
    <row spans="1:3" r="35">
      <c t="s" s="4" r="A35">
        <v>740</v>
      </c>
      <c t="s" s="4" r="B35">
        <v>738</v>
      </c>
      <c t="s" s="4" r="C35">
        <v>738</v>
      </c>
    </row>
    <row spans="1:3" r="36">
      <c t="s" s="4" r="A36">
        <v>748</v>
      </c>
      <c t="n" s="7" r="B36">
        <v>42383</v>
      </c>
      <c t="n" s="7" r="C36">
        <v>39809</v>
      </c>
    </row>
    <row spans="1:3" r="37">
      <c t="s" s="4" r="A37">
        <v>749</v>
      </c>
      <c t="s" s="4" r="B37">
        <v>750</v>
      </c>
      <c t="s" s="4" r="C37">
        <v>750</v>
      </c>
    </row>
    <row spans="1:3" r="38">
      <c t="s" s="4" r="A38">
        <v>751</v>
      </c>
      <c t="n" s="7" r="B38">
        <v>27549</v>
      </c>
    </row>
    <row spans="1:3" r="39">
      <c t="s" s="4" r="A39">
        <v>752</v>
      </c>
      <c t="s" s="4" r="B39">
        <v>753</v>
      </c>
    </row>
    <row spans="1:3" r="40">
      <c t="s" s="4" r="A40">
        <v>754</v>
      </c>
      <c t="n" s="7" r="B40">
        <v>33906</v>
      </c>
      <c t="n" s="7" r="C40">
        <v>23886</v>
      </c>
    </row>
    <row spans="1:3" r="41">
      <c t="s" s="4" r="A41">
        <v>755</v>
      </c>
      <c t="s" s="4" r="B41">
        <v>731</v>
      </c>
      <c t="s" s="4" r="C41">
        <v>737</v>
      </c>
    </row>
    <row spans="1:3" r="42">
      <c t="s" s="4" r="A42">
        <v>756</v>
      </c>
      <c t="n" s="7" r="B42">
        <v>29126</v>
      </c>
      <c t="n" s="7" r="C42">
        <v>28431</v>
      </c>
    </row>
    <row spans="1:3" r="43">
      <c t="s" s="4" r="A43">
        <v>757</v>
      </c>
      <c t="s" s="4" r="B43">
        <v>758</v>
      </c>
      <c t="s" s="4" r="C43">
        <v>758</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759</v>
      </c>
      <c t="s" s="2" r="B1">
        <v>2</v>
      </c>
      <c t="s" s="2" r="C1">
        <v>29</v>
      </c>
    </row>
    <row spans="1:3" r="2">
      <c t="s" s="4" r="A2">
        <v>760</v>
      </c>
    </row>
    <row spans="1:3" r="3">
      <c t="s" s="3" r="A3">
        <v>761</v>
      </c>
    </row>
    <row spans="1:3" r="4">
      <c t="s" s="4" r="A4">
        <v>762</v>
      </c>
      <c t="n" s="7" r="B4">
        <v>0</v>
      </c>
      <c t="n" s="7" r="C4">
        <v>4000937</v>
      </c>
    </row>
    <row spans="1:3" r="5">
      <c t="s" s="4" r="A5">
        <v>763</v>
      </c>
    </row>
    <row spans="1:3" r="6">
      <c t="s" s="3" r="A6">
        <v>761</v>
      </c>
    </row>
    <row spans="1:3" r="7">
      <c t="s" s="4" r="A7">
        <v>762</v>
      </c>
      <c t="n" s="6" r="B7">
        <v>0</v>
      </c>
      <c t="n" s="6" r="C7">
        <v>0</v>
      </c>
    </row>
    <row spans="1:3" r="8">
      <c t="s" s="4" r="A8">
        <v>764</v>
      </c>
    </row>
    <row spans="1:3" r="9">
      <c t="s" s="3" r="A9">
        <v>761</v>
      </c>
    </row>
    <row spans="1:3" r="10">
      <c t="s" s="4" r="A10">
        <v>762</v>
      </c>
      <c t="n" s="6" r="B10">
        <v>0</v>
      </c>
      <c t="n" s="6" r="C10">
        <v>0</v>
      </c>
    </row>
    <row spans="1:3" r="11">
      <c t="s" s="4" r="A11">
        <v>765</v>
      </c>
    </row>
    <row spans="1:3" r="12">
      <c t="s" s="3" r="A12">
        <v>761</v>
      </c>
    </row>
    <row spans="1:3" r="13">
      <c t="s" s="4" r="A13">
        <v>762</v>
      </c>
      <c t="n" s="6" r="B13">
        <v>0</v>
      </c>
      <c t="n" s="6" r="C13">
        <v>0</v>
      </c>
    </row>
    <row spans="1:3" r="14">
      <c t="s" s="4" r="A14">
        <v>766</v>
      </c>
    </row>
    <row spans="1:3" r="15">
      <c t="s" s="3" r="A15">
        <v>761</v>
      </c>
    </row>
    <row spans="1:3" r="16">
      <c t="s" s="4" r="A16">
        <v>762</v>
      </c>
      <c t="n" s="6" r="C16">
        <v>4000937</v>
      </c>
    </row>
    <row spans="1:3" r="17">
      <c t="s" s="4" r="A17">
        <v>767</v>
      </c>
    </row>
    <row spans="1:3" r="18">
      <c t="s" s="3" r="A18">
        <v>761</v>
      </c>
    </row>
    <row spans="1:3" r="19">
      <c t="s" s="4" r="A19">
        <v>762</v>
      </c>
      <c t="n" s="6" r="B19">
        <v>26470400</v>
      </c>
      <c t="n" s="6" r="C19">
        <v>28945957</v>
      </c>
    </row>
    <row spans="1:3" r="20">
      <c t="s" s="4" r="A20">
        <v>768</v>
      </c>
    </row>
    <row spans="1:3" r="21">
      <c t="s" s="3" r="A21">
        <v>761</v>
      </c>
    </row>
    <row spans="1:3" r="22">
      <c t="s" s="4" r="A22">
        <v>762</v>
      </c>
      <c t="n" s="6" r="B22">
        <v>12832443</v>
      </c>
      <c t="n" s="6" r="C22">
        <v>19907150</v>
      </c>
    </row>
    <row spans="1:3" r="23">
      <c t="s" s="4" r="A23">
        <v>769</v>
      </c>
    </row>
    <row spans="1:3" r="24">
      <c t="s" s="3" r="A24">
        <v>761</v>
      </c>
    </row>
    <row spans="1:3" r="25">
      <c t="s" s="4" r="A25">
        <v>762</v>
      </c>
      <c t="n" s="6" r="B25">
        <v>10664484</v>
      </c>
      <c t="n" s="6" r="C25">
        <v>9038807</v>
      </c>
    </row>
    <row spans="1:3" r="26">
      <c t="s" s="4" r="A26">
        <v>770</v>
      </c>
    </row>
    <row spans="1:3" r="27">
      <c t="s" s="3" r="A27">
        <v>761</v>
      </c>
    </row>
    <row spans="1:3" r="28">
      <c t="s" s="4" r="A28">
        <v>762</v>
      </c>
      <c t="n" s="7" r="B28">
        <v>2973473</v>
      </c>
      <c t="n" s="6" r="C28">
        <v>0</v>
      </c>
    </row>
    <row spans="1:3" r="29">
      <c t="s" s="4" r="A29">
        <v>771</v>
      </c>
    </row>
    <row spans="1:3" r="30">
      <c t="s" s="3" r="A30">
        <v>761</v>
      </c>
    </row>
    <row spans="1:3" r="31">
      <c t="s" s="4" r="A31">
        <v>762</v>
      </c>
      <c t="n" s="7" r="C31">
        <v>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3</v>
      </c>
      <c t="s" s="2" r="B1">
        <v>1</v>
      </c>
    </row>
    <row spans="1:2" r="2">
      <c t="s" s="2" r="B2">
        <v>2</v>
      </c>
    </row>
    <row spans="1:2" r="3">
      <c t="s" s="3" r="A3">
        <v>224</v>
      </c>
    </row>
    <row spans="1:2" r="4">
      <c t="s" s="4" r="A4">
        <v>225</v>
      </c>
      <c t="s" s="4" r="B4">
        <v>22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772</v>
      </c>
      <c t="s" s="2" r="B1">
        <v>2</v>
      </c>
      <c t="s" s="2" r="C1">
        <v>29</v>
      </c>
    </row>
    <row spans="1:3" r="2">
      <c t="s" s="3" r="A2">
        <v>761</v>
      </c>
    </row>
    <row spans="1:3" r="3">
      <c t="s" s="4" r="A3">
        <v>773</v>
      </c>
      <c t="n" s="7" r="B3">
        <v>1293079</v>
      </c>
      <c t="n" s="7" r="C3">
        <v>1311965</v>
      </c>
    </row>
    <row spans="1:3" r="4">
      <c t="s" s="4" r="A4">
        <v>774</v>
      </c>
      <c t="n" s="6" r="B4">
        <v>268092</v>
      </c>
      <c t="n" s="6" r="C4">
        <v>241819</v>
      </c>
    </row>
    <row spans="1:3" r="5">
      <c t="s" s="4" r="A5">
        <v>775</v>
      </c>
      <c t="n" s="7" r="B5">
        <v>262000</v>
      </c>
      <c t="n" s="7" r="C5">
        <v>123822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776</v>
      </c>
      <c t="s" s="2" r="B1">
        <v>2</v>
      </c>
      <c t="s" s="2" r="C1">
        <v>29</v>
      </c>
    </row>
    <row spans="1:3" r="2">
      <c t="s" s="4" r="A2">
        <v>760</v>
      </c>
    </row>
    <row spans="1:3" r="3">
      <c t="s" s="3" r="A3">
        <v>777</v>
      </c>
    </row>
    <row spans="1:3" r="4">
      <c t="s" s="4" r="A4">
        <v>778</v>
      </c>
      <c t="n" s="7" r="B4">
        <v>28852</v>
      </c>
      <c t="n" s="7" r="C4">
        <v>24962</v>
      </c>
    </row>
    <row spans="1:3" r="5">
      <c t="s" s="4" r="A5">
        <v>779</v>
      </c>
      <c t="n" s="6" r="B5">
        <v>0</v>
      </c>
      <c t="n" s="6" r="C5">
        <v>0</v>
      </c>
    </row>
    <row spans="1:3" r="6">
      <c t="s" s="4" r="A6">
        <v>35</v>
      </c>
      <c t="n" s="6" r="B6">
        <v>0</v>
      </c>
      <c t="n" s="6" r="C6">
        <v>4001</v>
      </c>
    </row>
    <row spans="1:3" r="7">
      <c t="s" s="4" r="A7">
        <v>334</v>
      </c>
      <c t="n" s="6" r="B7">
        <v>0</v>
      </c>
      <c t="n" s="6" r="C7">
        <v>0</v>
      </c>
    </row>
    <row spans="1:3" r="8">
      <c t="s" s="3" r="A8">
        <v>780</v>
      </c>
    </row>
    <row spans="1:3" r="9">
      <c t="s" s="4" r="A9">
        <v>781</v>
      </c>
      <c t="n" s="6" r="B9">
        <v>0</v>
      </c>
      <c t="n" s="6" r="C9">
        <v>0</v>
      </c>
    </row>
    <row spans="1:3" r="10">
      <c t="s" s="4" r="A10">
        <v>506</v>
      </c>
      <c t="n" s="6" r="B10">
        <v>0</v>
      </c>
      <c t="n" s="6" r="C10">
        <v>0</v>
      </c>
    </row>
    <row spans="1:3" r="11">
      <c t="s" s="4" r="A11">
        <v>507</v>
      </c>
      <c t="n" s="6" r="B11">
        <v>0</v>
      </c>
      <c t="n" s="6" r="C11">
        <v>0</v>
      </c>
    </row>
    <row spans="1:3" r="12">
      <c t="s" s="4" r="A12">
        <v>508</v>
      </c>
      <c t="n" s="6" r="B12">
        <v>0</v>
      </c>
      <c t="n" s="6" r="C12">
        <v>0</v>
      </c>
    </row>
    <row spans="1:3" r="13">
      <c t="s" s="4" r="A13">
        <v>509</v>
      </c>
      <c t="n" s="6" r="B13">
        <v>0</v>
      </c>
      <c t="n" s="6" r="C13">
        <v>0</v>
      </c>
    </row>
    <row spans="1:3" r="14">
      <c t="s" s="4" r="A14">
        <v>657</v>
      </c>
      <c t="n" s="6" r="B14">
        <v>0</v>
      </c>
      <c t="n" s="6" r="C14">
        <v>0</v>
      </c>
    </row>
    <row spans="1:3" r="15">
      <c t="s" s="4" r="A15">
        <v>43</v>
      </c>
      <c t="n" s="6" r="B15">
        <v>0</v>
      </c>
      <c t="n" s="6" r="C15">
        <v>0</v>
      </c>
    </row>
    <row spans="1:3" r="16">
      <c t="s" s="3" r="A16">
        <v>782</v>
      </c>
    </row>
    <row spans="1:3" r="17">
      <c t="s" s="4" r="A17">
        <v>783</v>
      </c>
      <c t="n" s="6" r="B17">
        <v>0</v>
      </c>
      <c t="n" s="6" r="C17">
        <v>0</v>
      </c>
    </row>
    <row spans="1:3" r="18">
      <c t="s" s="4" r="A18">
        <v>784</v>
      </c>
      <c t="n" s="6" r="B18">
        <v>0</v>
      </c>
      <c t="n" s="6" r="C18">
        <v>0</v>
      </c>
    </row>
    <row spans="1:3" r="19">
      <c t="s" s="4" r="A19">
        <v>785</v>
      </c>
      <c t="n" s="6" r="B19">
        <v>0</v>
      </c>
      <c t="n" s="6" r="C19">
        <v>0</v>
      </c>
    </row>
    <row spans="1:3" r="20">
      <c t="s" s="4" r="A20">
        <v>59</v>
      </c>
      <c t="n" s="6" r="B20">
        <v>0</v>
      </c>
      <c t="n" s="6" r="C20">
        <v>0</v>
      </c>
    </row>
    <row spans="1:3" r="21">
      <c t="s" s="4" r="A21">
        <v>60</v>
      </c>
      <c t="n" s="6" r="B21">
        <v>0</v>
      </c>
      <c t="n" s="6" r="C21">
        <v>0</v>
      </c>
    </row>
    <row spans="1:3" r="22">
      <c t="s" s="4" r="A22">
        <v>786</v>
      </c>
      <c t="n" s="6" r="B22">
        <v>0</v>
      </c>
      <c t="n" s="6" r="C22">
        <v>0</v>
      </c>
    </row>
    <row spans="1:3" r="23">
      <c t="s" s="4" r="A23">
        <v>787</v>
      </c>
      <c t="n" s="6" r="B23">
        <v>0</v>
      </c>
      <c t="n" s="6" r="C23">
        <v>0</v>
      </c>
    </row>
    <row spans="1:3" r="24">
      <c t="s" s="4" r="A24">
        <v>767</v>
      </c>
    </row>
    <row spans="1:3" r="25">
      <c t="s" s="3" r="A25">
        <v>777</v>
      </c>
    </row>
    <row spans="1:3" r="26">
      <c t="s" s="4" r="A26">
        <v>778</v>
      </c>
      <c t="n" s="6" r="B26">
        <v>0</v>
      </c>
      <c t="n" s="6" r="C26">
        <v>0</v>
      </c>
    </row>
    <row spans="1:3" r="27">
      <c t="s" s="4" r="A27">
        <v>779</v>
      </c>
      <c t="n" s="6" r="B27">
        <v>44143</v>
      </c>
      <c t="n" s="6" r="C27">
        <v>42234</v>
      </c>
    </row>
    <row spans="1:3" r="28">
      <c t="s" s="4" r="A28">
        <v>35</v>
      </c>
      <c t="n" s="6" r="B28">
        <v>26470</v>
      </c>
      <c t="n" s="6" r="C28">
        <v>28946</v>
      </c>
    </row>
    <row spans="1:3" r="29">
      <c t="s" s="4" r="A29">
        <v>334</v>
      </c>
      <c t="n" s="6" r="B29">
        <v>2442</v>
      </c>
      <c t="n" s="6" r="C29">
        <v>3332</v>
      </c>
    </row>
    <row spans="1:3" r="30">
      <c t="s" s="3" r="A30">
        <v>780</v>
      </c>
    </row>
    <row spans="1:3" r="31">
      <c t="s" s="4" r="A31">
        <v>781</v>
      </c>
      <c t="n" s="6" r="B31">
        <v>286</v>
      </c>
      <c t="n" s="6" r="C31">
        <v>391</v>
      </c>
    </row>
    <row spans="1:3" r="32">
      <c t="s" s="4" r="A32">
        <v>506</v>
      </c>
      <c t="n" s="6" r="B32">
        <v>2552</v>
      </c>
      <c t="n" s="6" r="C32">
        <v>1897</v>
      </c>
    </row>
    <row spans="1:3" r="33">
      <c t="s" s="4" r="A33">
        <v>507</v>
      </c>
      <c t="n" s="6" r="B33">
        <v>1395</v>
      </c>
      <c t="n" s="6" r="C33">
        <v>678</v>
      </c>
    </row>
    <row spans="1:3" r="34">
      <c t="s" s="4" r="A34">
        <v>508</v>
      </c>
      <c t="n" s="6" r="B34">
        <v>119</v>
      </c>
      <c t="n" s="6" r="C34">
        <v>329</v>
      </c>
    </row>
    <row spans="1:3" r="35">
      <c t="s" s="4" r="A35">
        <v>509</v>
      </c>
      <c t="n" s="6" r="B35">
        <v>0</v>
      </c>
      <c t="n" s="6" r="C35">
        <v>0</v>
      </c>
    </row>
    <row spans="1:3" r="36">
      <c t="s" s="4" r="A36">
        <v>657</v>
      </c>
      <c t="n" s="6" r="B36">
        <v>1497</v>
      </c>
      <c t="n" s="6" r="C36">
        <v>1528</v>
      </c>
    </row>
    <row spans="1:3" r="37">
      <c t="s" s="4" r="A37">
        <v>43</v>
      </c>
      <c t="n" s="6" r="B37">
        <v>1633</v>
      </c>
      <c t="n" s="6" r="C37">
        <v>1698</v>
      </c>
    </row>
    <row spans="1:3" r="38">
      <c t="s" s="3" r="A38">
        <v>782</v>
      </c>
    </row>
    <row spans="1:3" r="39">
      <c t="s" s="4" r="A39">
        <v>783</v>
      </c>
      <c t="n" s="6" r="B39">
        <v>467514</v>
      </c>
      <c t="n" s="6" r="C39">
        <v>473100</v>
      </c>
    </row>
    <row spans="1:3" r="40">
      <c t="s" s="4" r="A40">
        <v>784</v>
      </c>
      <c t="n" s="6" r="B40">
        <v>27640</v>
      </c>
      <c t="n" s="6" r="C40">
        <v>20054</v>
      </c>
    </row>
    <row spans="1:3" r="41">
      <c t="s" s="4" r="A41">
        <v>785</v>
      </c>
      <c t="n" s="6" r="B41">
        <v>10000</v>
      </c>
      <c t="n" s="6" r="C41">
        <v>0</v>
      </c>
    </row>
    <row spans="1:3" r="42">
      <c t="s" s="4" r="A42">
        <v>59</v>
      </c>
      <c t="n" s="6" r="B42">
        <v>22073</v>
      </c>
      <c t="n" s="6" r="C42">
        <v>28543</v>
      </c>
    </row>
    <row spans="1:3" r="43">
      <c t="s" s="4" r="A43">
        <v>60</v>
      </c>
      <c t="n" s="6" r="B43">
        <v>558</v>
      </c>
      <c t="n" s="6" r="C43">
        <v>640</v>
      </c>
    </row>
    <row spans="1:3" r="44">
      <c t="s" s="4" r="A44">
        <v>786</v>
      </c>
      <c t="n" s="6" r="B44">
        <v>12851</v>
      </c>
      <c t="n" s="6" r="C44">
        <v>12867</v>
      </c>
    </row>
    <row spans="1:3" r="45">
      <c t="s" s="4" r="A45">
        <v>787</v>
      </c>
      <c t="n" s="6" r="B45">
        <v>53</v>
      </c>
      <c t="n" s="6" r="C45">
        <v>64</v>
      </c>
    </row>
    <row spans="1:3" r="46">
      <c t="s" s="4" r="A46">
        <v>788</v>
      </c>
    </row>
    <row spans="1:3" r="47">
      <c t="s" s="3" r="A47">
        <v>777</v>
      </c>
    </row>
    <row spans="1:3" r="48">
      <c t="s" s="4" r="A48">
        <v>778</v>
      </c>
      <c t="n" s="6" r="B48">
        <v>0</v>
      </c>
      <c t="n" s="6" r="C48">
        <v>0</v>
      </c>
    </row>
    <row spans="1:3" r="49">
      <c t="s" s="4" r="A49">
        <v>779</v>
      </c>
      <c t="n" s="6" r="B49">
        <v>0</v>
      </c>
      <c t="n" s="6" r="C49">
        <v>0</v>
      </c>
    </row>
    <row spans="1:3" r="50">
      <c t="s" s="4" r="A50">
        <v>35</v>
      </c>
      <c t="n" s="6" r="B50">
        <v>0</v>
      </c>
      <c t="n" s="6" r="C50">
        <v>0</v>
      </c>
    </row>
    <row spans="1:3" r="51">
      <c t="s" s="4" r="A51">
        <v>334</v>
      </c>
      <c t="n" s="6" r="B51">
        <v>0</v>
      </c>
      <c t="n" s="6" r="C51">
        <v>0</v>
      </c>
    </row>
    <row spans="1:3" r="52">
      <c t="s" s="3" r="A52">
        <v>780</v>
      </c>
    </row>
    <row spans="1:3" r="53">
      <c t="s" s="4" r="A53">
        <v>781</v>
      </c>
      <c t="n" s="6" r="B53">
        <v>65399</v>
      </c>
      <c t="n" s="6" r="C53">
        <v>64800</v>
      </c>
    </row>
    <row spans="1:3" r="54">
      <c t="s" s="4" r="A54">
        <v>506</v>
      </c>
      <c t="n" s="6" r="B54">
        <v>178502</v>
      </c>
      <c t="n" s="6" r="C54">
        <v>167961</v>
      </c>
    </row>
    <row spans="1:3" r="55">
      <c t="s" s="4" r="A55">
        <v>507</v>
      </c>
      <c t="n" s="6" r="B55">
        <v>164959</v>
      </c>
      <c t="n" s="6" r="C55">
        <v>166171</v>
      </c>
    </row>
    <row spans="1:3" r="56">
      <c t="s" s="4" r="A56">
        <v>508</v>
      </c>
      <c t="n" s="6" r="B56">
        <v>44939</v>
      </c>
      <c t="n" s="6" r="C56">
        <v>45113</v>
      </c>
    </row>
    <row spans="1:3" r="57">
      <c t="s" s="4" r="A57">
        <v>509</v>
      </c>
      <c t="n" s="6" r="B57">
        <v>7482</v>
      </c>
      <c t="n" s="6" r="C57">
        <v>8315</v>
      </c>
    </row>
    <row spans="1:3" r="58">
      <c t="s" s="4" r="A58">
        <v>657</v>
      </c>
      <c t="n" s="6" r="B58">
        <v>0</v>
      </c>
      <c t="n" s="6" r="C58">
        <v>0</v>
      </c>
    </row>
    <row spans="1:3" r="59">
      <c t="s" s="4" r="A59">
        <v>43</v>
      </c>
      <c t="n" s="6" r="B59">
        <v>0</v>
      </c>
      <c t="n" s="6" r="C59">
        <v>0</v>
      </c>
    </row>
    <row spans="1:3" r="60">
      <c t="s" s="3" r="A60">
        <v>782</v>
      </c>
    </row>
    <row spans="1:3" r="61">
      <c t="s" s="4" r="A61">
        <v>783</v>
      </c>
      <c t="n" s="6" r="B61">
        <v>0</v>
      </c>
      <c t="n" s="6" r="C61">
        <v>0</v>
      </c>
    </row>
    <row spans="1:3" r="62">
      <c t="s" s="4" r="A62">
        <v>784</v>
      </c>
      <c t="n" s="6" r="B62">
        <v>0</v>
      </c>
      <c t="n" s="6" r="C62">
        <v>0</v>
      </c>
    </row>
    <row spans="1:3" r="63">
      <c t="s" s="4" r="A63">
        <v>785</v>
      </c>
      <c t="n" s="6" r="B63">
        <v>0</v>
      </c>
      <c t="n" s="6" r="C63">
        <v>0</v>
      </c>
    </row>
    <row spans="1:3" r="64">
      <c t="s" s="4" r="A64">
        <v>59</v>
      </c>
      <c t="n" s="6" r="B64">
        <v>0</v>
      </c>
      <c t="n" s="6" r="C64">
        <v>0</v>
      </c>
    </row>
    <row spans="1:3" r="65">
      <c t="s" s="4" r="A65">
        <v>60</v>
      </c>
      <c t="n" s="6" r="B65">
        <v>0</v>
      </c>
      <c t="n" s="6" r="C65">
        <v>0</v>
      </c>
    </row>
    <row spans="1:3" r="66">
      <c t="s" s="4" r="A66">
        <v>786</v>
      </c>
      <c t="n" s="6" r="B66">
        <v>0</v>
      </c>
      <c t="n" s="6" r="C66">
        <v>0</v>
      </c>
    </row>
    <row spans="1:3" r="67">
      <c t="s" s="4" r="A67">
        <v>787</v>
      </c>
      <c t="n" s="6" r="B67">
        <v>0</v>
      </c>
      <c t="n" s="6" r="C67">
        <v>0</v>
      </c>
    </row>
    <row spans="1:3" r="68">
      <c t="s" s="4" r="A68">
        <v>789</v>
      </c>
    </row>
    <row spans="1:3" r="69">
      <c t="s" s="3" r="A69">
        <v>777</v>
      </c>
    </row>
    <row spans="1:3" r="70">
      <c t="s" s="4" r="A70">
        <v>778</v>
      </c>
      <c t="n" s="6" r="B70">
        <v>28852</v>
      </c>
      <c t="n" s="6" r="C70">
        <v>24962</v>
      </c>
    </row>
    <row spans="1:3" r="71">
      <c t="s" s="4" r="A71">
        <v>779</v>
      </c>
      <c t="n" s="6" r="B71">
        <v>43354</v>
      </c>
      <c t="n" s="6" r="C71">
        <v>41811</v>
      </c>
    </row>
    <row spans="1:3" r="72">
      <c t="s" s="4" r="A72">
        <v>35</v>
      </c>
      <c t="n" s="6" r="B72">
        <v>26470</v>
      </c>
      <c t="n" s="6" r="C72">
        <v>32947</v>
      </c>
    </row>
    <row spans="1:3" r="73">
      <c t="s" s="4" r="A73">
        <v>334</v>
      </c>
      <c t="n" s="6" r="B73">
        <v>2442</v>
      </c>
      <c t="n" s="6" r="C73">
        <v>3332</v>
      </c>
    </row>
    <row spans="1:3" r="74">
      <c t="s" s="3" r="A74">
        <v>780</v>
      </c>
    </row>
    <row spans="1:3" r="75">
      <c t="s" s="4" r="A75">
        <v>781</v>
      </c>
      <c t="n" s="6" r="B75">
        <v>64438</v>
      </c>
      <c t="n" s="6" r="C75">
        <v>63709</v>
      </c>
    </row>
    <row spans="1:3" r="76">
      <c t="s" s="4" r="A76">
        <v>506</v>
      </c>
      <c t="n" s="6" r="B76">
        <v>175945</v>
      </c>
      <c t="n" s="6" r="C76">
        <v>164212</v>
      </c>
    </row>
    <row spans="1:3" r="77">
      <c t="s" s="4" r="A77">
        <v>507</v>
      </c>
      <c t="n" s="6" r="B77">
        <v>162492</v>
      </c>
      <c t="n" s="6" r="C77">
        <v>162635</v>
      </c>
    </row>
    <row spans="1:3" r="78">
      <c t="s" s="4" r="A78">
        <v>508</v>
      </c>
      <c t="n" s="6" r="B78">
        <v>44270</v>
      </c>
      <c t="n" s="6" r="C78">
        <v>44457</v>
      </c>
    </row>
    <row spans="1:3" r="79">
      <c t="s" s="4" r="A79">
        <v>509</v>
      </c>
      <c t="n" s="6" r="B79">
        <v>7161</v>
      </c>
      <c t="n" s="6" r="C79">
        <v>7912</v>
      </c>
    </row>
    <row spans="1:3" r="80">
      <c t="s" s="4" r="A80">
        <v>657</v>
      </c>
      <c t="n" s="6" r="B80">
        <v>1293</v>
      </c>
      <c t="n" s="6" r="C80">
        <v>1312</v>
      </c>
    </row>
    <row spans="1:3" r="81">
      <c t="s" s="4" r="A81">
        <v>43</v>
      </c>
      <c t="n" s="6" r="B81">
        <v>1633</v>
      </c>
      <c t="n" s="6" r="C81">
        <v>1698</v>
      </c>
    </row>
    <row spans="1:3" r="82">
      <c t="s" s="3" r="A82">
        <v>782</v>
      </c>
    </row>
    <row spans="1:3" r="83">
      <c t="s" s="4" r="A83">
        <v>783</v>
      </c>
      <c t="n" s="6" r="B83">
        <v>467851</v>
      </c>
      <c t="n" s="6" r="C83">
        <v>472966</v>
      </c>
    </row>
    <row spans="1:3" r="84">
      <c t="s" s="4" r="A84">
        <v>784</v>
      </c>
      <c t="n" s="6" r="B84">
        <v>27635</v>
      </c>
      <c t="n" s="6" r="C84">
        <v>20053</v>
      </c>
    </row>
    <row spans="1:3" r="85">
      <c t="s" s="4" r="A85">
        <v>785</v>
      </c>
      <c t="n" s="6" r="B85">
        <v>10000</v>
      </c>
      <c t="n" s="6" r="C85">
        <v>0</v>
      </c>
    </row>
    <row spans="1:3" r="86">
      <c t="s" s="4" r="A86">
        <v>59</v>
      </c>
      <c t="n" s="6" r="B86">
        <v>22073</v>
      </c>
      <c t="n" s="6" r="C86">
        <v>28543</v>
      </c>
    </row>
    <row spans="1:3" r="87">
      <c t="s" s="4" r="A87">
        <v>60</v>
      </c>
      <c t="n" s="6" r="B87">
        <v>558</v>
      </c>
      <c t="n" s="6" r="C87">
        <v>640</v>
      </c>
    </row>
    <row spans="1:3" r="88">
      <c t="s" s="4" r="A88">
        <v>786</v>
      </c>
      <c t="n" s="6" r="B88">
        <v>12887</v>
      </c>
      <c t="n" s="6" r="C88">
        <v>12887</v>
      </c>
    </row>
    <row spans="1:3" r="89">
      <c t="s" s="4" r="A89">
        <v>787</v>
      </c>
      <c t="n" s="6" r="B89">
        <v>53</v>
      </c>
      <c t="n" s="6" r="C89">
        <v>64</v>
      </c>
    </row>
    <row spans="1:3" r="90">
      <c t="s" s="4" r="A90">
        <v>482</v>
      </c>
    </row>
    <row spans="1:3" r="91">
      <c t="s" s="3" r="A91">
        <v>777</v>
      </c>
    </row>
    <row spans="1:3" r="92">
      <c t="s" s="4" r="A92">
        <v>778</v>
      </c>
      <c t="n" s="6" r="B92">
        <v>28852</v>
      </c>
      <c t="n" s="6" r="C92">
        <v>24962</v>
      </c>
    </row>
    <row spans="1:3" r="93">
      <c t="s" s="4" r="A93">
        <v>779</v>
      </c>
      <c t="n" s="6" r="B93">
        <v>44143</v>
      </c>
      <c t="n" s="6" r="C93">
        <v>42234</v>
      </c>
    </row>
    <row spans="1:3" r="94">
      <c t="s" s="4" r="A94">
        <v>35</v>
      </c>
      <c t="n" s="6" r="B94">
        <v>26470</v>
      </c>
      <c t="n" s="6" r="C94">
        <v>32947</v>
      </c>
    </row>
    <row spans="1:3" r="95">
      <c t="s" s="4" r="A95">
        <v>334</v>
      </c>
      <c t="n" s="6" r="B95">
        <v>2442</v>
      </c>
      <c t="n" s="6" r="C95">
        <v>3332</v>
      </c>
    </row>
    <row spans="1:3" r="96">
      <c t="s" s="3" r="A96">
        <v>780</v>
      </c>
    </row>
    <row spans="1:3" r="97">
      <c t="s" s="4" r="A97">
        <v>781</v>
      </c>
      <c t="n" s="6" r="B97">
        <v>65685</v>
      </c>
      <c t="n" s="6" r="C97">
        <v>65191</v>
      </c>
    </row>
    <row spans="1:3" r="98">
      <c t="s" s="4" r="A98">
        <v>506</v>
      </c>
      <c t="n" s="6" r="B98">
        <v>181054</v>
      </c>
      <c t="n" s="6" r="C98">
        <v>169858</v>
      </c>
    </row>
    <row spans="1:3" r="99">
      <c t="s" s="4" r="A99">
        <v>507</v>
      </c>
      <c t="n" s="6" r="B99">
        <v>166354</v>
      </c>
      <c t="n" s="6" r="C99">
        <v>166849</v>
      </c>
    </row>
    <row spans="1:3" r="100">
      <c t="s" s="4" r="A100">
        <v>508</v>
      </c>
      <c t="n" s="6" r="B100">
        <v>45058</v>
      </c>
      <c t="n" s="6" r="C100">
        <v>45442</v>
      </c>
    </row>
    <row spans="1:3" r="101">
      <c t="s" s="4" r="A101">
        <v>509</v>
      </c>
      <c t="n" s="6" r="B101">
        <v>7482</v>
      </c>
      <c t="n" s="6" r="C101">
        <v>8315</v>
      </c>
    </row>
    <row spans="1:3" r="102">
      <c t="s" s="4" r="A102">
        <v>657</v>
      </c>
      <c t="n" s="6" r="B102">
        <v>1497</v>
      </c>
      <c t="n" s="6" r="C102">
        <v>1528</v>
      </c>
    </row>
    <row spans="1:3" r="103">
      <c t="s" s="4" r="A103">
        <v>43</v>
      </c>
      <c t="n" s="6" r="B103">
        <v>1633</v>
      </c>
      <c t="n" s="6" r="C103">
        <v>1698</v>
      </c>
    </row>
    <row spans="1:3" r="104">
      <c t="s" s="3" r="A104">
        <v>782</v>
      </c>
    </row>
    <row spans="1:3" r="105">
      <c t="s" s="4" r="A105">
        <v>783</v>
      </c>
      <c t="n" s="6" r="B105">
        <v>467514</v>
      </c>
      <c t="n" s="6" r="C105">
        <v>473100</v>
      </c>
    </row>
    <row spans="1:3" r="106">
      <c t="s" s="4" r="A106">
        <v>784</v>
      </c>
      <c t="n" s="6" r="B106">
        <v>27640</v>
      </c>
      <c t="n" s="6" r="C106">
        <v>20054</v>
      </c>
    </row>
    <row spans="1:3" r="107">
      <c t="s" s="4" r="A107">
        <v>785</v>
      </c>
      <c t="n" s="6" r="B107">
        <v>10000</v>
      </c>
      <c t="n" s="6" r="C107">
        <v>0</v>
      </c>
    </row>
    <row spans="1:3" r="108">
      <c t="s" s="4" r="A108">
        <v>59</v>
      </c>
      <c t="n" s="6" r="B108">
        <v>22073</v>
      </c>
      <c t="n" s="6" r="C108">
        <v>28543</v>
      </c>
    </row>
    <row spans="1:3" r="109">
      <c t="s" s="4" r="A109">
        <v>60</v>
      </c>
      <c t="n" s="6" r="B109">
        <v>558</v>
      </c>
      <c t="n" s="6" r="C109">
        <v>640</v>
      </c>
    </row>
    <row spans="1:3" r="110">
      <c t="s" s="4" r="A110">
        <v>786</v>
      </c>
      <c t="n" s="6" r="B110">
        <v>12851</v>
      </c>
      <c t="n" s="6" r="C110">
        <v>12867</v>
      </c>
    </row>
    <row spans="1:3" r="111">
      <c t="s" s="4" r="A111">
        <v>787</v>
      </c>
      <c t="n" s="7" r="B111">
        <v>53</v>
      </c>
      <c t="n" s="7" r="C111">
        <v>64</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90</v>
      </c>
      <c t="s" s="2" r="B1">
        <v>2</v>
      </c>
      <c t="s" s="2" r="C1">
        <v>29</v>
      </c>
      <c t="s" s="2" r="D1">
        <v>503</v>
      </c>
    </row>
    <row spans="1:4" r="2">
      <c t="s" s="3" r="A2">
        <v>30</v>
      </c>
    </row>
    <row spans="1:4" r="3">
      <c t="s" s="4" r="A3">
        <v>49</v>
      </c>
      <c t="n" s="7" r="B3">
        <v>596134709</v>
      </c>
      <c t="n" s="7" r="C3">
        <v>586711044</v>
      </c>
    </row>
    <row spans="1:4" r="4">
      <c t="s" s="3" r="A4">
        <v>791</v>
      </c>
    </row>
    <row spans="1:4" r="5">
      <c t="s" s="4" r="A5">
        <v>61</v>
      </c>
      <c t="n" s="6" r="B5">
        <v>12887000</v>
      </c>
      <c t="n" s="6" r="C5">
        <v>12887000</v>
      </c>
    </row>
    <row spans="1:4" r="6">
      <c t="s" s="4" r="A6">
        <v>63</v>
      </c>
      <c t="n" s="6" r="B6">
        <v>544720053</v>
      </c>
      <c t="n" s="6" r="C6">
        <v>537715842</v>
      </c>
    </row>
    <row spans="1:4" r="7">
      <c t="s" s="3" r="A7">
        <v>64</v>
      </c>
    </row>
    <row spans="1:4" r="8">
      <c t="s" s="4" r="A8">
        <v>65</v>
      </c>
      <c t="n" s="6" r="B8">
        <v>2500000</v>
      </c>
      <c t="n" s="6" r="C8">
        <v>2500000</v>
      </c>
    </row>
    <row spans="1:4" r="9">
      <c t="s" s="4" r="A9">
        <v>66</v>
      </c>
      <c t="n" s="6" r="B9">
        <v>13011293</v>
      </c>
      <c t="n" s="6" r="C9">
        <v>12856188</v>
      </c>
    </row>
    <row spans="1:4" r="10">
      <c t="s" s="4" r="A10">
        <v>67</v>
      </c>
      <c t="n" s="6" r="B10">
        <v>30089438</v>
      </c>
      <c t="n" s="6" r="C10">
        <v>29359300</v>
      </c>
    </row>
    <row spans="1:4" r="11">
      <c t="s" s="4" r="A11">
        <v>68</v>
      </c>
      <c t="n" s="6" r="B11">
        <v>8482096</v>
      </c>
      <c t="n" s="6" r="C11">
        <v>6909934</v>
      </c>
    </row>
    <row spans="1:4" r="12">
      <c t="s" s="4" r="A12">
        <v>69</v>
      </c>
      <c t="n" s="6" r="B12">
        <v>-45394</v>
      </c>
      <c t="n" s="6" r="C12">
        <v>-7443</v>
      </c>
    </row>
    <row spans="1:4" r="13">
      <c t="s" s="4" r="A13">
        <v>70</v>
      </c>
      <c t="n" s="6" r="B13">
        <v>-2622777</v>
      </c>
      <c t="n" s="6" r="C13">
        <v>-2622777</v>
      </c>
    </row>
    <row spans="1:4" r="14">
      <c t="s" s="4" r="A14">
        <v>71</v>
      </c>
      <c t="n" s="6" r="B14">
        <v>51414656</v>
      </c>
      <c t="n" s="6" r="C14">
        <v>48995202</v>
      </c>
      <c t="n" s="7" r="D14">
        <v>46135977</v>
      </c>
    </row>
    <row spans="1:4" r="15">
      <c t="s" s="4" r="A15">
        <v>72</v>
      </c>
      <c t="n" s="6" r="B15">
        <v>596134709</v>
      </c>
      <c t="n" s="6" r="C15">
        <v>586711044</v>
      </c>
    </row>
    <row spans="1:4" r="16">
      <c t="s" s="4" r="A16">
        <v>792</v>
      </c>
    </row>
    <row spans="1:4" r="17">
      <c t="s" s="3" r="A17">
        <v>30</v>
      </c>
    </row>
    <row spans="1:4" r="18">
      <c t="s" s="4" r="A18">
        <v>793</v>
      </c>
      <c t="n" s="6" r="B18">
        <v>508325</v>
      </c>
      <c t="n" s="6" r="C18">
        <v>479812</v>
      </c>
      <c t="n" s="7" r="D18">
        <v>410075</v>
      </c>
    </row>
    <row spans="1:4" r="19">
      <c t="s" s="4" r="A19">
        <v>794</v>
      </c>
      <c t="n" s="6" r="B19">
        <v>63747517</v>
      </c>
      <c t="n" s="6" r="C19">
        <v>61337172</v>
      </c>
    </row>
    <row spans="1:4" r="20">
      <c t="s" s="4" r="A20">
        <v>795</v>
      </c>
      <c t="n" s="6" r="B20">
        <v>387000</v>
      </c>
      <c t="n" s="6" r="C20">
        <v>387000</v>
      </c>
    </row>
    <row spans="1:4" r="21">
      <c t="s" s="4" r="A21">
        <v>796</v>
      </c>
      <c t="n" s="6" r="B21">
        <v>239394</v>
      </c>
      <c t="n" s="6" r="C21">
        <v>233952</v>
      </c>
    </row>
    <row spans="1:4" r="22">
      <c t="s" s="4" r="A22">
        <v>49</v>
      </c>
      <c t="n" s="6" r="B22">
        <v>64882236</v>
      </c>
      <c t="n" s="6" r="C22">
        <v>62437936</v>
      </c>
    </row>
    <row spans="1:4" r="23">
      <c t="s" s="3" r="A23">
        <v>791</v>
      </c>
    </row>
    <row spans="1:4" r="24">
      <c t="s" s="4" r="A24">
        <v>61</v>
      </c>
      <c t="n" s="6" r="B24">
        <v>12887000</v>
      </c>
      <c t="n" s="6" r="C24">
        <v>12887000</v>
      </c>
    </row>
    <row spans="1:4" r="25">
      <c t="s" s="4" r="A25">
        <v>797</v>
      </c>
      <c t="n" s="6" r="B25">
        <v>580580</v>
      </c>
      <c t="n" s="6" r="C25">
        <v>555734</v>
      </c>
    </row>
    <row spans="1:4" r="26">
      <c t="s" s="4" r="A26">
        <v>63</v>
      </c>
      <c t="n" s="6" r="B26">
        <v>13467580</v>
      </c>
      <c t="n" s="6" r="C26">
        <v>13442734</v>
      </c>
    </row>
    <row spans="1:4" r="27">
      <c t="s" s="3" r="A27">
        <v>64</v>
      </c>
    </row>
    <row spans="1:4" r="28">
      <c t="s" s="4" r="A28">
        <v>65</v>
      </c>
      <c t="n" s="6" r="B28">
        <v>2500000</v>
      </c>
      <c t="n" s="6" r="C28">
        <v>2500000</v>
      </c>
    </row>
    <row spans="1:4" r="29">
      <c t="s" s="4" r="A29">
        <v>66</v>
      </c>
      <c t="n" s="6" r="B29">
        <v>13011293</v>
      </c>
      <c t="n" s="6" r="C29">
        <v>12856188</v>
      </c>
    </row>
    <row spans="1:4" r="30">
      <c t="s" s="4" r="A30">
        <v>67</v>
      </c>
      <c t="n" s="6" r="B30">
        <v>30089438</v>
      </c>
      <c t="n" s="6" r="C30">
        <v>29359300</v>
      </c>
    </row>
    <row spans="1:4" r="31">
      <c t="s" s="4" r="A31">
        <v>68</v>
      </c>
      <c t="n" s="6" r="B31">
        <v>8482096</v>
      </c>
      <c t="n" s="6" r="C31">
        <v>6909934</v>
      </c>
    </row>
    <row spans="1:4" r="32">
      <c t="s" s="4" r="A32">
        <v>69</v>
      </c>
      <c t="n" s="6" r="B32">
        <v>-45394</v>
      </c>
      <c t="n" s="6" r="C32">
        <v>-7443</v>
      </c>
    </row>
    <row spans="1:4" r="33">
      <c t="s" s="4" r="A33">
        <v>70</v>
      </c>
      <c t="n" s="6" r="B33">
        <v>-2622777</v>
      </c>
      <c t="n" s="6" r="C33">
        <v>-2622777</v>
      </c>
    </row>
    <row spans="1:4" r="34">
      <c t="s" s="4" r="A34">
        <v>71</v>
      </c>
      <c t="n" s="6" r="B34">
        <v>51414656</v>
      </c>
      <c t="n" s="6" r="C34">
        <v>48995202</v>
      </c>
    </row>
    <row spans="1:4" r="35">
      <c t="s" s="4" r="A35">
        <v>72</v>
      </c>
      <c t="n" s="7" r="B35">
        <v>64882236</v>
      </c>
      <c t="n" s="7" r="C35">
        <v>62437936</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K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s="1" r="A1">
        <v>798</v>
      </c>
      <c t="s" s="2" r="B1">
        <v>448</v>
      </c>
      <c t="s" s="2" r="J1">
        <v>1</v>
      </c>
    </row>
    <row spans="1:11" r="2">
      <c t="s" s="2" r="B2">
        <v>2</v>
      </c>
      <c t="s" s="2" r="C2">
        <v>449</v>
      </c>
      <c t="s" s="2" r="D2">
        <v>4</v>
      </c>
      <c t="s" s="2" r="E2">
        <v>450</v>
      </c>
      <c t="s" s="2" r="F2">
        <v>29</v>
      </c>
      <c t="s" s="2" r="G2">
        <v>451</v>
      </c>
      <c t="s" s="2" r="H2">
        <v>452</v>
      </c>
      <c t="s" s="2" r="I2">
        <v>453</v>
      </c>
      <c t="s" s="2" r="J2">
        <v>2</v>
      </c>
      <c t="s" s="2" r="K2">
        <v>29</v>
      </c>
    </row>
    <row spans="1:11" r="3">
      <c t="s" s="3" r="A3">
        <v>799</v>
      </c>
    </row>
    <row spans="1:11" r="4">
      <c t="s" s="4" r="A4">
        <v>99</v>
      </c>
      <c t="n" s="7" r="J4">
        <v>409432</v>
      </c>
      <c t="n" s="7" r="K4">
        <v>402011</v>
      </c>
    </row>
    <row spans="1:11" r="5">
      <c t="s" s="4" r="A5">
        <v>800</v>
      </c>
      <c t="n" s="6" r="J5">
        <v>1764630</v>
      </c>
      <c t="n" s="6" r="K5">
        <v>1785396</v>
      </c>
    </row>
    <row spans="1:11" r="6">
      <c t="s" s="4" r="A6">
        <v>119</v>
      </c>
      <c t="n" s="7" r="B6">
        <v>1198224</v>
      </c>
      <c t="n" s="7" r="C6">
        <v>1439822</v>
      </c>
      <c t="n" s="7" r="D6">
        <v>1077704</v>
      </c>
      <c t="n" s="7" r="E6">
        <v>1109841</v>
      </c>
      <c t="n" s="7" r="F6">
        <v>1391768</v>
      </c>
      <c t="n" s="7" r="G6">
        <v>1377189</v>
      </c>
      <c t="n" s="7" r="H6">
        <v>1284386</v>
      </c>
      <c t="n" s="7" r="I6">
        <v>1071565</v>
      </c>
      <c t="n" s="6" r="J6">
        <v>4825591</v>
      </c>
      <c t="n" s="6" r="K6">
        <v>5124908</v>
      </c>
    </row>
    <row spans="1:11" r="7">
      <c t="s" s="4" r="A7">
        <v>792</v>
      </c>
    </row>
    <row spans="1:11" r="8">
      <c t="s" s="3" r="A8">
        <v>606</v>
      </c>
    </row>
    <row spans="1:11" r="9">
      <c t="s" s="4" r="A9">
        <v>801</v>
      </c>
      <c t="n" s="6" r="J9">
        <v>2842000</v>
      </c>
      <c t="n" s="6" r="K9">
        <v>2772000</v>
      </c>
    </row>
    <row spans="1:11" r="10">
      <c t="s" s="4" r="A10">
        <v>802</v>
      </c>
      <c t="n" s="6" r="J10">
        <v>12295</v>
      </c>
      <c t="n" s="6" r="K10">
        <v>12072</v>
      </c>
    </row>
    <row spans="1:11" r="11">
      <c t="s" s="4" r="A11">
        <v>803</v>
      </c>
      <c t="n" s="6" r="J11">
        <v>2854295</v>
      </c>
      <c t="n" s="6" r="K11">
        <v>2784072</v>
      </c>
    </row>
    <row spans="1:11" r="12">
      <c t="s" s="3" r="A12">
        <v>799</v>
      </c>
    </row>
    <row spans="1:11" r="13">
      <c t="s" s="4" r="A13">
        <v>99</v>
      </c>
      <c t="n" s="6" r="J13">
        <v>409432</v>
      </c>
      <c t="n" s="6" r="K13">
        <v>402011</v>
      </c>
    </row>
    <row spans="1:11" r="14">
      <c t="s" s="4" r="A14">
        <v>804</v>
      </c>
      <c t="n" s="6" r="J14">
        <v>306962</v>
      </c>
      <c t="n" s="6" r="K14">
        <v>298157</v>
      </c>
    </row>
    <row spans="1:11" r="15">
      <c t="s" s="4" r="A15">
        <v>805</v>
      </c>
      <c t="n" s="6" r="J15">
        <v>716394</v>
      </c>
      <c t="n" s="6" r="K15">
        <v>700168</v>
      </c>
    </row>
    <row spans="1:11" r="16">
      <c t="s" s="4" r="A16">
        <v>806</v>
      </c>
      <c t="n" s="6" r="J16">
        <v>2137901</v>
      </c>
      <c t="n" s="6" r="K16">
        <v>2083904</v>
      </c>
    </row>
    <row spans="1:11" r="17">
      <c t="s" s="4" r="A17">
        <v>800</v>
      </c>
      <c t="n" s="6" r="J17">
        <v>239394</v>
      </c>
      <c t="n" s="6" r="K17">
        <v>233952</v>
      </c>
    </row>
    <row spans="1:11" r="18">
      <c t="s" s="4" r="A18">
        <v>807</v>
      </c>
      <c t="n" s="6" r="J18">
        <v>2377295</v>
      </c>
      <c t="n" s="6" r="K18">
        <v>2317856</v>
      </c>
    </row>
    <row spans="1:11" r="19">
      <c t="s" s="4" r="A19">
        <v>808</v>
      </c>
      <c t="n" s="6" r="J19">
        <v>2448296</v>
      </c>
      <c t="n" s="6" r="K19">
        <v>2807052</v>
      </c>
    </row>
    <row spans="1:11" r="20">
      <c t="s" s="4" r="A20">
        <v>119</v>
      </c>
      <c t="n" s="7" r="J20">
        <v>4825591</v>
      </c>
      <c t="n" s="7" r="K20">
        <v>5124908</v>
      </c>
    </row>
  </sheetData>
  <mergeCells count="3">
    <mergeCell ref="A1:A2"/>
    <mergeCell ref="B1:I1"/>
    <mergeCell ref="J1:K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K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s="1" r="A1">
        <v>809</v>
      </c>
      <c t="s" s="2" r="B1">
        <v>448</v>
      </c>
      <c t="s" s="2" r="J1">
        <v>1</v>
      </c>
    </row>
    <row spans="1:11" r="2">
      <c t="s" s="2" r="B2">
        <v>2</v>
      </c>
      <c t="s" s="2" r="C2">
        <v>449</v>
      </c>
      <c t="s" s="2" r="D2">
        <v>4</v>
      </c>
      <c t="s" s="2" r="E2">
        <v>450</v>
      </c>
      <c t="s" s="2" r="F2">
        <v>29</v>
      </c>
      <c t="s" s="2" r="G2">
        <v>451</v>
      </c>
      <c t="s" s="2" r="H2">
        <v>452</v>
      </c>
      <c t="s" s="2" r="I2">
        <v>453</v>
      </c>
      <c t="s" s="2" r="J2">
        <v>2</v>
      </c>
      <c t="s" s="2" r="K2">
        <v>29</v>
      </c>
    </row>
    <row spans="1:11" r="3">
      <c t="s" s="3" r="A3">
        <v>810</v>
      </c>
    </row>
    <row spans="1:11" r="4">
      <c t="s" s="4" r="A4">
        <v>119</v>
      </c>
      <c t="n" s="7" r="B4">
        <v>1198224</v>
      </c>
      <c t="n" s="7" r="C4">
        <v>1439822</v>
      </c>
      <c t="n" s="7" r="D4">
        <v>1077704</v>
      </c>
      <c t="n" s="7" r="E4">
        <v>1109841</v>
      </c>
      <c t="n" s="7" r="F4">
        <v>1391768</v>
      </c>
      <c t="n" s="7" r="G4">
        <v>1377189</v>
      </c>
      <c t="n" s="7" r="H4">
        <v>1284386</v>
      </c>
      <c t="n" s="7" r="I4">
        <v>1071565</v>
      </c>
      <c t="n" s="7" r="J4">
        <v>4825591</v>
      </c>
      <c t="n" s="7" r="K4">
        <v>5124908</v>
      </c>
    </row>
    <row spans="1:11" r="5">
      <c t="s" s="3" r="A5">
        <v>811</v>
      </c>
    </row>
    <row spans="1:11" r="6">
      <c t="s" s="4" r="A6">
        <v>179</v>
      </c>
      <c t="n" s="6" r="J6">
        <v>5592615</v>
      </c>
      <c t="n" s="6" r="K6">
        <v>9342682</v>
      </c>
    </row>
    <row spans="1:11" r="7">
      <c t="s" s="3" r="A7">
        <v>812</v>
      </c>
    </row>
    <row spans="1:11" r="8">
      <c t="s" s="4" r="A8">
        <v>201</v>
      </c>
      <c t="n" s="6" r="J8">
        <v>-81250</v>
      </c>
      <c t="n" s="6" r="K8">
        <v>-81250</v>
      </c>
    </row>
    <row spans="1:11" r="9">
      <c t="s" s="4" r="A9">
        <v>202</v>
      </c>
      <c t="n" s="6" r="J9">
        <v>-2262089</v>
      </c>
      <c t="n" s="6" r="K9">
        <v>-2168476</v>
      </c>
    </row>
    <row spans="1:11" r="10">
      <c t="s" s="4" r="A10">
        <v>813</v>
      </c>
      <c t="n" s="6" r="J10">
        <v>3571858</v>
      </c>
      <c t="n" s="6" r="K10">
        <v>8044016</v>
      </c>
    </row>
    <row spans="1:11" r="11">
      <c t="s" s="4" r="A11">
        <v>814</v>
      </c>
      <c t="n" s="6" r="J11">
        <v>3889716</v>
      </c>
      <c t="n" s="6" r="K11">
        <v>6632185</v>
      </c>
    </row>
    <row spans="1:11" r="12">
      <c t="s" s="4" r="A12">
        <v>815</v>
      </c>
      <c t="n" s="6" r="J12">
        <v>2656688</v>
      </c>
      <c t="n" s="6" r="K12">
        <v>3067376</v>
      </c>
    </row>
    <row spans="1:11" r="13">
      <c t="s" s="3" r="A13">
        <v>816</v>
      </c>
    </row>
    <row spans="1:11" r="14">
      <c t="s" s="4" r="A14">
        <v>216</v>
      </c>
      <c t="n" s="6" r="J14">
        <v>3172179</v>
      </c>
      <c t="n" s="6" r="K14">
        <v>3130868</v>
      </c>
    </row>
    <row spans="1:11" r="15">
      <c t="s" s="4" r="A15">
        <v>217</v>
      </c>
      <c t="n" s="6" r="J15">
        <v>-24847</v>
      </c>
      <c t="n" s="6" r="K15">
        <v>-55980</v>
      </c>
    </row>
    <row spans="1:11" r="16">
      <c t="s" s="4" r="A16">
        <v>218</v>
      </c>
      <c t="n" s="6" r="J16">
        <v>-885243</v>
      </c>
      <c t="n" s="6" r="K16">
        <v>-906412</v>
      </c>
    </row>
    <row spans="1:11" r="17">
      <c t="s" s="4" r="A17">
        <v>792</v>
      </c>
    </row>
    <row spans="1:11" r="18">
      <c t="s" s="3" r="A18">
        <v>810</v>
      </c>
    </row>
    <row spans="1:11" r="19">
      <c t="s" s="4" r="A19">
        <v>119</v>
      </c>
      <c t="n" s="6" r="J19">
        <v>4825591</v>
      </c>
      <c t="n" s="6" r="K19">
        <v>5124908</v>
      </c>
    </row>
    <row spans="1:11" r="20">
      <c t="s" s="3" r="A20">
        <v>811</v>
      </c>
    </row>
    <row spans="1:11" r="21">
      <c t="s" s="4" r="A21">
        <v>808</v>
      </c>
      <c t="n" s="6" r="J21">
        <v>-2448296</v>
      </c>
      <c t="n" s="6" r="K21">
        <v>-2807052</v>
      </c>
    </row>
    <row spans="1:11" r="22">
      <c t="s" s="4" r="A22">
        <v>817</v>
      </c>
      <c t="n" s="6" r="J22">
        <v>-5443</v>
      </c>
      <c t="n" s="6" r="K22">
        <v>1607</v>
      </c>
    </row>
    <row spans="1:11" r="23">
      <c t="s" s="4" r="A23">
        <v>179</v>
      </c>
      <c t="n" s="6" r="J23">
        <v>2371852</v>
      </c>
      <c t="n" s="6" r="K23">
        <v>2319463</v>
      </c>
    </row>
    <row spans="1:11" r="24">
      <c t="s" s="3" r="A24">
        <v>812</v>
      </c>
    </row>
    <row spans="1:11" r="25">
      <c t="s" s="4" r="A25">
        <v>201</v>
      </c>
      <c t="n" s="6" r="J25">
        <v>-81250</v>
      </c>
      <c t="n" s="6" r="K25">
        <v>-81250</v>
      </c>
    </row>
    <row spans="1:11" r="26">
      <c t="s" s="4" r="A26">
        <v>202</v>
      </c>
      <c t="n" s="6" r="J26">
        <v>-2262089</v>
      </c>
      <c t="n" s="6" r="K26">
        <v>-2168476</v>
      </c>
    </row>
    <row spans="1:11" r="27">
      <c t="s" s="4" r="A27">
        <v>813</v>
      </c>
      <c t="n" s="6" r="J27">
        <v>-2343339</v>
      </c>
      <c t="n" s="6" r="K27">
        <v>-2249726</v>
      </c>
    </row>
    <row spans="1:11" r="28">
      <c t="s" s="4" r="A28">
        <v>814</v>
      </c>
      <c t="n" s="6" r="J28">
        <v>28513</v>
      </c>
      <c t="n" s="6" r="K28">
        <v>69737</v>
      </c>
    </row>
    <row spans="1:11" r="29">
      <c t="s" s="4" r="A29">
        <v>818</v>
      </c>
      <c t="n" s="7" r="E29">
        <v>479812</v>
      </c>
      <c t="n" s="7" r="I29">
        <v>410075</v>
      </c>
      <c t="n" s="6" r="J29">
        <v>479812</v>
      </c>
      <c t="n" s="6" r="K29">
        <v>410075</v>
      </c>
    </row>
    <row spans="1:11" r="30">
      <c t="s" s="4" r="A30">
        <v>819</v>
      </c>
      <c t="n" s="7" r="B30">
        <v>508325</v>
      </c>
      <c t="n" s="7" r="F30">
        <v>479812</v>
      </c>
      <c t="n" s="6" r="J30">
        <v>508325</v>
      </c>
      <c t="n" s="6" r="K30">
        <v>479812</v>
      </c>
    </row>
    <row spans="1:11" r="31">
      <c t="s" s="4" r="A31">
        <v>820</v>
      </c>
      <c t="n" s="6" r="J31">
        <v>233952</v>
      </c>
      <c t="n" s="6" r="K31">
        <v>235559</v>
      </c>
    </row>
    <row spans="1:11" r="32">
      <c t="s" s="4" r="A32">
        <v>815</v>
      </c>
      <c t="n" s="6" r="J32">
        <v>409432</v>
      </c>
      <c t="n" s="6" r="K32">
        <v>402011</v>
      </c>
    </row>
    <row spans="1:11" r="33">
      <c t="s" s="3" r="A33">
        <v>816</v>
      </c>
    </row>
    <row spans="1:11" r="34">
      <c t="s" s="4" r="A34">
        <v>216</v>
      </c>
      <c t="n" s="6" r="J34">
        <v>3172179</v>
      </c>
      <c t="n" s="6" r="K34">
        <v>3130868</v>
      </c>
    </row>
    <row spans="1:11" r="35">
      <c t="s" s="4" r="A35">
        <v>217</v>
      </c>
      <c t="n" s="6" r="J35">
        <v>-24847</v>
      </c>
      <c t="n" s="6" r="K35">
        <v>-55980</v>
      </c>
    </row>
    <row spans="1:11" r="36">
      <c t="s" s="4" r="A36">
        <v>218</v>
      </c>
      <c t="n" s="6" r="J36">
        <v>-885243</v>
      </c>
      <c t="n" s="6" r="K36">
        <v>-906412</v>
      </c>
    </row>
    <row spans="1:11" r="37">
      <c t="s" s="4" r="A37">
        <v>821</v>
      </c>
      <c t="n" s="7" r="J37">
        <v>2262089</v>
      </c>
      <c t="n" s="7" r="K37">
        <v>2168476</v>
      </c>
    </row>
  </sheetData>
  <mergeCells count="3">
    <mergeCell ref="A1:A2"/>
    <mergeCell ref="B1:I1"/>
    <mergeCell ref="J1:K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822</v>
      </c>
      <c t="s" s="2" r="B1">
        <v>74</v>
      </c>
      <c t="s" s="2" r="C1">
        <v>2</v>
      </c>
      <c t="s" s="2" r="D1">
        <v>75</v>
      </c>
      <c t="s" s="2" r="E1">
        <v>29</v>
      </c>
    </row>
    <row spans="1:5" r="2">
      <c t="s" s="4" r="A2">
        <v>78</v>
      </c>
      <c t="n" s="6" r="C2">
        <v>1000000</v>
      </c>
      <c t="n" s="6" r="E2">
        <v>1000000</v>
      </c>
    </row>
    <row spans="1:5" r="3">
      <c t="s" s="4" r="A3">
        <v>79</v>
      </c>
      <c t="n" s="6" r="C3">
        <v>25</v>
      </c>
      <c t="n" s="6" r="E3">
        <v>25</v>
      </c>
    </row>
    <row spans="1:5" r="4">
      <c t="s" s="4" r="A4">
        <v>80</v>
      </c>
      <c t="n" s="6" r="C4">
        <v>25</v>
      </c>
      <c t="n" s="6" r="E4">
        <v>25</v>
      </c>
    </row>
    <row spans="1:5" r="5">
      <c t="s" s="4" r="A5">
        <v>81</v>
      </c>
      <c t="n" s="7" r="C5">
        <v>100000</v>
      </c>
      <c t="n" s="7" r="E5">
        <v>100000</v>
      </c>
    </row>
    <row spans="1:5" r="6">
      <c t="s" s="4" r="A6">
        <v>82</v>
      </c>
      <c t="n" s="8" r="C6">
        <v>2.5</v>
      </c>
      <c t="n" s="8" r="E6">
        <v>2.5</v>
      </c>
    </row>
    <row spans="1:5" r="7">
      <c t="s" s="4" r="A7">
        <v>83</v>
      </c>
      <c t="n" s="6" r="C7">
        <v>15000000</v>
      </c>
      <c t="n" s="6" r="E7">
        <v>15000000</v>
      </c>
    </row>
    <row spans="1:5" r="8">
      <c t="s" s="4" r="A8">
        <v>84</v>
      </c>
      <c t="n" s="6" r="B8">
        <v>15430</v>
      </c>
      <c t="n" s="6" r="C8">
        <v>5204517</v>
      </c>
      <c t="n" s="6" r="D8">
        <v>16642</v>
      </c>
      <c t="n" s="6" r="E8">
        <v>5142475</v>
      </c>
    </row>
    <row spans="1:5" r="9">
      <c t="s" s="4" r="A9">
        <v>85</v>
      </c>
      <c t="n" s="6" r="C9">
        <v>210101</v>
      </c>
      <c t="n" s="6" r="E9">
        <v>210101</v>
      </c>
    </row>
    <row spans="1:5" r="10">
      <c t="s" s="4" r="A10">
        <v>792</v>
      </c>
    </row>
    <row spans="1:5" r="11">
      <c t="s" s="4" r="A11">
        <v>78</v>
      </c>
      <c t="n" s="6" r="C11">
        <v>1000000</v>
      </c>
      <c t="n" s="6" r="E11">
        <v>1000000</v>
      </c>
    </row>
    <row spans="1:5" r="12">
      <c t="s" s="4" r="A12">
        <v>79</v>
      </c>
      <c t="n" s="6" r="C12">
        <v>25</v>
      </c>
      <c t="n" s="6" r="E12">
        <v>25</v>
      </c>
    </row>
    <row spans="1:5" r="13">
      <c t="s" s="4" r="A13">
        <v>80</v>
      </c>
      <c t="n" s="6" r="C13">
        <v>25</v>
      </c>
      <c t="n" s="6" r="E13">
        <v>25</v>
      </c>
    </row>
    <row spans="1:5" r="14">
      <c t="s" s="4" r="A14">
        <v>81</v>
      </c>
      <c t="n" s="7" r="C14">
        <v>100000</v>
      </c>
      <c t="n" s="7" r="E14">
        <v>100000</v>
      </c>
    </row>
    <row spans="1:5" r="15">
      <c t="s" s="4" r="A15">
        <v>82</v>
      </c>
      <c t="n" s="8" r="C15">
        <v>2.5</v>
      </c>
      <c t="n" s="8" r="E15">
        <v>2.5</v>
      </c>
    </row>
    <row spans="1:5" r="16">
      <c t="s" s="4" r="A16">
        <v>83</v>
      </c>
      <c t="n" s="6" r="C16">
        <v>15000000</v>
      </c>
      <c t="n" s="6" r="E16">
        <v>15000000</v>
      </c>
    </row>
    <row spans="1:5" r="17">
      <c t="s" s="4" r="A17">
        <v>84</v>
      </c>
      <c t="n" s="6" r="B17">
        <v>15430</v>
      </c>
      <c t="n" s="6" r="C17">
        <v>5204517</v>
      </c>
      <c t="n" s="6" r="D17">
        <v>16642</v>
      </c>
      <c t="n" s="6" r="E17">
        <v>5142475</v>
      </c>
    </row>
    <row spans="1:5" r="18">
      <c t="s" s="4" r="A18">
        <v>85</v>
      </c>
      <c t="n" s="6" r="C18">
        <v>210101</v>
      </c>
      <c t="n" s="6" r="E18">
        <v>210101</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K10"/>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s="1" r="A1">
        <v>823</v>
      </c>
      <c t="s" s="2" r="B1">
        <v>448</v>
      </c>
      <c t="s" s="2" r="J1">
        <v>1</v>
      </c>
    </row>
    <row spans="1:11" r="2">
      <c t="s" s="2" r="B2">
        <v>2</v>
      </c>
      <c t="s" s="2" r="C2">
        <v>449</v>
      </c>
      <c t="s" s="2" r="D2">
        <v>4</v>
      </c>
      <c t="s" s="2" r="E2">
        <v>450</v>
      </c>
      <c t="s" s="2" r="F2">
        <v>29</v>
      </c>
      <c t="s" s="2" r="G2">
        <v>451</v>
      </c>
      <c t="s" s="2" r="H2">
        <v>452</v>
      </c>
      <c t="s" s="2" r="I2">
        <v>453</v>
      </c>
      <c t="s" s="2" r="J2">
        <v>2</v>
      </c>
      <c t="s" s="2" r="K2">
        <v>29</v>
      </c>
    </row>
    <row spans="1:11" r="3">
      <c t="s" s="3" r="A3">
        <v>308</v>
      </c>
    </row>
    <row spans="1:11" r="4">
      <c t="s" s="4" r="A4">
        <v>87</v>
      </c>
      <c t="n" s="7" r="B4">
        <v>5848970</v>
      </c>
      <c t="n" s="7" r="C4">
        <v>5939735</v>
      </c>
      <c t="n" s="7" r="D4">
        <v>5751184</v>
      </c>
      <c t="n" s="7" r="E4">
        <v>5866800</v>
      </c>
      <c t="n" s="7" r="F4">
        <v>5788813</v>
      </c>
      <c t="n" s="7" r="G4">
        <v>5829041</v>
      </c>
      <c t="n" s="7" r="H4">
        <v>5714147</v>
      </c>
      <c t="n" s="7" r="I4">
        <v>5618276</v>
      </c>
      <c t="n" s="7" r="J4">
        <v>23406689</v>
      </c>
      <c t="n" s="7" r="K4">
        <v>22950277</v>
      </c>
    </row>
    <row spans="1:11" r="5">
      <c t="s" s="4" r="A5">
        <v>95</v>
      </c>
      <c t="n" s="6" r="B5">
        <v>613362</v>
      </c>
      <c t="n" s="6" r="C5">
        <v>632470</v>
      </c>
      <c t="n" s="6" r="D5">
        <v>672304</v>
      </c>
      <c t="n" s="6" r="E5">
        <v>727514</v>
      </c>
      <c t="n" s="6" r="F5">
        <v>723449</v>
      </c>
      <c t="n" s="6" r="G5">
        <v>761009</v>
      </c>
      <c t="n" s="6" r="H5">
        <v>777996</v>
      </c>
      <c t="n" s="6" r="I5">
        <v>793290</v>
      </c>
      <c t="n" s="6" r="J5">
        <v>2645650</v>
      </c>
      <c t="n" s="6" r="K5">
        <v>3055744</v>
      </c>
    </row>
    <row spans="1:11" r="6">
      <c t="s" s="4" r="A6">
        <v>102</v>
      </c>
      <c t="n" s="6" r="B6">
        <v>135000</v>
      </c>
      <c t="n" s="6" r="C6">
        <v>75000</v>
      </c>
      <c t="n" s="6" r="D6">
        <v>150000</v>
      </c>
      <c t="n" s="6" r="E6">
        <v>150000</v>
      </c>
      <c t="n" s="6" r="F6">
        <v>135000</v>
      </c>
      <c t="n" s="6" r="G6">
        <v>135000</v>
      </c>
      <c t="n" s="6" r="H6">
        <v>135000</v>
      </c>
      <c t="n" s="6" r="I6">
        <v>135000</v>
      </c>
      <c t="n" s="6" r="J6">
        <v>510000</v>
      </c>
      <c t="n" s="6" r="K6">
        <v>540000</v>
      </c>
    </row>
    <row spans="1:11" r="7">
      <c t="s" s="4" r="A7">
        <v>104</v>
      </c>
      <c t="n" s="6" r="B7">
        <v>1332892</v>
      </c>
      <c t="n" s="6" r="C7">
        <v>1299995</v>
      </c>
      <c t="n" s="6" r="D7">
        <v>1304481</v>
      </c>
      <c t="n" s="6" r="E7">
        <v>1212787</v>
      </c>
      <c t="n" s="6" r="F7">
        <v>1246348</v>
      </c>
      <c t="n" s="6" r="G7">
        <v>1244680</v>
      </c>
      <c t="n" s="6" r="H7">
        <v>1337222</v>
      </c>
      <c t="n" s="6" r="I7">
        <v>1313501</v>
      </c>
      <c t="n" s="6" r="J7">
        <v>5150155</v>
      </c>
      <c t="n" s="6" r="K7">
        <v>5141751</v>
      </c>
    </row>
    <row spans="1:11" r="8">
      <c t="s" s="4" r="A8">
        <v>111</v>
      </c>
      <c t="n" s="6" r="B8">
        <v>4802530</v>
      </c>
      <c t="n" s="6" r="C8">
        <v>4531874</v>
      </c>
      <c t="n" s="6" r="D8">
        <v>4779840</v>
      </c>
      <c t="n" s="6" r="E8">
        <v>4696729</v>
      </c>
      <c t="n" s="6" r="F8">
        <v>4417782</v>
      </c>
      <c t="n" s="6" r="G8">
        <v>4411428</v>
      </c>
      <c t="n" s="6" r="H8">
        <v>4488406</v>
      </c>
      <c t="n" s="6" r="I8">
        <v>4712196</v>
      </c>
      <c t="n" s="6" r="J8">
        <v>18810973</v>
      </c>
      <c t="n" s="6" r="K8">
        <v>17585980</v>
      </c>
    </row>
    <row spans="1:11" r="9">
      <c t="s" s="4" r="A9">
        <v>119</v>
      </c>
      <c t="n" s="7" r="B9">
        <v>1198224</v>
      </c>
      <c t="n" s="7" r="C9">
        <v>1439822</v>
      </c>
      <c t="n" s="7" r="D9">
        <v>1077704</v>
      </c>
      <c t="n" s="7" r="E9">
        <v>1109841</v>
      </c>
      <c t="n" s="7" r="F9">
        <v>1391768</v>
      </c>
      <c t="n" s="7" r="G9">
        <v>1377189</v>
      </c>
      <c t="n" s="7" r="H9">
        <v>1284386</v>
      </c>
      <c t="n" s="7" r="I9">
        <v>1071565</v>
      </c>
      <c t="n" s="7" r="J9">
        <v>4825591</v>
      </c>
      <c t="n" s="7" r="K9">
        <v>5124908</v>
      </c>
    </row>
    <row spans="1:11" r="10">
      <c t="s" s="4" r="A10">
        <v>120</v>
      </c>
      <c t="n" s="8" r="B10">
        <v>0.24</v>
      </c>
      <c t="n" s="8" r="C10">
        <v>0.29</v>
      </c>
      <c t="n" s="8" r="D10">
        <v>0.21</v>
      </c>
      <c t="n" s="8" r="E10">
        <v>0.22</v>
      </c>
      <c t="n" s="8" r="F10">
        <v>0.28</v>
      </c>
      <c t="n" s="8" r="G10">
        <v>0.28</v>
      </c>
      <c t="n" s="8" r="H10">
        <v>0.26</v>
      </c>
      <c t="n" s="8" r="I10">
        <v>0.22</v>
      </c>
      <c t="n" s="8" r="J10">
        <v>0.96</v>
      </c>
      <c t="n" s="8" r="K10">
        <v>1.03</v>
      </c>
    </row>
  </sheetData>
  <mergeCells count="3">
    <mergeCell ref="A1:A2"/>
    <mergeCell ref="B1:I1"/>
    <mergeCell ref="J1:K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s="1" r="A1">
        <v>824</v>
      </c>
      <c t="s" s="2" r="B1">
        <v>1</v>
      </c>
    </row>
    <row spans="1:3" r="2">
      <c t="s" s="2" r="B2">
        <v>2</v>
      </c>
      <c t="s" s="2" r="C2">
        <v>29</v>
      </c>
    </row>
    <row spans="1:3" r="3">
      <c t="s" s="3" r="A3">
        <v>606</v>
      </c>
    </row>
    <row spans="1:3" r="4">
      <c t="s" s="4" r="A4">
        <v>825</v>
      </c>
      <c t="n" s="7" r="B4">
        <v>361044</v>
      </c>
      <c t="n" s="7" r="C4">
        <v>272820</v>
      </c>
    </row>
    <row spans="1:3" r="5">
      <c t="s" s="3" r="A5">
        <v>826</v>
      </c>
    </row>
    <row spans="1:3" r="6">
      <c t="s" s="4" r="A6">
        <v>827</v>
      </c>
      <c t="n" s="6" r="B6">
        <v>516197</v>
      </c>
      <c t="n" s="6" r="C6">
        <v>420355</v>
      </c>
    </row>
    <row spans="1:3" r="7">
      <c t="s" s="4" r="A7">
        <v>828</v>
      </c>
      <c t="n" s="6" r="B7">
        <v>330563</v>
      </c>
      <c t="n" s="6" r="C7">
        <v>420426</v>
      </c>
    </row>
    <row spans="1:3" r="8">
      <c t="s" s="4" r="A8">
        <v>829</v>
      </c>
      <c t="n" s="6" r="B8">
        <v>307841</v>
      </c>
      <c t="n" s="6" r="C8">
        <v>275915</v>
      </c>
    </row>
    <row spans="1:3" r="9">
      <c t="s" s="4" r="A9">
        <v>830</v>
      </c>
      <c t="n" s="6" r="B9">
        <v>562271</v>
      </c>
      <c t="n" s="6" r="C9">
        <v>544737</v>
      </c>
    </row>
    <row spans="1:3" r="10">
      <c t="s" s="4" r="A10">
        <v>831</v>
      </c>
      <c t="n" s="6" r="B10">
        <v>372609</v>
      </c>
      <c t="n" s="6" r="C10">
        <v>365813</v>
      </c>
    </row>
    <row spans="1:3" r="11">
      <c t="s" s="4" r="A11">
        <v>832</v>
      </c>
      <c t="n" s="6" r="B11">
        <v>312043</v>
      </c>
      <c t="n" s="6" r="C11">
        <v>326473</v>
      </c>
    </row>
    <row spans="1:3" r="12">
      <c t="s" s="4" r="A12">
        <v>833</v>
      </c>
      <c t="n" s="7" r="B12">
        <v>365804</v>
      </c>
      <c t="n" s="7" r="C12">
        <v>374703</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7</vt:i4>
      </vt:variant>
    </vt:vector>
  </ns0:HeadingPairs>
  <ns0:TitlesOfParts>
    <vt:vector xmlns:vt="http://schemas.openxmlformats.org/officeDocument/2006/docPropsVTypes" baseType="lpstr" size="97">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ash</vt:lpstr>
      <vt:lpstr>1. Significant Accounting Polic</vt:lpstr>
      <vt:lpstr>2. Investment Securities</vt:lpstr>
      <vt:lpstr>3. Loans, Allowance for Loan Lo</vt:lpstr>
      <vt:lpstr>4. Loan Servicing</vt:lpstr>
      <vt:lpstr>5. Bank Premises and Equipment</vt:lpstr>
      <vt:lpstr>6. Goodwill and Other Intangibl</vt:lpstr>
      <vt:lpstr>7. Other Investments</vt:lpstr>
      <vt:lpstr>8. Deposits</vt:lpstr>
      <vt:lpstr>9. Borrowed Funds</vt:lpstr>
      <vt:lpstr>10. Junior Subordinated Debentu</vt:lpstr>
      <vt:lpstr>11. Repurchase Agreements</vt:lpstr>
      <vt:lpstr>12. Income Taxes</vt:lpstr>
      <vt:lpstr>13. 401(k) and Profit-Sharing P</vt:lpstr>
      <vt:lpstr>14. Deferred Compensation and S</vt:lpstr>
      <vt:lpstr>15. Financial Instruments with </vt:lpstr>
      <vt:lpstr>16. Contingent Liability</vt:lpstr>
      <vt:lpstr>17. Legal Proceedings</vt:lpstr>
      <vt:lpstr>18. Transactions with Related P</vt:lpstr>
      <vt:lpstr>19. Restrictions on Cash and Du</vt:lpstr>
      <vt:lpstr>20. Regulatory Capital Requirem</vt:lpstr>
      <vt:lpstr>21. Fair Value</vt:lpstr>
      <vt:lpstr>22. Condensed Financial Informa</vt:lpstr>
      <vt:lpstr>23. Quarterly Financial Data (U</vt:lpstr>
      <vt:lpstr>24. Other Income and Other Expe</vt:lpstr>
      <vt:lpstr>25. Subsequent Events</vt:lpstr>
      <vt:lpstr>1. Significant Accounting Pol33</vt:lpstr>
      <vt:lpstr>1. Significant Accounting Pol34</vt:lpstr>
      <vt:lpstr>2. Investment Securities (Table</vt:lpstr>
      <vt:lpstr>3. Loans, Allowance for Loan 36</vt:lpstr>
      <vt:lpstr>4. Loan Servicing (Tables)</vt:lpstr>
      <vt:lpstr>5. Bank Premises and Equipment </vt:lpstr>
      <vt:lpstr>6. Goodwill and Other Intangi39</vt:lpstr>
      <vt:lpstr>8. Deposits (Tables)</vt:lpstr>
      <vt:lpstr>12. Income Taxes (Tables)</vt:lpstr>
      <vt:lpstr>15. Financial Instruments wit42</vt:lpstr>
      <vt:lpstr>18. Transactions with Related43</vt:lpstr>
      <vt:lpstr>20. Regulatory Capital Requir44</vt:lpstr>
      <vt:lpstr>21. Fair Value (Tables)</vt:lpstr>
      <vt:lpstr>22. Condensed Financial Infor46</vt:lpstr>
      <vt:lpstr>23. Quarterly Financial Data (T</vt:lpstr>
      <vt:lpstr>24. Other Income and Other Ex48</vt:lpstr>
      <vt:lpstr>1. Significant Accounting Pol49</vt:lpstr>
      <vt:lpstr>2. Investment Securities (Detai</vt:lpstr>
      <vt:lpstr>2. Investment Securities (Det51</vt:lpstr>
      <vt:lpstr>2. Investment Securities (Det52</vt:lpstr>
      <vt:lpstr>2. Investment Securities (Det53</vt:lpstr>
      <vt:lpstr>3. Loans, Allowance for Loan 54</vt:lpstr>
      <vt:lpstr>3. Loans, Allowance for Loan 55</vt:lpstr>
      <vt:lpstr>3. Loans, Allowance for Loan 56</vt:lpstr>
      <vt:lpstr>3. Loans, Allowance for Loan 57</vt:lpstr>
      <vt:lpstr>3. Loans, Allowance for Loan 58</vt:lpstr>
      <vt:lpstr>3. Loans, Allowance for Loan 59</vt:lpstr>
      <vt:lpstr>3. Loans, Allowance for Loan 60</vt:lpstr>
      <vt:lpstr>3. Loans, Allowance for Loan 61</vt:lpstr>
      <vt:lpstr>4. Loan Servicing (Details)</vt:lpstr>
      <vt:lpstr>4. Loan Servicing (Details Narr</vt:lpstr>
      <vt:lpstr>5. Bank Premises and Equipmen64</vt:lpstr>
      <vt:lpstr>5. Bank Premises and Equipmen65</vt:lpstr>
      <vt:lpstr>5. Bank Premises and Equipmen66</vt:lpstr>
      <vt:lpstr>5. Bank Premises and Equipmen67</vt:lpstr>
      <vt:lpstr>6. Goodwill and Other Intangi68</vt:lpstr>
      <vt:lpstr>6. Goodwill and Other Intangi69</vt:lpstr>
      <vt:lpstr>7. Other Investments (Details N</vt:lpstr>
      <vt:lpstr>8. Deposits (Details)</vt:lpstr>
      <vt:lpstr>8. Deposits (Details Narrative)</vt:lpstr>
      <vt:lpstr>9. Borrowed Funds (Details Narr</vt:lpstr>
      <vt:lpstr>10. Junior Subordinated Deben74</vt:lpstr>
      <vt:lpstr>11. Repurchase Agreements (Deta</vt:lpstr>
      <vt:lpstr>12. Income Taxes (Details)</vt:lpstr>
      <vt:lpstr>12. Income Taxes (Details 1)</vt:lpstr>
      <vt:lpstr>12. Income Taxes (Details 2)</vt:lpstr>
      <vt:lpstr>12. Income Taxes (Details 3)</vt:lpstr>
      <vt:lpstr>13. 401(k) and Profit-Sharing80</vt:lpstr>
      <vt:lpstr>14. Deferred Compensation and81</vt:lpstr>
      <vt:lpstr>15. Financial Instruments wit82</vt:lpstr>
      <vt:lpstr>15. Financial Instruments wit83</vt:lpstr>
      <vt:lpstr>16. Contingent Liability (Detai</vt:lpstr>
      <vt:lpstr>18. Transactions with Related85</vt:lpstr>
      <vt:lpstr>18. Transactions with Related86</vt:lpstr>
      <vt:lpstr>19. Restrictions on Cash and 87</vt:lpstr>
      <vt:lpstr>20. Regulatory Capital Requir88</vt:lpstr>
      <vt:lpstr>21. Fair Value (Details)</vt:lpstr>
      <vt:lpstr>21. Fair Value (Details 1)</vt:lpstr>
      <vt:lpstr>21. Fair Value (Details 2)</vt:lpstr>
      <vt:lpstr>22. Condensed Financial Infor92</vt:lpstr>
      <vt:lpstr>22. Condensed Financial Infor93</vt:lpstr>
      <vt:lpstr>22. Condensed Financial Infor94</vt:lpstr>
      <vt:lpstr>22. Condensed Financial Infor95</vt:lpstr>
      <vt:lpstr>23. Quarterly Financial Data 96</vt:lpstr>
      <vt:lpstr>24. Other Income and Other Ex9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5T16:10:15Z</dcterms:created>
  <dcterms:modified xmlns:dcterms="http://purl.org/dc/terms/" xmlns:xsi="http://www.w3.org/2001/XMLSchema-instance" xsi:type="dcterms:W3CDTF">2016-03-25T16:10:15Z</dcterms:modified>
  <dc:title xmlns:dc="http://purl.org/dc/elements/1.1/">Untitled</dc:title>
  <dc:description xmlns:dc="http://purl.org/dc/elements/1.1/"/>
  <dc:subject xmlns:dc="http://purl.org/dc/elements/1.1/"/>
  <cp:keywords/>
  <cp:category/>
</cp:coreProperties>
</file>